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Acquisition, Discontinuation of" sheetId="9" state="visible" r:id="rId9"/>
    <sheet xmlns:r="http://schemas.openxmlformats.org/officeDocument/2006/relationships" name="Property and Equipment" sheetId="10" state="visible" r:id="rId10"/>
    <sheet xmlns:r="http://schemas.openxmlformats.org/officeDocument/2006/relationships" name="Operating Lease Right-of-use ('" sheetId="11" state="visible" r:id="rId11"/>
    <sheet xmlns:r="http://schemas.openxmlformats.org/officeDocument/2006/relationships" name="Convertible Debt" sheetId="12" state="visible" r:id="rId12"/>
    <sheet xmlns:r="http://schemas.openxmlformats.org/officeDocument/2006/relationships" name="Notes Payable" sheetId="13" state="visible" r:id="rId13"/>
    <sheet xmlns:r="http://schemas.openxmlformats.org/officeDocument/2006/relationships" name="Related Party Transactions" sheetId="14" state="visible" r:id="rId14"/>
    <sheet xmlns:r="http://schemas.openxmlformats.org/officeDocument/2006/relationships" name="Stockholders' Equity (Deficit)"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Employment Agreemen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Acquisition, Discontinuation _2" sheetId="22" state="visible" r:id="rId22"/>
    <sheet xmlns:r="http://schemas.openxmlformats.org/officeDocument/2006/relationships" name="Property and Equipment (Tables)" sheetId="23" state="visible" r:id="rId23"/>
    <sheet xmlns:r="http://schemas.openxmlformats.org/officeDocument/2006/relationships" name="Operating Lease Right-of-use _2" sheetId="24" state="visible" r:id="rId24"/>
    <sheet xmlns:r="http://schemas.openxmlformats.org/officeDocument/2006/relationships" name="Convertible Debt (Tables)" sheetId="25" state="visible" r:id="rId25"/>
    <sheet xmlns:r="http://schemas.openxmlformats.org/officeDocument/2006/relationships" name="Related Party Transactions (Tab" sheetId="26" state="visible" r:id="rId26"/>
    <sheet xmlns:r="http://schemas.openxmlformats.org/officeDocument/2006/relationships" name="Stockholders' Equity (Deficit) " sheetId="27" state="visible" r:id="rId27"/>
    <sheet xmlns:r="http://schemas.openxmlformats.org/officeDocument/2006/relationships" name="Income Taxes (Tables)" sheetId="28" state="visible" r:id="rId28"/>
    <sheet xmlns:r="http://schemas.openxmlformats.org/officeDocument/2006/relationships" name="Organization and Nature of Op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Acquisition, Discontinuation _3" sheetId="35" state="visible" r:id="rId35"/>
    <sheet xmlns:r="http://schemas.openxmlformats.org/officeDocument/2006/relationships" name="Acquisition, Discontinuation _4" sheetId="36" state="visible" r:id="rId36"/>
    <sheet xmlns:r="http://schemas.openxmlformats.org/officeDocument/2006/relationships" name="Property and Equipment (Details" sheetId="37" state="visible" r:id="rId37"/>
    <sheet xmlns:r="http://schemas.openxmlformats.org/officeDocument/2006/relationships" name="Property and Equipment - Summar" sheetId="38" state="visible" r:id="rId38"/>
    <sheet xmlns:r="http://schemas.openxmlformats.org/officeDocument/2006/relationships" name="Operating Lease Right-of-use _3" sheetId="39" state="visible" r:id="rId39"/>
    <sheet xmlns:r="http://schemas.openxmlformats.org/officeDocument/2006/relationships" name="Operating Lease Right-of-use _4" sheetId="40" state="visible" r:id="rId40"/>
    <sheet xmlns:r="http://schemas.openxmlformats.org/officeDocument/2006/relationships" name="Operating Lease Right-of-use _5" sheetId="41" state="visible" r:id="rId41"/>
    <sheet xmlns:r="http://schemas.openxmlformats.org/officeDocument/2006/relationships" name="Schedule of Operating Lease Pay" sheetId="42" state="visible" r:id="rId42"/>
    <sheet xmlns:r="http://schemas.openxmlformats.org/officeDocument/2006/relationships" name="Convertible Debt (Details Narra" sheetId="43" state="visible" r:id="rId43"/>
    <sheet xmlns:r="http://schemas.openxmlformats.org/officeDocument/2006/relationships" name="Convertible Debt - Schedule of " sheetId="44" state="visible" r:id="rId44"/>
    <sheet xmlns:r="http://schemas.openxmlformats.org/officeDocument/2006/relationships" name="Convertible Debt - Schedule o_2" sheetId="45" state="visible" r:id="rId45"/>
    <sheet xmlns:r="http://schemas.openxmlformats.org/officeDocument/2006/relationships" name="Notes Payable (Details Narrativ" sheetId="46" state="visible" r:id="rId46"/>
    <sheet xmlns:r="http://schemas.openxmlformats.org/officeDocument/2006/relationships" name="Related Party Transactions - Sc" sheetId="47" state="visible" r:id="rId47"/>
    <sheet xmlns:r="http://schemas.openxmlformats.org/officeDocument/2006/relationships" name="Stockholders' Equity (Deficit_2" sheetId="48" state="visible" r:id="rId48"/>
    <sheet xmlns:r="http://schemas.openxmlformats.org/officeDocument/2006/relationships" name="Stockholders' Equity (Deficit_3" sheetId="49" state="visible" r:id="rId49"/>
    <sheet xmlns:r="http://schemas.openxmlformats.org/officeDocument/2006/relationships" name="Stockholders' Equity (Deficit_4" sheetId="50" state="visible" r:id="rId50"/>
    <sheet xmlns:r="http://schemas.openxmlformats.org/officeDocument/2006/relationships" name="Stockholders' Equity (Deficit_5" sheetId="51" state="visible" r:id="rId51"/>
    <sheet xmlns:r="http://schemas.openxmlformats.org/officeDocument/2006/relationships" name="Income Taxes (Details Narrative" sheetId="52" state="visible" r:id="rId52"/>
    <sheet xmlns:r="http://schemas.openxmlformats.org/officeDocument/2006/relationships" name="Income Taxes - Schedule of Effe" sheetId="53" state="visible" r:id="rId53"/>
    <sheet xmlns:r="http://schemas.openxmlformats.org/officeDocument/2006/relationships" name="Income Taxes - Schedule of Ef_2" sheetId="54" state="visible" r:id="rId54"/>
    <sheet xmlns:r="http://schemas.openxmlformats.org/officeDocument/2006/relationships" name="Income Taxes - Schedule of Defe" sheetId="55" state="visible" r:id="rId55"/>
    <sheet xmlns:r="http://schemas.openxmlformats.org/officeDocument/2006/relationships" name="Commitments and Contingencies (" sheetId="56" state="visible" r:id="rId56"/>
    <sheet xmlns:r="http://schemas.openxmlformats.org/officeDocument/2006/relationships" name="Employment Agreements (Details " sheetId="57" state="visible" r:id="rId57"/>
    <sheet xmlns:r="http://schemas.openxmlformats.org/officeDocument/2006/relationships" name="Subsequent Events (Details Narr" sheetId="58" state="visible" r:id="rId58"/>
  </sheets>
  <definedNames/>
  <calcPr calcId="124519" fullCalcOnLoad="1"/>
</workbook>
</file>

<file path=xl/sharedStrings.xml><?xml version="1.0" encoding="utf-8"?>
<sst xmlns="http://schemas.openxmlformats.org/spreadsheetml/2006/main" uniqueCount="933">
  <si>
    <t>Document and Entity Information - USD ($)</t>
  </si>
  <si>
    <t>12 Months Ended</t>
  </si>
  <si>
    <t>Dec. 31, 2019</t>
  </si>
  <si>
    <t>Mar. 17, 2020</t>
  </si>
  <si>
    <t>Jun. 28, 2019</t>
  </si>
  <si>
    <t>Document and Entity Information [Abstract]</t>
  </si>
  <si>
    <t>Entity Registrant Name</t>
  </si>
  <si>
    <t>OncBioMune Pharmaceuticals, Inc</t>
  </si>
  <si>
    <t>Entity Central Index Key</t>
  </si>
  <si>
    <t>0001362703</t>
  </si>
  <si>
    <t>Document Type</t>
  </si>
  <si>
    <t>10-K</t>
  </si>
  <si>
    <t>Document Period End Date</t>
  </si>
  <si>
    <t>Dec. 31,
		2019</t>
  </si>
  <si>
    <t>Amendment Flag</t>
  </si>
  <si>
    <t>false</t>
  </si>
  <si>
    <t>Current Fiscal Year End Date</t>
  </si>
  <si>
    <t>--12-31</t>
  </si>
  <si>
    <t>Entity Well-known Seasoned Issuer</t>
  </si>
  <si>
    <t>No</t>
  </si>
  <si>
    <t>Entity Voluntary Filer</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9</t>
  </si>
  <si>
    <t>Consolidated Balance Sheets - USD ($)</t>
  </si>
  <si>
    <t>Dec. 31, 2018</t>
  </si>
  <si>
    <t>CURRENT ASSETS:</t>
  </si>
  <si>
    <t>Cash</t>
  </si>
  <si>
    <t>Prepaid expenses and other current assets</t>
  </si>
  <si>
    <t>Total Current Assets</t>
  </si>
  <si>
    <t>OTHER ASSETS:</t>
  </si>
  <si>
    <t>Property and equipment, net</t>
  </si>
  <si>
    <t>Right-of-use asset, net</t>
  </si>
  <si>
    <t xml:space="preserve"> </t>
  </si>
  <si>
    <t>Security deposit</t>
  </si>
  <si>
    <t>Total Assets</t>
  </si>
  <si>
    <t>CURRENT LIABILITIES:</t>
  </si>
  <si>
    <t>Convertible debt, net</t>
  </si>
  <si>
    <t>Notes payable</t>
  </si>
  <si>
    <t>Accounts payable</t>
  </si>
  <si>
    <t>Accrued liabilities</t>
  </si>
  <si>
    <t>Lease payable - current</t>
  </si>
  <si>
    <t>Derivative liabilities</t>
  </si>
  <si>
    <t>Due to related parties</t>
  </si>
  <si>
    <t>Liabilities of discontinued operations</t>
  </si>
  <si>
    <t>Total Current Liabilities</t>
  </si>
  <si>
    <t>Total Liabilities</t>
  </si>
  <si>
    <t>Commitments and contingencies (Note 9)</t>
  </si>
  <si>
    <t>STOCKHOLDERS' DEFICIT:</t>
  </si>
  <si>
    <t>Preferred stock value</t>
  </si>
  <si>
    <t>Common stock: $0.0001 par value, 6,666,667 shares authorized; 835,215 and 330,216 issued and outstanding at December 31, 2019 and 2018, respectively</t>
  </si>
  <si>
    <t>Common stock issuable: 22,828 commons stock issuable as of December 31, 2019 and 2018</t>
  </si>
  <si>
    <t>Additional paid-in capital</t>
  </si>
  <si>
    <t>Accumulated deficit</t>
  </si>
  <si>
    <t>Total Stockholders' Deficit</t>
  </si>
  <si>
    <t>Total Liabilities and Stockholders' Deficit</t>
  </si>
  <si>
    <t>Series A Preferred Stock [Member]</t>
  </si>
  <si>
    <t>Series B Preferred Stock [Member]</t>
  </si>
  <si>
    <t>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Common stock issuable, shares</t>
  </si>
  <si>
    <t>Preferred stock, shares issued</t>
  </si>
  <si>
    <t>Preferred stock, shares outstanding</t>
  </si>
  <si>
    <t>Consolidated Statements of Operations and Comprehensive Loss - USD ($)</t>
  </si>
  <si>
    <t>Income Statement [Abstract]</t>
  </si>
  <si>
    <t>REVENUES</t>
  </si>
  <si>
    <t>OPERATING EXPENSES:</t>
  </si>
  <si>
    <t>Professional fees</t>
  </si>
  <si>
    <t>Compensation expense</t>
  </si>
  <si>
    <t>Research and development expense</t>
  </si>
  <si>
    <t>General and administrative expenses</t>
  </si>
  <si>
    <t>Total Operating Expenses</t>
  </si>
  <si>
    <t>LOSS FROM OPERATIONS</t>
  </si>
  <si>
    <t>OTHER INCOME (EXPENSE):</t>
  </si>
  <si>
    <t>Interest expense</t>
  </si>
  <si>
    <t>Derivative (expense) income</t>
  </si>
  <si>
    <t>(Loss) gain on debt extinguishment</t>
  </si>
  <si>
    <t>Gain (loss) on foreign currency transactions</t>
  </si>
  <si>
    <t>Total Other Income (Expense)</t>
  </si>
  <si>
    <t>NET INCOME (LOSS)</t>
  </si>
  <si>
    <t>COMPREHENSIVE INCOME (LOSS):</t>
  </si>
  <si>
    <t>Net income (loss)</t>
  </si>
  <si>
    <t>Other comprehensive gain (loss):</t>
  </si>
  <si>
    <t>Unrealized foreign currency translation gain (loss)</t>
  </si>
  <si>
    <t>Comprehensive income (loss)</t>
  </si>
  <si>
    <t>NET INCOME (LOSS) PER COMMON SHARE</t>
  </si>
  <si>
    <t>Basic</t>
  </si>
  <si>
    <t>Diluted</t>
  </si>
  <si>
    <t>WEIGHTED AVERAGE COMMON SHARES OUTSTANDING:</t>
  </si>
  <si>
    <t>Consolidated Statement of Changes in Stockholders' Deficit - USD ($)</t>
  </si>
  <si>
    <t>Common Stock [Member]</t>
  </si>
  <si>
    <t>Common Stock Issuable [Member]</t>
  </si>
  <si>
    <t>Additional Paid-in Capital [Member]</t>
  </si>
  <si>
    <t>Accumulated Deficit [Member]</t>
  </si>
  <si>
    <t>Accumulated Other Comprehensive Gain [Member]</t>
  </si>
  <si>
    <t>Total</t>
  </si>
  <si>
    <t>Balance at Dec. 31, 2017</t>
  </si>
  <si>
    <t>Balance, shares at Dec. 31, 2017</t>
  </si>
  <si>
    <t>Common stock issued for services</t>
  </si>
  <si>
    <t>Common stock issued for services, shares</t>
  </si>
  <si>
    <t>Accretion of stock options</t>
  </si>
  <si>
    <t>Common stock issuable for cash and subscription receivable pursuant to subscription agreements</t>
  </si>
  <si>
    <t>Common stock issuable for cash and subscription receivable pursuant to subscription agreements,shares</t>
  </si>
  <si>
    <t>Common stock issued upon cashless warrant exercise</t>
  </si>
  <si>
    <t>Common stock issued upon cashless warrant exercise, shares</t>
  </si>
  <si>
    <t>Common stock issued upon conversion of convertible debt and interest and settlement expense</t>
  </si>
  <si>
    <t>Common stock issued upon conversion of convertible debt and interest and settlement expense, shares</t>
  </si>
  <si>
    <t>Foreign currency translation adjustment</t>
  </si>
  <si>
    <t>Balance at Dec. 31, 2018</t>
  </si>
  <si>
    <t>Balance, shares at Dec. 31, 2018</t>
  </si>
  <si>
    <t>Common stock issued, at fair value, upon conversion of convertible debt and interest</t>
  </si>
  <si>
    <t>Common stock issued, at fair value, upon conversion of convertible debt and interest, shares</t>
  </si>
  <si>
    <t>Redemption of Series B Preferred</t>
  </si>
  <si>
    <t>Redemption of Series B Preferred, shares</t>
  </si>
  <si>
    <t>Balance at Dec. 31, 2019</t>
  </si>
  <si>
    <t>Balance, shares at Dec. 31, 2019</t>
  </si>
  <si>
    <t>Consolidated Statements of Cash Flows - USD ($)</t>
  </si>
  <si>
    <t>CASH FLOWS USED IN OPERATING ACTIVITIES</t>
  </si>
  <si>
    <t>Adjustments to reconcile net income (loss) to net cash used in operating activities:</t>
  </si>
  <si>
    <t>Depreciation</t>
  </si>
  <si>
    <t>Stock-based compensation</t>
  </si>
  <si>
    <t>Amortization of debt discount</t>
  </si>
  <si>
    <t>Derivative expense (income)</t>
  </si>
  <si>
    <t>Loss (gain) on debt extinguishment</t>
  </si>
  <si>
    <t>Non-cash default interest on debt</t>
  </si>
  <si>
    <t>Gain on foreign currency transactions</t>
  </si>
  <si>
    <t>Change in operating assets and liabilities:</t>
  </si>
  <si>
    <t>Accrued liabilities and other liabilities</t>
  </si>
  <si>
    <t>NET CASH USED IN OPERATING ACTIVITIES</t>
  </si>
  <si>
    <t>CASH FLOWS FROM FINANCING ACTIVITIES</t>
  </si>
  <si>
    <t>Proceeds from related party advances, net</t>
  </si>
  <si>
    <t>Proceeds from convertible debt, net of cost</t>
  </si>
  <si>
    <t>Repayment of convertible debt</t>
  </si>
  <si>
    <t>Proceeds from sale of common stock and subscription receivable</t>
  </si>
  <si>
    <t>NET CASH PROVIDED BY FINANCING ACTIVITIES</t>
  </si>
  <si>
    <t>NET INCREASE (DECREASE) IN CASH</t>
  </si>
  <si>
    <t>CASH, beginning of the period</t>
  </si>
  <si>
    <t>CASH, end of the period</t>
  </si>
  <si>
    <t>SUPPLEMENTAL DISCLOSURE OF CASH FLOW INFORMATION:</t>
  </si>
  <si>
    <t>Interest</t>
  </si>
  <si>
    <t>Income taxes</t>
  </si>
  <si>
    <t>Non-cash investing and financing activities:</t>
  </si>
  <si>
    <t>Issuance of common stock for convertible debt and interest</t>
  </si>
  <si>
    <t>Increase in debt discount and derivative liabilities</t>
  </si>
  <si>
    <t>Debt issue cost</t>
  </si>
  <si>
    <t>Non-cash amortization of right-of-use asset</t>
  </si>
  <si>
    <t>Organization and Nature of Operations</t>
  </si>
  <si>
    <t>Organization, Consolidation and Presentation of Financial Statements [Abstract]</t>
  </si>
  <si>
    <t>NOTE 1 – ORGANIZATION AND NATURE
OF OPERATIONS Organization OncBioMune Pharmaceuticals, Inc. (the “Company”)
is a clinical-stage biopharmaceutical company engaged in the development of novel cancer immunotherapy products, with a proprietary
vaccine technology that is designed to stimulate the immune system to attack its own cancer while not attacking the patient’s
healthy cells. The Company has proprietary rights to an immunotherapy platform with an initial focus on prostate and breast cancers
but that may be used to fight any solid tumor. The Company is also developing targeted therapies. Our mission is to improve overall
patient condition through innovative bio-immunotherapy with proven treatment protocols, to lower deaths associated with cancer
and to reduce the cost of cancer treatment. We believe our technology is safe, and utilizes clinically proven research methods
of treatment to provide optimal likelihood of patient recovery. On March 10, 2017 (the “Closing Date”),
the Company completed the acquisition of 100% of the issued and outstanding capital stock of Vitel Laboratorios, S.A. de C.V.,
a Mexican variable stock corporation (“Vitel”) from its shareholders Manuel Cosme Odabachian and Carlos Fernando Alaman
Volnie (collectively, the “Vitel Stockholders”) pursuant to the terms and conditions of a Contribution Agreement to
the Property of Trust F/2868 entered into among the Company and the Vitel Stockholders on the Closing Date (the “Contribution
Agreement”). The Company acquired Vitel for the purpose of commercializing the Company’s ProscaVax™ vaccine technology
and cancer technologies in Mexico, Central and Latin America and to utilize Vitel’s distribution network and customer and
industry relationships. On December 29, 2017, the Board of Directors
of the Company determined to sell or otherwise dispose of its interest in Vitel and OncBioMune México due to disputes with
the original Vitel Stockholders and resulting loss of operational control of the assets and operations of Vitel and OncBioMune
Mexico. Accordingly, Vitel and OncBioMune México were treated as a discontinued operation through December 31, 2017 and were
deconsolidated effective January 1, 2018 (see Note 3). The Company expects to terminate the Contribution Agreement and Trust Agreement
during 2020. On April 3, 2019,
the Company filed an amendment to its Articles of Incorporation to increase its authorized
common stock from On August 6, 2019, the Company filed an amendment
to its Articles of Incorporation to increase its authorized common stock from On August 28, 2019, the Company filed an amendment
to its Articles of Incorporation to implement a reverse stock split of the Company’s issued and outstanding shares of common
and preferred stock at a ratio of 1-for-750 (the “Reverse Stock Split”), which
became effective on All share and per share amounts in the accompanying historical
consolidated financial statements have been retroactively adjusted to reflect the Stock
Split (see Note 9).</t>
  </si>
  <si>
    <t>Summary of Significant Accounting Policies</t>
  </si>
  <si>
    <t>Accounting Policies [Abstract]</t>
  </si>
  <si>
    <t>NOTE 2 – SUMMARY OF SIGNIFICANT
ACCOUNTING POLICIES Basis of presentation and principals of
consolidation The Company’s consolidated financial
statements include the financial statements of OncBioMune Pharmaceuticals, Inc. and its wholly-owned subsidiaries, OncBioMune,
Inc. for all periods presented. Vitel and Oncbiomune México, S.A. De C.V. (from March 10, 2017 to December 31, 2017) were
treated as a discontinued operation through December 31, 2017 and were deconsolidated effective January 1, 2018 (see Note 3). All
significant intercompany accounts and transactions have been eliminated in consolidation. Going concern The consolidated financial statements have
been prepared on a going concern basis, which contemplates the realization of assets and the settlement of liabilities and commitments
in the normal course of business. As reflected in our accompanying consolidated financial statements, the Company had net income
(loss) of $(9,402,244) and $6,468,325 for the years ended December 31, 2019 and 2018, respectively, however the net income in 2018
resulted primarily from the change in fair value of derivative liabilities. The net loss from operations were $1,768,569 and $1,777,973
for the years ended December 31, 2019 and 2018, respectively. The net cash used in operations were $1,171,131 and $1,679,406 for
the years ended December 31, 2019 and 2018, respectively. Additionally, the Company had an accumulated deficit of $26,589,908 and
$17,187,664, at December 31, 2019 and 2018, respectively, had a stockholders’ deficit of $15,937,452 at December 31, 2019,
had a working capital deficit of $15,969,504 at December 31, 2019. The Company had no revenues from continuing operations for the
years ended December 31, 2019 and 2018, and we defaulted on our debt. Management believes that these matters raise substantial
doubt about the Company’s ability to continue as a going concern for twelve months from the issuance date of this report. Management cannot provide assurance that we
will ultimately achieve profitable operations or become cash flow positive, or raise additional debt and/or equity capital. Management
believes that our capital resources are not currently adequate to continue operating and maintaining its business strategy for
a period of twelve months from the issuance date of this report. The Company will seek to raise capital through additional debt
and/or equity financings to fund its operations in the future and is seeking potential candidates for a merger or acquisition. Although the Company has historically raised
capital from sales of equity and from the issuance of promissory notes, there is no assurance that it will be able to continue
to do so. If the Company is unable to raise additional capital or secure additional lending in the near future, management expects
that the Company will need to curtail or cease operations. These consolidated financial statements do not include any adjustments
related to the recoverability and classification of recorded asset amounts and classification of liabilities that might be necessary
should the Company be unable to continue as a going concern.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during the years ended December 31, 2019 and 2018 include the valuation of liabilities of discontinued operations,
useful life of property and equipment, valuation of operating lease right-of-use (“ROU”) assets and liabilities, assumptions
used in assessing impairment of long-term assets, estimates of current and deferred income taxes and deferred tax valuation allowances,
the fair value of non-cash equity transactions and the valuation of derivative liabilities. Concentrations Generally, the Company relies on one vendor
as a single source of raw materials to produce certain components of its cancer treatment products. Any production shortfall that
impairs the supply of the antigen in ProscaVax™ to the Company could have a material adverse effect on the Company’s
business, financial condition and results of operations. If the Company is unable to obtain a sufficient quantity of antigen, there
could be a substantial delay in successfully developing a second source supplier. Fair value of financial instruments and
fair value measurements FASB ASC 820 - Fair Value Measurements and
Disclosures, defines fair value as the price that would be received to sell an asset or paid to transfer a liability in an orderly
transaction between market participants at the measurement date. FASB ASC 820 requires disclosures about the fair value of all
financial instruments, whether or not recognized, for financial statement purposes. Disclosures about the fair value of financial
instruments are based on pertinent information available to the Company on December 31, 2019. Accordingly, the estimates presented
in these financial statements are not necessarily indicative of the amounts that could be realized on disposition of the financial
instrument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due from and to related parties, prepaid expenses, accounts payable and accrued liabilities approximate
their fair market value based on the short-term maturity of these instruments. Assets or liabilities measured at fair value
or a recurring basis included embedded conversion options in convertible debt and included warrants (see Note 6 and Note 9) and
were as follows at December 31, 2019 and 2018:
At December 31, 2019 At December 31, 2018
Description Level 1 Level 2 Level 3 Level 1 Level 2 Level 3
Derivative liabilities — — 9,320,052 — — 3,364,032
A roll forward of the level 3 valuation financial
instruments is as follows:
For the Year Ended December 31,
2019 2018
Balance at beginning of year $ 3,364,032 $ 11,966,760
Initial valuation of derivative liabilities included in debt discount 552,473 2,039,143
Initial valuation of derivative liabilities included in derivative income (expense) 22,546 1,811,617
Reclassification of derivative liabilities to gain (loss) on debt extinguishment upon conversion of debt (357,355 ) (422,835 )
Reclassification of derivative liabilities to gain (loss) on debt extinguishment upon cashless exercise of warrants — (666,756 )
Reclassification of derivative liabilities to gain (loss) on debt extinguishment for debt settlement — (1,323,111 )
Change in fair value included in derivative income (expense) 5,738,356 (10,040,786 )
Balance at end of year $ 9,320,052 $ 3,364,032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Cash and cash equivalents For purposes of the consolidated statements
of cash flows, the Company considers all highly liquid instruments with a maturity of three months or less at the purchase date
and money market accounts to be cash equivalents. At December 31, 2019 and 2018, the Company did not have any cash equivalents. The Company maintains its cash in bank and
financial institution deposits that at times may exceed federally insured limits. There were no balances in excess of FDIC insured
levels as of December 31, 2019 and 2018. The Company has not experienced any losses in such accounts through December 31, 2019. Property and equipment Property are stated at cost and are depreciated
using the straight-line method over their estimated useful lives, which range from three to five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For the years ended December 31, 2019 and 2018, the Company did not
record any impairment loss. Derivative liabilities The Company has certain financial instruments
that are embedded derivatives associated with capital raises and certain warrants. The Company evaluates all its financial instruments
to determine if those contracts or any potential embedded components of those contracts qualify as derivatives to be separately
accounted for in accordance with ASC 815-10 – Derivative and Hedging – Contract in Entity’s Own Equity In July 2017, FASB issued ASU No. 2017-11,
Earnings Per Share (Topic 260); Distinguishing Liabilities from Equity (Topic 480); Derivatives and Hedging (Topic 815): (Part
I) Accounting for Certain Financial Instruments with Down Round Features. These amendments simplify the accounting for certain
financial instruments with down-round features. The amendments require companies to disregard the down-round feature when assessing
whether the instrument is indexed to its own stock, for purposes of determining liability or equity classification. The guidance
was adopted as of January 1, 2019 and the Company elected to record the effect of this adoption retrospectively to outstanding
financial instruments with a down round feature by means of a cumulative-effect adjustment to the consolidated balance sheet as
of the beginning of 2019, the period which the amendment is effective. The Company adopted ASU No. 2017-11 in the first quarter
of 2019, and the adoption did not have any impact on its consolidated financial statement and there was no cumulative effect adjustment. Revenue recognition In May 2014, FASB issued an update Accounting
Standards Update, ASU 2014-09, establishing ASC 606 - Revenue from Contracts with Customers. ASU 2014-09, as amended by subsequent
ASUs on the topic, establishes a single comprehensive model for entities to use in accounting for revenue arising from contracts
with customers and supersedes most of the existing revenue recognition guidance. This standard, which is effective for interim
and annual reporting periods in fiscal years that begin after December 15, 2017,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The Company adopted this
standard on January 1, 2018 using the modified retrospective approach, which requires applying the new standard to all existing
contracts not yet completed as of the effective date and recording a cumulative-effect adjustment to retained earnings as of the
beginning of the fiscal year of adoption. Based on an evaluation of the impact ASU 2014-09 will have on the Company’s sources
of revenue, the Company has concluded that ASU 2014-09 did not have any impact on the process for, timing of, and presentation
and disclosure of revenue recognition from customers and there was no cumulative effect adjustment. The Company does not have revenues
from continuing operations for the years ended December 31, 2019 and 2018. 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Through March 31, 2018, pursuant to ASC 505-50
- Equity-Based Payments to Non-Employees, all share-based payments to non-employees, including grants of stock options, were recognized
in the consolidated financial statements as compensation expense over the service period of the consulting arrangement or until
performance conditions are expected to be met. Using a Black Scholes valuation model, the Company periodically reassessed the fair
value of non-employee options until service conditions are met, which generally aligns with the vesting period of the options,
and the Company adjusts the expense recognized in the consolidated financial statements accordingly. In June 2018, the FASB issued
ASU No. 2018-07, Improvements to Nonemployee Share-Based Payment Accounting, which simplifies several aspects of the accounting
for nonemployee share-based payment transactions by expanding the scope of the stock-based compensation guidance in ASC 718 to
include share-based payment transactions for acquiring goods and services from non-employees. ASU No. 2018-07 is effective for
annual periods beginning after December 15, 2018, including interim periods within those annual periods. Early adoption is permitted,
but entities may not adopt prior to adopting the new revenue recognition guidance in ASC 606. The Company early adopted ASU No.
2018-07 in the second quarter of 2018, and the adoption did not have any impact on its consolidated financial statements. Income taxes The Company accounts for income tax using the
liability method prescribed by ASC 740 -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Research and development Research and development costs incurred in
the development of the Company’s products are expensed as incurred. For the years ended December 31, 2019 and 2018, research
and development costs were $166,720 and $204,562, respectively, and are included in operating expenses on the accompanying consolidated
statements of operations. Basic and diluted loss per share 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consist of common
stock issuable for stock options and warrants (using the treasury stock method), convertible notes and common stock issuable. These
common stock equivalents may be dilutive in the future. The following potentially dilutive equity securities outstanding as of
December 31, 2019 and 2018 were not included in the computation of dilutive loss per common share because the effect would have
been anti-dilutive:
December 31,
2019 2018
Stock warrants 73.443.404 190,913
Convertible debt 59,751,203 —
Stock options 41,600 29,600
Series A preferred stock 1,333 —
Series B preferred stock 3,856 —
133,241,396 220,513 The following table presents a reconciliation
of basic and diluted net loss per share:
Years Ended December 31,
2019 2018
Income (loss) per common share — basic:
Net income (loss) $ (9,402,244 ) $ 6,468,325
Weighted average common shares outstanding — basic 494,843 311,811
Net income (loss) per common share — basic: $ (19.00 ) $ 20.66
Income (loss) per common share — diluted:
Income (loss) from continuing operations $ (9,402,244 ) $ 6,468,325
Add: interest on debt 1,795,398 2,130,838
Less: derivative income and debt settlement income 5,838,277 (10,343,503 )
Less: gain on foreign currency transactions — (33,633 )
Numerator for loss from continuing operations per common share — diluted (1,768,569 ) (1,777,973 )
Weighted average common shares outstanding — basic 494,843 311,811
Effect of dilutive securities:
Preferred shares — 11,857
Warrants — 61,293
Convertible notes payable — 323,743
Weighted average common shares outstanding – diluted 494,843 708,704
Net loss per common share — diluted: $ (19.00 ) $ 9.09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Leases In February 2016, the Financial Accounting
Standards Board (“FASB”) issued ASU 2016-02, Leases On January 1, 2019,
the Company adopted ASU No. 2016-02, applying the package of practical expedients to leases that commenced before the effective
date whereby the Company elected to not reassess the following: (i) whether any expired or existing contracts contain leases and;
(ii) initial direct costs for any existing leases. For contracts entered into on or after the effective date, at the inception
of a contract the Company assessed whether the contract is, or contains, a lease. The Company’s assessment is based on: (1)
whether the contract involves the use of a distinct identified asset, (2) whether we obtain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The Company has elected not to recognize right-of-use (“ROU”) assets and lease liabilities
for short-term leases that have a term of 12 months or less. Operating lease ROU
assets represents the right to use the leased asset for the lease term Recent accounting pronouncements In August 2018, the FASB issued ASU 2018-13 —Fair
Value Measurement (Topic 820): Disclosure Framework Changes to the Disclosure Requirements for Fair Value Measurement Removals
1. The amount of and reasons for transfers between Level 1 and Level 2 of the fair value hierarchy
2. The policy for timing of transfers between levels
3. The valuation processes for Level 3 fair value measurements
4. For nonpublic entities, the changes in unrealized gains and losses for the period included in earnings for recurring Level 3 fair value measurements held at the end of the reporting period. Modifications
1. In lieu of a roll forward for Level 3 fair value measurements, a nonpublic entity is required to disclose transfers into and out of Level 3 of the fair value hierarchy and purchases and issues of Level 3 assets and liabilities.
2.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3. The amendments clarify that the measurement uncertainty disclosure is to communicate information about the uncertainty in measurement as of the reporting date. Additions
1. The changes in unrealized gains and losses for the period included in other comprehensive income for recurring Level 3 fair value measurements held at the end of the reporting perio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In addition, the amendments
eliminate at a minimum an entity shall disclose at a minimum Management does not
believe that any other recently issued, but not yet effective accounting pronouncements, if adopted, would have a material effect
on the accompanying unaudited consolidated financial statements.</t>
  </si>
  <si>
    <t>Acquisition, Discontinuation of Operations and Deconsolidation of Vitel and Oncbiomune Mexico</t>
  </si>
  <si>
    <t>Business Combinations [Abstract]</t>
  </si>
  <si>
    <t xml:space="preserve">NOTE 3 – ACQUISITION, DISCONTINUATION
OF OPERATIONS AND DECONSOLIDATION OF VITEL AND ONCBIOMUNE MEXICO Acquisition of Vitel In connection with a business acquisition in
2017, the Company issued 81,544 unregistered shares of its common stock and 6,667 shares of Series B preferred stock which primarily
gives the holder voting rights. The acquired company was deconsolidated on January 1, 2018 (see below). On February 20, 2019, pursuant to the Certificate
of Designation, the Company exercised its right to redeem all of the 6,667 shares of the Series B Preferred outstanding held by
to Banco Actinver, S.A., in its capacity as Trustee of a Trust Agreement for the benefit of Mr. Cosme and Mr. Alaman equal to the
stated value. The total redemption price equaled $500 which was equal to $0.075 per share of Series B Preferred (see Note 9 “Series
B Preferred Shares”). Discontinuation of Operations and Deconsolidation
of Vitel On December 29, 2017,
the Board of Directors of the Company determined to sell or otherwise dispose of its interest in Vitel and OncBioMune Mexico due
to disputes with the original Vitel Stockholders and resulting loss of operational control of the assets and operations of Vitel
and OncBioMune Mexico. Accordingly, Vitel and OncBioMune Mexico are now treated as a discontinued operation for all periods presented
in accordance with ASC 205-20. At December 31, 2018 and after deconsolidation, the Company has recorded the liabilities of these
subsidiaries that existed at December 31, 2017 as a contingent liability and therefore reflected liabilities of discontinued operation
of $686,547 on the accompanying consolidated balance sheet, which consist of accounts payable balances incurred through December
31, 2017. Pursuant to ASC Topic
205-20, Presentation of Financial Statements - Discontinued Operations, the business of the OncBioMune Mexico and Vitel are now
considered discontinued operations because of management’s decision of December 29, 2017. The assets and liabilities
classified as discontinued operations in the Company’s consolidated financial statements as of and for the fiscal years ended
December 31, 2019 and 2018 is set forth below.
December 31,
2019 2018
Assets:
Current assets:
Cash $ — $ —
Total current assets — —
Total assets $ — $ —
Liabilities:
Current liabilities:
Accounts payable $ 686,547 $ 692,592
Due to related parties — 432
Payroll liabilities — 1,972
Total current liabilities 686,547 694,996
Total liabilities $ 686,547 $ 694,996 </t>
  </si>
  <si>
    <t>Property and Equipment</t>
  </si>
  <si>
    <t>Property, Plant and Equipment [Abstract]</t>
  </si>
  <si>
    <t>NOTE 4 — PROPERTY AND EQUIPMENT At December 31, 2019 and 2018, property and
equipment consisted of the following:
Useful Life 2019 2018
Leasehold improvements 5 Years $ 10,976 $ 10,976
Furniture and equipment 5 Years 13,715 13,715
24,691 24,691
Less: accumulated depreciation (22,725 ) (20,387 )
Property and equipment, net $ 1,966 $ 4,304 For the years ended December 31, 2019 and
2018, depreciation and amortization expense amounted to $2,338 and $2,338, respectively.</t>
  </si>
  <si>
    <t>Operating Lease Right-of-use ('ROU') Assets and Operating Lease Liabilities</t>
  </si>
  <si>
    <t>Leases [Abstract]</t>
  </si>
  <si>
    <t>Operating Lease Right-of-use ("ROU") Assets and Operating Lease Liabilities</t>
  </si>
  <si>
    <t xml:space="preserve">NOTE 5 – OPERATING LEASE RIGHT-OF-USE
(“ROU”) ASSETS AND OPERATING LEASE LIABILITIES In September 2015,
the Company entered into a lease agreement for its corporate facility in Baton Rouge, Louisiana. The lease is for a period of 60
months commencing in September 2015 and expiring in August 2020. Pursuant to the lease agreement, the lease requires the Company
to initially pay a monthly base rent of $3,067 plus a pro rata share of operating expenses beginning September 2015 and shall increase,
beginning September 2018, to a monthly base rent of $3,200 plus a pro rata share of operating expenses. In adopting ASC Topic
842, Leases (Topic 842), the Company has elected the ‘package of practical expedients’, which permit it not to reassess
under the new standard its prior conclusions about lease identification, lease classification and initial direct costs (see Note
2). In addition, the Company elected not to apply ASC Topic 842 to arrangements with lease terms of 12 month or less. On January
1, 2019, upon adoption of ASC Topic 842, the Company recorded right-of-use assets and lease liabilities of $59,216. For the year ended December 31, 2019, lease
costs amounted to $49,137 which included base lease costs of $38,400 and common area and other expenses of $10,737, all of which
were expensed during the period and included in general and administrative expenses on the accompanying consolidated statements
of operations. The significant assumption used to determine
the present value of the lease liability was a discount rate of 10% which was based on the Company’s estimated incremental
borrowing rate. Right-of-use asset
(“ROU”) is summarized below:
December 31, 2019
Operating office lease $ 59,216
Less accumulated reduction (35,530 )
Balance of ROU asset as of December 31, 2019 $ 23,686 Operating lease liability
related to the ROU asset is summarized below:
December 31, 2019
Operating office lease $ 59,216
Total lease liabilities 59,216
Reduction of lease liability (35,530 )
Total as of December 31, 2019 23,686 Future base lease
payments under the non-cancelable operating lease at December 31, 2019 are as follows:
Period ending Amount
August 31, 2020 25,600
Total minimum non-cancelable operating lease payments 25,600
Less: discount to fair value (1,914 )
Total lease liability at December 31, 2019 $ 23,686 </t>
  </si>
  <si>
    <t>Convertible Debt</t>
  </si>
  <si>
    <t>Debt Disclosure [Abstract]</t>
  </si>
  <si>
    <t>NOTE 6 – CONVERTIBLE DEBT November 2016 Financing On November 23, 2016, the Company entered into
Amended and Restated Securities Purchase Agreements (the “Amended and Restated Securities Purchase Agreements”) with
three institutional investors (the “Purchasers”) for the sale of the Company’s convertible notes and warrants.
Pursuant to the Amended and Restated Securities Purchase Agreements, the Company issued upon closing to the Purchasers for an aggregate
subscription amount of $350,000, (i) 14.29% Original Issue Discount 10% Senior Secured Convertible Notes (the “November 2016
Notes”) and (ii) warrants (the “Warrants”) to purchase aggregate of 3,111 shares of the Company’s common
stock at an initial exercise price of $131.25 (subject to adjustments under certain conditions as defined in the Warrants) (see
below for reduction of warrant exercise price) which are exercisable for a period of five years from November 23, 2016. The aggregate
principal amount of the November 2016 Notes was $350,000 and the Company received $300,000 after giving effect to the original
issue discount of $50,000. The November 2016 Notes bore interest at a rate equal to 10% per annum (which interest rate increased
to 24% per annum upon the occurrence of an Event of Default (as defined in the November 2016 Notes)), had a maturity date of July
23, 2017 and were convertible (principal, and interest) at any time after the issuance date into shares of the Company’s
common stock at an initial conversion price equal to $112.50 per share (subject to adjustment as provided in the Note) (see below
for reduction for reduction of conversion price), provided, however, that if an event of default has occurred, regardless of whether
such Event of Default has been cured or remains ongoing, the November 2016 Notes were convertible and the November 2016 Warrants
shall be exercisable at 60% of the lowest closing price during the prior twenty trading days of the common stock as reported on
the OTCQB or other principal trading market (the “Default Conversion Price”). Due to non-payment of the November 2016
Notes, an event of default occurred and accordingly, the November 2016 Notes and Warrants are convertible and exercisable based
on the default terms. On May 23, 2017, in connection with the November
2016 Notes, the Company entered into forbearance agreements (the “Forbearance Agreements”) with the Purchases whereby
the Purchasers waived any event of default, as defined in the November 2016 Notes. The Company failed to make a payment on May
23, 2017 to each of the Holders as required pursuant to the November 2016 Notes which resulted in an event of default under such
Notes. As of result of the event of default, the aggregate amount owing under the November 2016 Notes as of May 23, 2017 was increased
to $509,135 with such amount including a mandatory default amount of $141,299 and accrued interest of $17,836 resulting in debt
settlement expense of $141,299 which was recorded in May 2017. The Forbearance Agreements also provide for the Holders to forbear
their right to demand an immediate cash payment of the principal amount due plus accrued interest as a result of the Company’s
failure to satisfy its payment obligations to the Holder on May 23, 2017 so long as the Company complies with its other obligations
under the November 2016 Notes and the other transaction documents. The Forbearance Agreements did not waive the default interest
rate of 24%. In consideration therefore, and as currently set forth in the November 2016 Notes, the Holders shall be entitled to
convert such notes from time to time at their discretion in accordance with the terms of the November 2016 Notes and the November
2016 Notes shall not be subject to repayment unless agreed to by the Holder of such Note. In connection with the Forbearance Agreements,
in May 2017, the Company increased the principal balance of the November 2016 Notes by $159,135, reduced accrued interest payable
by $17,836, and recorded debt settlement expense of $141,299. In 2017, the Company also increased the principal amount of these
notes by $42,327 and charged this to interest expense for other default charges and other expenses. In 2017, the Purchasers converted $369,423
and $32,878 of outstanding principal and interest, respectively, of the November 2016 Notes into 11,150 shares of common stock. In 2018, the Purchasers fully converted the
remaining outstanding principal and interest of $139,712 and $21,869, respectively, of the November 2016 Notes into 17,372 shares
of the Company’s common stock. The November 2016 Notes had no outstanding balance as of December 31, 2018. The November 2016 Notes and related Warrants
includes; (i) down-round provision under which the conversion price and exercise price could be affected by future equity offerings
undertaken by the Company or contain terms that are not fixed monetary amounts at inception; and (ii) default conversion and exercise
price provisions where, the November 2016 Notes shall be convertible and the November 2016 Warrants shall be exercisable at 60%
of the lowest closing price during the prior twenty trading days of the common stock as reported on the OTCQB or other principal
trading market (the “Default Conversion Price”). Subsequent to the date of these November 2016 Notes, the Company sold
stock at a share price of $56.25 per share then $37.50 per share and then $7.50 per share. Accordingly, pursuant to these ratchet
provisions, the conversion price on the November 2016 Notes were lowered to $37.50 per share then to $22.50 per share and then
to $4.50 per share and the exercise price of the November 2016 Warrants was lowered to $4.50. Additionally, the total number of
November 2016 Warrants were increased on a full ratchet basis from 3,111 warrants to 42,346 warrants, an increase of 39,235 warrants
(see Note 9). In September 2017, the Company issued 12,729 shares of its common stock upon the cashless exercise of 12,099 of these
warrants (see Note 9). As of December 31, 2019, there were 30,247 warrants outstanding under the November 2016 Warrants. June 2017 Financing On June 2, 2017, the Company entered into a
Securities Purchase Agreement (the “Second Securities Purchase Agreement”) with the Purchasers for the sale of the
Company’s convertible notes and warrants. Pursuant to the terms provided for in the Second Securities Purchase Agreement,
the Company issued the Purchasers for an aggregate subscription amount of $233,345: (i) 14.29% Original Issue Discount 10% Senior
Secured Convertible Notes (the “June 2017 Notes”); and (ii) warrants (the “June 2017 Warrants”) to purchase
an aggregate of 2,074 shares of the Company’s common stock at an initial exercise price of $131.25 (subject to adjustments
under certain conditions as defined in the June 2017 Warrants) and exercisable for five years after the issuance date. The aggregate principal amount of the June
2017 Notes was $233,345 and the Company received $190,000 after giving effect to the original issue discount of $33,345 and $10,000
of offering costs. The June 2017 Notes bear interest at a rate equal to 10% per annum (which interest rate is increased to 24%
per annum upon the occurrence of an Event of Default (as defined in the June 2017 Notes)), have a maturity date of February 2,
2018 and are convertible (principal and interest) at any time after the issuance date, into shares of the Company’s common
stock at an initial conversion price equal to $112.50 per share (subject to adjustment as provided in the June 2017 Notes), provided,
however, that if an event of default has occurred, regardless of whether such Event of Default has been cured or remains ongoing,
the June 2017 Notes shall be convertible and the June 2017 Warrants shall be exercisable at 60% of the lowest closing price during
the prior twenty trading days of the common stock as reported on the OTCQB or other principal trading market (the “Default
Conversion Price”). The June 2017 Notes are currently in default. The June 2017 Notes provide for two amortization payments
on the six-month, seven-month and eight-month anniversary of the issue date with each amortization payment being one third of the
total outstanding principal and interest. If the six-month amortization payment is made in cash then the payment is an amount equal
to 120% of the applicable amortization payment and if the seven-month or the eight-month amortization payments are made in cash
then the payment is an amount equal to 125% of the applicable amortization payment. The June 2017 Notes may be prepaid at any time
until the 180th day following the Original Issue Date at an amount equal to (i) 115% of outstanding principal balance of the Note
and accrued and unpaid interest during the period from the Original Issue Date through the three months following the Original
Issue Date, and (ii) 120% of outstanding principal balance of the June 2017 Notes and accrued and unpaid interest during months
four through six following the Original Issue Date. In order to prepay the June 2017 Notes, the Company shall provide 20 Trading
Days prior written notice to the Holder, during which time the Holder may convert the June 2017 Notes in whole or in part at the
Conversion Price. During the nine months ended June 30, 2018, the Company also increased the principal amount of these notes by
$2,268 for other default charges and other expenses. In 2018, the Purchasers converted $118,786 and $7,036 outstanding principal
and interest, respectively, of the June 2017 Notes into 19,819 shares of the Company’s common stock. In addition, pursuant
a securities purchase agreement dated September 24, 2018, the Company purchased back from one Purchaser, a June 2017 Note with
$37,814 and $4,534 of outstanding principal and interest, respectively, (see- Puritan Settlement Agreement The June 2017 Notes and related June 2017 Warrants
includes; (i) down-round provision under which the conversion price and exercise price could be affected by future equity offerings
undertaken by the Company or contain terms that are not fixed monetary amounts at inception; and (ii) default conversion and exercise
price provisions where, the June 2017 Notes shall be convertible and the June 2017 Warrants shall be exercisable at Default Conversion
Price as defined above. Subsequent to the date of these June 2017 Notes, the Company sold stock at a share price of $37.50 per
share and then $7.50 per share. Accordingly, pursuant to these ratchet provisions, the conversion price of the notes were lowered
to $4.50 per shares and the exercise price of the June 2017 Warrants were lowered to $4.50 per share and the total number of June
2017 Warrants were increased on a full ratchet basis from 2,074 warrants to 60,497 warrants, an increase of 58,423 warrants (see
Note 9). In 2018, the Company issued 11,332 shares of its common stock upon the cashless exercise of 12,099 of the June 2017 Warrants
and 8,066 of these warrants were purchased back from the lender (see- Puritan Settlement Agreement July 2017 Financing On July 26, 2017, the Company entered into
a Securities Purchase Agreement (the “Third Securities Purchase Agreement”) with the Purchasers for the sale of the
Company’s convertible notes and warrants. Pursuant to the terms provided for in the Third Securities Purchase Agreement,
the Company issued to the Purchasers for an aggregate subscription amount of $300,000: (i) 10% Original Issue Discount 5% Senior
Secured Convertible Notes in the aggregate principal amount of $333,883 (the “July 2017 Notes”); and (ii) warrants
(the “July 2017 Warrants”) to purchase an aggregate of 6,359 shares of the Company’s common stock at an exercise
price of $75.00 per share (subject to adjustments under certain conditions as defined in the Warrants). The July 2017 Notes were
issued on July 26, 2017. The July 2017 Notes bear interest at a rate equal to 5% per annum (which interest rate is increased to
24% per annum upon the occurrence of an Event of Default (as defined in the July 2017 Notes)), have a maturity date of March 25,
2018 and are convertible (principal, and interest) at any time after the issuance date into shares of the Company’s common
stock at a conversion price equal to $52.50 per share (subject to adjustment as provided in the July 2017 Notes), provided, however,
that if an event of default has occurred, regardless of whether such Event of Default has been cured or remains ongoing, the July
2017 Notes shall be convertible and the July 2017 Warrants shall be exercisable at 60% of the lowest closing price during the prior
twenty trading days of the common stock as reported on the OTCQB or other principal trading market (the “Default Conversion
Price”). The July 2017 Notes are currently in default. The July 2017 Notes provide for three amortization payments on the
six-month, seven-month and eight-month anniversary of the issue date with each amortization payment being one third of the total
outstanding principal and interest. If the six-month amortization payment is made in cash then the payment is an amount equal to
110% of the applicable amortization payment and if the seven-month or the eight-month amortization payments are made in cash then
the payment is an amount equal to 115% of the applicable amortization payment. The July 2017 Notes may be prepaid at any time until
the 210th day following the Original Issue Date at an amount equal to (i) 115% of outstanding principal balance of the Note and
accrued and unpaid interest during the period from the Original Issue Date through the three months following the Original Issue
Date, and (ii) 120% of outstanding principal balance of the July 2017 Notes and accrued and unpaid interest during months four
through seven following the Original Issue Date. In order to prepay the July 2017 Notes, the Company shall provide 20 Trading Days
prior written notice to the Purchaser, during which time the Purchaser may convert the July 2017 Notes in whole or in part at the
Conversion Price. During the year ended December 31, 2018, the Purchasers converted $111,295, $11,414 and $47,028 of outstanding
principal, accrued interest and default interest, respectively, of the July 2017 Notes into 31,053 shares of common stock. In addition,
pursuant to a securities purchase agreement dated September 24, 2018, the Company purchased back, from one Purchaser, a July 2017
Note with $155,812 and $38,395 of outstanding principal and interest, respectively (see- Puritan Settlement Agreement On June 5, 2018, the original purchaser of
the July 2017 Notes entered into an Assignment Agreement (“First Note Assignment”) with the assignee (“First
Assignee”) for the sale of a portion of the July 2017 Notes (“First Assigned Note”) with outstanding principal
of $111,295 and accrued interest of $29,180. In connection with the First Note Assignment, a default interest in the amount of
$53,733 was charged, which was included in the sale price and updated principal of the First Assigned Note totaling $194,208. On October 16, 2018, the First Assignee, in
turn entered into an Assignment Agreement (“Second Note Assignment”) with another assignee (“Second Assignee”)
for the sale of the First Assigned Note with outstanding principal of $194,208 and accrued interest of $3,204. In connection with
the Second Note Assignment, a prepayment premium of $49,353 was charged which was included in the sale price and updated principal
of $246,765. In 2018, the Purchasers converted $17,500 of the outstanding principal of the new Note (“Second Assigned Note”),
into 4,818 shares of common stock. During the quarter ended September 30, 2019,
the default interest charged on June 2018 of $53,733 and prepayment premium charged on October 2018 of $49,535, an aggregate penalty
of $103,268, was contested by the Company and the penalties related to these note assignments were removed from the outstanding
principal balance of the Second Assigned Note. In addition, certain amounts of the accrued liabilities had been previously included
in the principal balance of $32,384 was reversed and a new accrued interest based in the agreed upon principal balance was accrued
which totaled $30,612. During the year ended December 31, 2019, the Purchaser converted $65,140 of outstanding principal, of the
Second Assigned Note, into 106,622 shares of common stock. As of December 31, 2019, the Second Assigned Note (July 2017 Notes)
had an outstanding principal balance of $28,655 and accrued interest of $32,372. The July 2017 Notes and related Warrants includes;
(i) down-round provision under which the conversion price and exercise price could be affected by future equity offerings undertaken
by the Company or contain terms that are not fixed monetary amounts at inception; and (ii) default conversion and exercise price
provisions where, the July 2017 Notes shall be convertible and the July 2017 Warrants shall be exercisable at the Default Conversion
Price as define above. Subsequent to the date of these July 2017 Notes, the Company sold stock at a share price of $37.50 per share
and then at $7.50 per share. Accordingly, pursuant to these ratchet provisions, the conversion price of the July 2017 Notes was
lowered to $4.50 per share and the exercise price of the July 2017 Warrants was lowered to $4.50 per share and the total number
of July 2017 Warrants was increased on a full ratchet basis from 6,359 warrants to 105,994 warrants, an increase of 99,635 warrants
(see Note 9). In 2018, the Company issued 32,289 shares of its common stock upon the cashless exercise of 35,332 of these warrants.
As of December 31, 2019, there were 70,662 warrants outstanding under the July 2017 Warrants. January 2018 Financing On January 29, 2018, the Company entered into
a Securities Purchase Agreement (the “Fourth Securities Purchase Agreement”) with the Purchasers for the sale of the
Company’s convertible notes and warrants. Pursuant to the terms provided for in the Fourth Securities Purchase Agreement,
the Company issued to the Purchasers for an aggregate subscription amount of $333,333: (i) 10% Original Issue Discount 5% Senior
Secured Convertible Notes in the aggregate principal amount of $333,333 (the “January 2018 Notes”); and (ii) 5 year
warrants (the “January 2018 Warrants”) to purchase an aggregate of 11,111 shares of the Company’s common stock
at an exercise price of $30.00 per share (subject to adjustments under certain conditions as defined in the Warrants). The closing
under the Fourth Securities Purchase Agreement occurred on January 29, 2018. The aggregate principal amount of the January 2018
Notes is $333,333 and the Company received $295,000 after giving effect to the original issue discount of $33,333 and offering
costs of $5,000. These January 2018 Notes bear interest at a rate equal to 5% per annum (which interest rate is increased to 18%
per annum upon the occurrence of an Event of Default (as defined in the January 2018 Notes)), have a maturity date of September
29, 2018 and are convertible (principal, and interest) at any time after the issuance date into shares of the Company’s common
stock at a conversion price equal to $22.50 per share (subject to adjustment as provided in the January 2018 Notes), provided,
however, that if an event of default has occurred, regardless of whether such Event of Default has been cured or remains ongoing,
the January 2018 Notes shall be convertible and the January 2018 Warrants shall be exercisable at 60% of the lowest closing price
during the prior twenty trading days of the common stock as reported on the OTCQB or other principal trading market (the “Default
Conversion Price”). The January 2018 Notes are currently in default. The January 2018 Notes provide for three amortization
payments on the six-month, seven-month and eight-month anniversary of the original issue date with each amortization payment being
one third of the total outstanding principal and interest. If the six-month amortization payment is made in cash, then the payment
is an amount equal to 110% of the applicable amortization payment and if the seven-month or the eight-month amortization payments
are made in cash then the payment is an amount equal to 115% of the applicable amortization payment. The January 2018 Notes may
be prepaid at any time until the 180th day following the Original Issue Date at an amount equal to (i) 115% of outstanding principal
balance of the Note and accrued and unpaid interest during the period from the Original Issue Date through the five months following
the Original Issue Date, and (ii) 120% of outstanding principal balance of the January 2018 Notes and accrued and unpaid interest
during the six month following the Original Issue Date. In order to prepay the January 2018 Notes, the Company shall provide 20
Trading Days prior written notice to the Purchaser, during which time the Purchaser may convert the January 2018 Notes in whole
or in part at the Conversion Price. Pursuant to a securities purchase agreement dated September 24, 2018, the Company purchased
back, from one Purchaser, a January 2018 Note with $111,111 and $98,031 outstanding principal and interest, respectively (see- Puritan
Settlement Agreement The January 2018 Notes and related Warrants
includes; (i) down-round provision under which the conversion price and exercise price could be affected by future equity offerings
undertaken by the Company or contain terms that are not fixed monetary amounts at inception; and (ii) default conversion and exercise
price provisions where, the January 2018 Notes shall be convertible and the January 2018 Warrants shall be exercisable at the Default
Conversion Price as defined above. The total number of January 2018 Warrants were increased on a full ratchet basis from 11,111
warrants to 4,367,376, an aggregate increase of 4,356,265 warrants (see Note 9). Pursuant to a securities purchase agreement dated
September 24, 2018, the Company purchased back, from one Purchaser, warrants to purchase 10,078 (post anti-dilution) of the Company’s
common stock (see- Puritan Settlement Agreement March 2018 Financing On March 13, 2018, the Company entered into
a Securities Purchase Agreement (the “Fifth Securities Purchase Agreement”) securities with the Purchasers for the
sale of the Company’s convertible notes and warrants. Pursuant to the terms provided for in the Fifth Purchase Agreement,
the Company issued for an aggregate subscription amount of $333,333: (i) 10% Original Issue Discount 5% Senior Secured Convertible
Notes in the aggregate principal amount of $333,333 (the “March 2018 Notes”) and (ii) warrants (the “March 2018
Warrants”) to purchase an aggregate of 16,667 shares of the Company’s common stock at an exercise price of $30.00 per
share. The aggregate principal amount of the March 2018 Notes is $333,333 and as of the date the Company received $61,000 after
giving effect to the original issue discount of $33,333 and offering costs of $10,000 which are treated as a debt discount, the
payment of legal and accounting fees of $29,000 not related to March 2018 Notes and the funding of an escrow account held by an
escrow agent of $200,000. The March 2018 Notes bear interest at a rate of 5% per year (which interest rate shall be increased to
18% per year upon the occurrence of an Event of Default (as defined in the March 2018 Notes)), have a maturity date of November
13, 2018 and the principal and interest are convertible at any time at a conversion price equal to $15.00 per share (subject to
adjustment as provided in the March 2018 Notes); provided, however, that if an event of default has occurred, regardless of whether
such Event of Default has been cured or remains ongoing, the March 2018 Notes shall be convertible and the March 2018 Warrants
shall be exercisable at 60% of the lowest closing price during the prior twenty trading days of the common stock as reported on
the OTCQB or other principal trading market (the “Default Conversion Price”). The March 2018 Notes are currently in
default. The March 2018 Notes provide for amortization payments on each of the six-month anniversary of the issue date, seven-month
anniversary of the issue date and on the maturity date with each amortization payment being one third of the total outstanding
principal and all interest accrued as of the payment date. If the six-month amortization payment is made in cash then the Company
shall pay the holder 110% of the applicable amortization payment and if the seven-month or the maturity date amortization payments
are made in cash then the Company shall pay the holder 115% of the applicable amortization payment. The holder may elect at its
option to receive the amortization payments in common stock subject to certain equity conditions. The March 2018 Notes may be prepaid
at any time until the 180th day following the original issue date at an amount equal to (i) 115% of outstanding principal balance
of the Note and accrued and unpaid interest through the five month anniversary of the issue date, and (ii) 120% of outstanding
principal balance of the Notes and accrued and unpaid interest from the fifth month anniversary of the issue date through the six
month anniversary of the issue date. In order to prepay the March 2018 Notes, the Company shall provide 20 trading days prior written
notice to the holders, during which time a holder may convert its March 2018 Notes in whole or in part at the conversion price.
Pursuant to a securities purchase agreement dated September 24, 2018, the Company purchased back, from one Purchaser, a convertible
note with $111,111 and $97,383 outstanding principal and accrued interest, respectively (see- Puritan Settlement Agreement The March 2018 Notes and related March 2018
Warrants includes; (i) down-round provision under which the conversion price and exercise price could be affected by future equity
offerings undertaken by the Company or contain terms that are not fixed monetary amounts at inception; and (ii) default conversion
and exercise price provisions where, the March 2018 Notes shall be convertible and shall be exercisable at the Default Conversion
Price as defined above. Pursuant to a securities purchase agreement dated September 24, 2018, the Company purchased back, from
one Purchaser, warrants to purchase 15,117 (post anti-dilution) of the Company’s common stock (see- Puritan Settlement
Agreement July 2018 Financing On July 25, 2018, the Company entered into
a securities purchase agreement (the “Sixth Securities Purchase Agreement”) with an institutional investor for the
sale of a convertible note in the aggregate principal amount of $150,000 (the “July 2018 Note”). The July 2018 Note
bears interest at 8% per year and matures on July 24, 2019. The July 2018 Note is convertible into common stock at a 25% discount
to the average of the closing prices of the common stock for the prior five trading days including the date upon which a notice
of conversion is received by the Company or its transfer agent. The holder will not have the right to convert any portion of its
note if the holder, together with its affiliates, would beneficially own in excess of 4.99% of the number of shares of common stock
outstanding immediately after giving effect to its conversion. The July 2018 Note may be prepaid at the Company’s option
at a 105% premium between 30 days and 180 days after issuance, and at a 110% premium between 180 days after issuance and the maturity
date. Upon certain events defined in the note as “sale events”, the holder may demand repayment of the note for 125%
of the principal plus accrued but unpaid interest. The note also includes certain penalties upon the occurrence of an event of
default, including an increase in the principal and reduction in the conversion rate, as further described in the July 2018 Note.
The Company agreed to use its best efforts to file a proxy statement and take all necessary corporate actions in order to obtain
shareholder approval to increase its authorized shares of common stock or effect a reverse split to allow for reserving sufficient
shares of common stock to allow for full conversion of the July 2018 Note. As of December 31, 2019, the July 2018 Note is in default,
and accruing interest at 24% and had outstanding principal and accrued interest of $150,000 and $26,342, respectively. September 2018 Financing On September 24, 2018, the Company entered
into a securities purchase agreement (the “Seventh Purchase Agreement” and together with the Amended and Restated Purchase
Agreements and the Second, Third, Fourth, Fifth and Sixth Purchase Agreement, the “Securities Purchase Agreements”)
with four accredited investors (the “Seventh Round Purchasers” and together with the Purchasers, the “Note Purchasers”)
for the sale of the Company’s convertible notes and warrants. Pursuant to the Seventh Purchase Agreement, the Company issued
to the Seventh Round Purchasers for an aggregate subscription amount of $1,361,111; (i) 10% Original Issue Discount 5% Senior Convertible
Notes in the aggregate principal amount of $1,361,111 (the “September 2018 Notes”) and (ii) 5 year warrants (the “September
2018 Warrants”) to purchase an aggregate of 68,056 shares of the Company’s common stock at an exercise price of $30.00
per share (subject to adjustments under certain conditions as defined in the September 2018 Warrants). The Company received $1,181,643
in aggregate net proceeds from the sale, net of $136,111 original issue discount and $43,357 in legal fees. The September 2018
Notes bear interest at a rate of 5% per year (which interest rate shall be increased to 18% per year upon the occurrence of an
Event of Default (as defined in the September 2018 Notes)), had a maturity date of May 24, 2019 and the principal and interest
are convertible at any time at a conversion price equal to $15.00 per share (subject to adjustment as provided in the September
2018 Notes); provided, however, that if an event of default has occurred, regardless of whether such Event of Default has been
cured or remains ongoing, the September 2018 Notes shall be convertible and the September 2018 Warrants shall be exercisable at
60% of the lowest closing price during the prior twenty trading days (the “Default Conversion Price”). The September
2018 Notes are currently in default. The September 2018 Notes provide for amortization payments on each of the six-month anniversary
of the issue date, seven-month anniversary of the issue date and on the maturity date with each amortization payment being one
third of the total outstanding principal and all interest accrued as of the payment date. If the six-month amortization payment
is made in cash then the Company shall pay the holder 110% of the applicable amortization payment and if the seven-month or the
maturity date amortization payments are made in cash then the Company shall pay the holder 115% of the applicable amortization
payment. The holder may elect at its option to receive the amortization payments in common stock subject to certain equity conditions.
The Notes may be prepaid at any time until the 180th day following the original issue date at an amount equal to (i) 115% of outstanding
principal balance of the note and accrued and unpaid interest through the five month anniversary of the issue date, and (ii) 120%
of outstanding principal balance of the notes and accrued and unpaid interest during month six following the original issuance
date of the notes. In order to prepay the notes, the Company shall provide 20 trading days prior written notice to the holders,
during which time a holder may convert its note in whole or in part at the conversion price. During the year ended December 31,
2019, the Purchasers converted $58,073 and $28,234 outstanding principal and accrued interest, respectively, of the September 2018
Notes into 39,934 shares of the Company’s common stock. As of December 31, 2019, the September 2018 Notes had outstanding
principal and accrued interest of $1,303,038 and $149,283, respectively. The initial exercise price of the September
2018 Warrants is $30.00 per share, subject to adjustment as described below, and are exercisable for five years after the issuance
date. The September 2018 Warrants are exercisable for cash at any time and are exercisable on a cashless basis at any time there
is no effective registration statement registering the shares of common stock underlying the warrants. The exercise price of the
warrants is subject to adjustment in the event of certain stock dividends and distributions, stock splits, stock combinations,
reclassifications or similar events affecting the common stock and also upo</t>
  </si>
  <si>
    <t>Notes Payable</t>
  </si>
  <si>
    <t>NOTE 7 – NOTES PAYABLE From June 2017 to September 2017, the Company
entered into loan agreements with several third parties (the “Loans”). Pursuant to the loan agreements, the Company
borrowed an aggregate principal amount of $538,875. The Loans bear interest at an annual rate of 33.3%, are unsecured and are in
default. As of December 31, 2019, and 2018, loan principal due to these third parties amounted to $538,875 for both periods. At
December 31, 2019 and 2018, interest payable related to these Loans amounted to $430,223 and $250,777, respectively.</t>
  </si>
  <si>
    <t>Related Party Transactions</t>
  </si>
  <si>
    <t>Related Party Transactions [Abstract]</t>
  </si>
  <si>
    <t>NOTE 8 – RELATED PARTY TRANSACTIONS Due to related parties From time to time, the Company receives advances
from and repays such advances to the Company’s former chief executive officer for working capital purposes and to repay indebtedness.
For the years ended December 31, 2019 and 2017, due to related party activity consisted of the following:
Total
Balance due to related parties at December 31, 2017 $ (261,584 )
Working capital advances received (264,185 )
Repayments made 210,303
Balance due to related parties at December 31, 2018 $ (315,466 )
Working capital advances received (57,219 )
Repayments made —
Balance due to related parties at December 31, 2019 $ (372,685 )</t>
  </si>
  <si>
    <t>Stockholders' Equity (Deficit)</t>
  </si>
  <si>
    <t>Equity [Abstract]</t>
  </si>
  <si>
    <t xml:space="preserve">NOTE 9 – STOCKHOLDERS’
EQUITY (DEFICIT) On April 3, 2019,
the Company filed an amendment to its Articles of Incorporation to increase its authorized common stock from 500,000,000 shares
to 1,500,000,000 shares (see Note 1). The Company’s 1,520,000,000 authorized shares consisted of 1,500,000,000 shares of
common stock at $0.0001 per share par value, and 20,000,000 shares of preferred stock at $0.0001 per share par value. On August 6, 2019,
the Company filed an amendment to its Articles of Incorporation to increase its authorized common stock from 1,500,000,000 shares
to 5,000,000,000 shares (see Note 1). The Company’s 5,020,000,000 authorized shares consist of 5,000,000,000 shares of common
stock at $0.0001 per share par value, and 20,000,000 shares of preferred stock at $0.0001 per share par value. On August 28, 2019, the Company filed an amendment
to its Articles of Incorporation to implement a reverse stock split of the Company’s issued and outstanding shares of common
and preferred stock at a ratio of 1-for-750 (the “Reverse Stock Split”), which
became effective on All share and per share amounts in the accompanying
historical consolidated financial statements have been retroactively adjusted to reflect the Stock
Split (see Note 1). Series A Preferred Stock On August 20, 2015, the Company filed the Certificate
of Designation with the Nevada Secretary of State, designating 1,333 shares of the authorized 26,667 Preferred Stock as Series
A Preferred Stock. Each holder of Series A Preferred Stock is entitled to 500 votes for each share of Series A Preferred Stock
held as of the applicable date on any matter that is submitted to a vote or for the consent of the stockholders of the Company. The holders of Series A Preferred Stock shall
have no special voting rights and their consent is not required (except to the extent they are entitled to vote with holders of
Common Stock as set forth herein) for the taking of any corporate action. As of December 31, 2019, of these shares, 667 are held
by a former Chief Executive Officer and a current member of our Board of Directors and 666 shares are held by a former member of
our Board of Directors. Series B Preferred Stock On March 7, 2017, the Company filed a certificate
of designation, preferences and rights of Series B preferred stock (the “Certificate of Designation”) with the Secretary
of State of the State of Nevada to designate 10,523 shares of its previously authorized preferred stock as Series B preferred stock,
par value $0.0001 per share and a stated value of $0.0001 per share. The Certificate of Designation and its filing was approved
by the Company’s board of directors without shareholder approval as provided for in the Company’s articles of incorporation
and under Nevada law. The holders of shares of Series B preferred stock are entitled to dividends or distributions share for share
with the holders of the Common Stock, if, as and when declared from time to time by the Board of Directors. The holders of shares
of Series B preferred stock have the following voting rights:
● Each share of Series B preferred stock entitles the holder to 100 votes on all matters submitted to a vote of the Company’s stockholders.
● Except as otherwise provided in the Certificate of Designation, the holders of Series B preferred stock, the holders of Company common stock and the holders of shares of any other Company capital stock having general voting rights and shall vote together as one class on all matters submitted to a vote of the Company’s stockholders; and
● Commencing at any time after the date of issuance of any shares of the Series B Preferred Stock (the “Issuance Date”) and upon the earliest of the occurrence of (i) a holder of the Series B Preferred Stock owning, directly or indirectly as a beneficiary or otherwise, shares of Common Stock which are less than 5.0% of the total outstanding shares of Common Stock, (ii) the date a holder of the Series B Preferred Stock is no longer an employee of the Company or any of its subsidiaries or (iii) five years after the Issuance Date, the Company shall have the right to redeem all of the then outstanding Series B Preferred Stock held by such holder at a price equal to the Stated Value (the “Redemption Price”). The Series B Preferred Stock which is redeemed as provided for in the Certificate of Designations shall be returned to the Company (and, if not so returned, shall automatically be deemed canceled). The Redemption Price shall be mailed to such holder at the holder’s address of record, and the Series B Preferred Stock owned by such holder shall be canceled. In the event of the voluntary or involuntary
liquidation, dissolution, distribution of assets or winding-up of the Corporation, the holders of the Series B Preferred Stock
shall be entitled to receive, share for share with the holders of shares of Common Stock and Series A Preferred Stock, all the
assets of the Corporation of whatever kind available for distribution to stockholders, after the rights of the holders of the Series
A Preferred Stock have been satisfied. In March 2017, the Company issued 3,856 shares
of Series B Preferred to Jonathan F. Head, Ph. D, the Company’s Chief Executive Officer and a member of the Board of Directors
of the Company as provided for in the Contribution Agreement and was recorded as compensation expense. In addition, in March 2017
the Company issued 6,667 shares of Series B Preferred to Banco Actinver for the benefit of the Vitel Stockholders as partial consideration
in the exchange for 100% of the issued and outstanding capital stock of Vitel. (see Note 3). On February 20, 2019, pursuant to the Certificate
of Designation, the Company exercised its right to redeem 6,667 shares of the Series B Preferred outstanding held by to Banco Actinver,
S.A., in its capacity as Trustee of the Trust Agreement for the benefit of Mr. Cosme and Mr. Alaman equal to the stated value.
The total redemption price equaled $500 or $0.075 per share of Series B Preferred. As of December 31, 2019, and 2018, there were
3,856 and 10,523 shares of Series B Preferred issued and outstanding, respectively. Common Stock Common stock issuable for cash
● During the year ended December 31, 2018, the Company had 800 shares of its common stock issuable to an investor for cash proceeds of $6,000, or $7.50 per share, pursuant to a unit subscription agreement. Shares issued for services
● During the year ended December 31, 2018, the Company issued 3,333 shares of its common stock with a grant date value of $52,500 or $15.75 per share as reported on the OTC Pink on the grant date, in exchange for legal services, pursuant to an agreement. Shares issued for debt conversion
● During the year ended December 31, 2018, the Company issued 78,175 shares of its common stock upon the conversion of principal note balances of $387,292, interest of $40,320, and default interest of $55,890.
● During the year ended December 31, 2019, the Company issued 508,999 shares of its common stock upon the conversion of principal note balances of $356,339, accrued interest of $44,308 and default interest of $36,134. These shares of common stock had an aggregate fair value $871,512 and the difference between the aggregate fair value and the aggregate converted amount of $436,281 resulted in a loss on debt extinguishment of $434,731. Shares issued for cashless exercise of
warrants
● During the year ended December 31, 2018, the Company issued 43,620 shares of its common stock upon the cashless exercise of 47,431 of its warrants (see Note 6). Warrants Warrants issued pursuant to equity subscription
agreements In 2016, in connection with the sale of common
stock, the Company issued an aggregate of 1,295 five-year warrants to purchase common shares for an exercise price of $225 per
common share to investors pursuant to unit subscription agreements. As of December 31, 2019, and 2018, 1,292 of these warrants
were issued and outstanding for both periods. In 2017, in connection with the sale of common
stock, the Company issued an aggregate of 6,169 five-year warrants to purchase common shares for an exercise price of $225 per
common share to investors pursuant to unit subscription agreements. As of December 31, 2019, and 2018, 6,169 of these warrants
were issued and outstanding for both periods. Warrants issued pursuant to Securities
Purchase Agreements The warrants detailed below, issued pursuant
to the Securities Purchase Agreements (see Note 6), have initial exercise price between $0.20 and $131 (subject to adjustments
under certain conditions as defined in the agreements) and includes a down-round provision under which the exercise price could
be affected by future equity offerings undertaken by the Company or contain terms that are not fixed monetary amounts at inception.
It also includes a default provision pursuant to which, these Warrants shall be exercisable at the Default Conversion Price as
defined in the related Notes (see Note 6). As of December 31, 2019, there were not enough
authorized shares to allow the issuance of common stock if all the warrants need to be exercised. Outstanding warrants as of December 31, 2019,
all of which have been accounted for as derivative liabilities, are summarized as follows:
Original
Cumulative Anti-dilution Expired,
Warrants Agreement Total Outstanding Exercise
Warrants related to the 2016 subscription agreements 1,295 — (3 ) — — 1,292 $ 225.00
Warrants related to the 2017 subscription agreements 6,169 — — — — 6,169 $ 225.00
November 2016 Warrants 3,111 39,235 — — (12,099 ) 30,247 $ 4.50
June 2017 Warrants 2,074 58,423 — (8,067 ) (12,099 ) 40,331 $ 4.50
July 2017 Warrants 6,359 99,635 — — (35,332 ) 70,662 $ 4.50
January 2018 Warrants 11,111 4,356,265 — (10,078 ) — 4,357,298 $ 0.05
March 2018 Warrants 16,667 6,534,399 — (15,117 ) — 6,535,949 $ 0.05
September 2018 Warrants 68,056 39,964,625 — — — 40,032,681 $ 0.05
November 2018 Warrants 6,389 3,751,781 — — — 3,758,170 $ 0.05
March 2019 Warrants 2,778 1,631,209 — — — 1,633,987 $ 0.05
April 2019 Warrants I 1,389 815,605 — — — 816,994 $ 0.05
April 2019 Warrants II 10,264 6,027,318 — — — 6,037,582 $ 0.05
May 2019 Warrants 500 293,618 — — — 294,118 $ 0.05
June 2019 Warrants I 6,458 3,792,562 — — — 3,799,020 $ 0.05
June 2019 Warrants II 5,556 1,628,431 — — — 1,633,987 $ 0.05
July 2019 Warrants I 5,556 1,628,431 — — — 1,633,987 $ 0.05
July 2019 Warrants II 5,556 1,628,431 — — — 1,633,987 $ 0.05
August 2019 Warrants 2,778 — — — — 2,778 $ 15.00
September 2019 Warrants 16,667 — — — — 16,667 $ 15.00
November 2019 Warrants I 277,500 — — — — 277,500 $ 0.20
November 2019 Warrants II 275,000 — — — — 275,000 $ 0.20
December 2019 Warrants I 277,500 — — — — 277,500 $ 0.20
December 2019 Warrants II 277,500 — — — — 277,500 $ 0.20
1,286,233 72,249,968 (3 ) (33,262 ) (59,530 ) 73,443,406 During the years ended December 31, 2019 and
2018, the Company issued nil and 43,620 shares of its common stock, respectively, upon the cashless exercise of nil and 47,431
of its warrants, respectively. Warrants activities for the year ended December
31, 2019 are summarized as follows:
Number of Weighted Weighted Aggregate
Balance Outstanding December 31, 2017 204,203 $ 15.00 4.41 $ 5,754,600
Issued in connection with financings 102,222 $ 30.00 4.07 —
Adjustment in connection with default provision 113,886 $ 3.75 2.09 —
Reduction in warrants related to settlement of debt (33,262 ) $ 9.75 — —
Exercised (47,430 ) $ 4.50 — —
Balance Outstanding at December 31, 2018 339,619 $ 15.75 3.47 —
Issued in connection with financings 1,165,002 0.44 4.90 —
Increase in warrants related to default adjustment 71,938,788 0.05 3.85 —
Expired (3 ) 225.00 — —
Exercised — — — —
Balance Outstanding at December 31, 2019 73,443,406 $ 0.09 3.83 $ —
Exercisable at December 31, 2019 73,443,406 $ 0.09 3.83 $ — Stock options Effective February 18, 2011, our board of directors
adopted and approved the 2011 stock option plan. The purpose of the 2011 stock option plan is to enhance the long-term stockholder
value of our Company by offering opportunities to directors, key employees, officers, independent contractors and consultants of
our Company to acquire and maintain stock ownership in our Company in order to give these persons the opportunity to participate
in our Company’s growth and success, and to encourage them to remain in the service of our Company. A total of 57 options
to acquire shares of our common stock were authorized under the 2011 stock option plan and during the 12 month period after the
first anniversary of the adoption of the 2011 stock option plan, by our board of directors and during each 12 month period thereafter,
our board of directors is authorized to increase the amount of options authorized under this plan by up to 14 shares. No options
were granted under the 2011 stock option plan as of December 31, 2019. Stock-option issued during the year ended
December 31, 2018 On May 8, 2018, the Company granted an aggregate
of 23,334 stock options to purchase 23,334 shares of the Company’s common stock at $10.13 per share as follows: 20,000 options
were granted to officers and directors of the Company, 667 options were granted to an employee, and 2,667 option to the Company’s
scientific advisory board. These options vest in one year from the grant date and expire on May 8, 2028. The fair value of these
option grants was estimated on the date of grant using the Black-Scholes option-pricing model with the following weighted-average
assumptions: dividend yield of 0%; expected volatility of 243%; risk-free interest rate of 2.81%; and, an estimated term based
on the simplified method of 5.5 years. In connection with these options, the Company valued these options at a fair value of approximately
$233,000 and will record stock-based compensation expense over the vesting term. Stock-option issued during the year ended
December 31, 2019 On April 24, 2019 the board of directors of
the Company granted an aggregate of 23,130 stock options, outside of the plan, to purchase shares of the Company’s common
stock to Dr. Barnett and three non-employee members of the Board, Daniel S. Hoverman, Charles L. Rice and Neal Holcomb. Pursuant to Dr. Barnett’s employment
agreement dated December 26, 2018, Dr. Barnett was granted 11,130 stock options with exercise price of $9.00 per share, vest dates
of; (i) 3,710 on January 9, 2020; (ii) 3,710 on January 9, 2021; and (iii) 3,710 on January 9, 2022 and expire on April 24, 2030.
The stock options vest so long as the optionee remains an employee of the Company on the vesting date (except as otherwise provided
for in the employment agreement between the Company and the optionee). The fair value of this option grant was estimated on the
date of grant using the Black-Scholes option-pricing model and the Company valued these options at a grant date fair value of $81,803
which will be expensed over the vesting period as stock-based compensation. On November 8, 2019, Dr. Barnett resigned as
the Company’s Chief Executive Officer (see Note 12) which resulted in forfeiture of 11,130 of unvested stock options granted
to him on December 26, 2018 (discussed above). The Company reversed $24,995 of stock-based compensation and $56,808 of the remaining
deferred compensation which makes up the grant date fair value of $81,803 initially recorded as deferred compensation in April
2019. The three non-employee members of the Board
were each granted 4,000 stock options for a total of 12,000 stock options with exercise price of $7.50 per share, vest date of
April 24, 2020 and expires on April 24, 2030. The stock options vest so long as the optionee remains a member of the Board on the
vesting date. The fair value of this option grant was estimated on the date of grant using the Black-Scholes option-pricing model
and the Company valued these options at a grant date fair value of $88,200 which will be expensed over the vesting period as stock-based
compensation During the years ended December 31, 2019 and
2018, the Company recorded stock-based compensation expense of $140,697 and $276,918 related to stock options, respectively. The Company uses the Black-Scholes pricing
model to determine the fair value of its stock options which requires the Company to make several key judgments including:
● the value of the Company’s common stock;
● the expected life of issued stock options;
● the expected volatility of the Company’s stock price;
● the expected dividend yield to be realized over the life of the stock option; and
● the risk-free interest rate over the expected life of the stock options. The Company’s computation of the expected
life of issued stock options was based on the simplified method as the Company does not have adequate exercise experience to determine
the expected term. The interest rate was based on the U.S. Treasury yield curve in effect at the time of grant. The computation
of volatility was based on the historical volatility of the Company’s common stock. At December 31, 2019, there were 41,600 options
issued and outstanding out of which 29,600 options were vested and exercisable. As of December 31, 2019, there was $35,280
of unvested stock-based compensation expense to be recognized through April 24, 2020. The aggregate intrinsic value at December 31,
2019 was $0 which was calculated based on the difference between the quoted share price on December 31, 2019 and the exercise price
of the underlying options. Stock option activities for the year ended
December 31, 2019 are summarized as follows:
Number of Weighted Weighted Aggregate
Balance Outstanding at December 31, 2018 29,600 $ 45.00 8.37 —
Granted 23,130 $ 9.00 10.32 —
Expired — $ — — —
Forfeited (11,130 ) $ 9.00 — —
Balance Outstanding at December 31, 2019 41,600 $ 36,69 9.34 $ —
Exercisable at December 31, 2019 29,600 $ 47.91 8.37 $ — </t>
  </si>
  <si>
    <t>Income Taxes</t>
  </si>
  <si>
    <t>Income Tax Disclosure [Abstract]</t>
  </si>
  <si>
    <t>NOTE 10 – INCOME TAXES The Company maintains deferred tax assets and
liabilities that reflect the net tax effects of temporary differences between the carrying amounts of assets and liabilities for
financial reporting purposes and the amounts used for income tax purposes. The deferred tax assets at December 31, 2019 and 2018
consist of net operating loss carryforwards. The net deferred tax asset has been fully offset by a valuation allowance because
of the uncertainty of the attainment of future taxable income. The items accounting for the difference between
income taxes at the effective statutory rate and the provision for income taxes for the years ended December 31, 2019 and 2018
were as follows:
Years Ended December 31,
2019 2018
Income tax deduction (benefit) at U.S. statutory rate of 21% $ (1,974,471 ) $ 1,358,348
Income tax deduction (benefit) – state (752,180 ) 517,466
Non-deductible (income) expenses 2,254,568 (2,523,247 )
Change in valuation allowance 472,083 647,433
Total provision for income tax $ — $ — The Company’s approximate net deferred
tax asset as of December 31, 2019 and 2018 was as follows:
Years Ended December 31,
2019 2018
Net operating loss carryforward $ 2,605,720 $ 2,133,637
Total deferred tax asset 2,605,720 2,133,637
Less: valuation allowance (2,605,720 ) (2,133,637 )
Net deferred tax asset $ — $ — The gross operating loss carryforward was approximately
$8,985,240 at December 31, 2019. The Company provided a valuation allowance equal to the net deferred income tax asset as of December
31, 2019 because it was not known whether future taxable income will be sufficient to utilize the loss carryforward. The increase
in the valuation allowance was $472,083 in 2019. The potential tax benefit arising from the net operating loss carryforward of
$1,486,204 from the period prior to Act’s effective date will expire in 2038. The potential tax benefit arising from the
net operating loss carryforward of $1,119,516 from the period following to the Act’s effective date can be carried forward
indefinitely within the annual usage limitations. Additionally, the future utilization of the
net operating loss carryforward to offset future taxable income is subject to an annual limitation as a result of ownership or
business changes that occurred in 2019 and may occur in the future. The Company has not conducted a study to determine the limitations
on the utilization of these net operating loss carryforwards. If necessary, the deferred tax assets will be reduced by any carryforward
that may not be utilized or expires prior to utilization as a result of such limitations, with a corresponding reduction of the
valuation allowance. The Company does not have any uncertain tax
positions or events leading to uncertainty in a tax position. The Company’s 2019, 2018 and 2017 Corporate Income Tax Returns
are subject to Internal Revenue Service examination.</t>
  </si>
  <si>
    <t>Commitments and Contingencies</t>
  </si>
  <si>
    <t>Commitments and Contingencies Disclosure [Abstract]</t>
  </si>
  <si>
    <t>NOTE 11 – COMMITMENTS AND
CONTINGENCIES Lease Effective September 1, 2015, the Company leases
its facilities under a non-cancelable operating lease which expires on August 31, 2020. The Company has the right to renew certain
facility leases for an additional five years. Rent expense is $3,200 base rent per month plus operating expense and other fees
(see Note 5).</t>
  </si>
  <si>
    <t>Employment Agreements</t>
  </si>
  <si>
    <t>NOTE 12 – EMPLOYMENT AGREEMENTS On February 2, 2016, the Company entered into
an employment agreement with Jonathan F. Head, Ph.D. (“Dr. Head”) to serve as the Company’s Chief Executive Officer,
the term of which runs for three years (from February 2, 2016 through February 1, 2019) and renews automatically for one year periods
unless a written notice of termination is provided not less than 120 days prior to the automatic renewal date. The employment agreement
with Dr. Head provides that Dr. Head’s salary for calendar year 2016 shall be $275,000 and for calendar year 2017 and for
each calendar year thereafter during the term of the employment agreement with Dr. Head shall be an amount determined by the Board
of Directors, which in no event shall be less than the annual salary that was payable by the Company to Dr. Head for the immediately
preceding calendar year. On February 2, 2016, the Company entered into
an employment agreement with Andrew Kucharchuk (“Mr. Kucharchuk) to serve as the Company’s President and Chief Financial
Officer, the term of which runs for three years (from February 2, 2016 through February 1, 2019) and renews automatically for one
year periods unless a written notice of termination is provided not less than 120 days prior to the automatic renewal date. The
employment agreement with Mr. Kucharchuk provides that Mr. Kucharchuk’s salary for calendar year 2016 shall be $200,000 and
for calendar year 2017 and for each calendar year thereafter during the term of the employment agreement with Mr. Kucharchuk shall
be an amount determined by the Board of Directors, which in no event shall be less than the annual salary that was payable by the
Company to Mr. Kucharchuk for the immediately preceding calendar year. The above executives shall be eligible for
an annual target bonus payment in an amount equal to ten percent of his base salary (“Bonus”). The Bonus is determined
based on the achievement of certain performance objectives of the Company as established by the Board of Directors. The Bonus may
be greater or less than the target Bonus, based on the level of achievement of the applicable performance objectives. Effective December
26, 2018, the Company replaced Dr. Jonathan Head and appointed Dr. Brian Barnett as the new Chief Executive Officer. Dr. Head will
continue to serve the Company as the Chairman of the Board of Directors and now as its Chief Scientific Officer effective December
26, 2018. Dr. Head is still negotiating the terms of his new employment agreement for his new position as the Chief Scientific
Officer, with the Company, as of the date of this report. On December 26, 2018, Dr. Barnett entered into
an employment agreement with us (“Barnett Employment Agreement”) to serve as the Company’s Chief Executive Officer
for a term of three years (from December 26, 2018 through December 26, 2021) that renews automatically for one-year periods unless
a written notice of termination is provided not less than 180 days prior to the automatic renewal date. The Barnett Employment
Agreement provides that Dr. Barnett’s salary for calendar year 2019 shall be $250,000 and for each calendar year thereafter
during the term of the Barnett Employment Agreement shall be an amount determined by the Board of Directors, which in no event
shall be less than the annual salary that was payable by the Company to Dr. Barnett for the immediately preceding calendar year. Dr. Barnett is also eligible to receive a performance-based
bonus of up to $150,000 upon completion of specific metrics established by the Company’s Board of Directors and is entitled
to participate in all medical and other benefits that the Company has established for its employees. Pursuant to the employment
agreement, the Company will also grant options to purchase a number of shares of the Company’s common stock equal to $100,000
divided by the volume weighted average price of the Company’s common stock for the ten (10) business days prior to the effective
date of the employment agreement. The option grant is subject to continued employment, and will vest ratably over the first three
anniversary dates of the grant date. On April 24, 2019, Dr. Barnett was granted 11,130 stock options with exercise price of $9.00
per share, vest dates of; (i) 3,710 on January 9, 2020; (ii) 3,710 on January 9, 2021; and (iii) 3,710 on January 9, 2022 and expire
on April 24, 2030. The stock options vest so long as the optionee remains an employee of the Company on the vesting date (except
as otherwise provided for in the employment agreement between the Company and the optionee) (see Note 9). Additionally, upon
the closing of a transaction during calendar year 2019 which results in the sale of common stock of the Company on terms acceptable
to the Board that provides net proceeds to the Company of no less than $4,000,000 (a “Qualifying Transaction”), Dr.
Barnett shall be granted options to purchase a number of shares of the Company’s common stock equal to $50,000 divided by
the transaction price of the Company’s common stock in the Qualifying Transaction. The option grant is subject to continued
employment, and will vest ratably over the first three anniversary dates of the date of the closing of the Qualifying Transaction. On November 8, 2019, Dr. Barnett resigned as
the Company’s Chief Executive Officer (see Note 9) which resulted in forfeiture of 11,130 of unvested stock options granted
to him on December 26, 2018 (discussed above). The Company reversed $24,995 of stock-based compensation and $56,808 of the remaining
deferred compensation which makes up the grant date fair value of $81,803 initially recorded as deferred compensation in April
2019.</t>
  </si>
  <si>
    <t>Subsequent Events</t>
  </si>
  <si>
    <t>Subsequent Events [Abstract]</t>
  </si>
  <si>
    <t>NOTE 13 - SUBSEQUENT EVENTS On January 27, 2020,
the Company entered into a securities purchase agreement (the “Twenty-sixth Purchase Agreement”) for the sale of the
Company’s convertible note and warrants. Pursuant to the Twenty- sixth Purchase Agreement, the Company issued to the Twenty-
sixth Round Purchaser a note (the “January 2020 Note I”) with a principal amount of $55,000 with 10% OID and five-year
warrants (the “January 2020 Warrants I”) to purchase an aggregate of 275,000 shares of the Company’s common stock
at an exercise price of $0.20 per share (subject to adjustments under certain conditions as defined in the January 2020 Warrants
I). The Company received $50,000 in aggregate net proceeds from the sale, net of $5,000 original issue discount. The January 2020
Note I bears an interest rate of 5% per year (which interest rate shall be increased to 18% per year upon the occurrence of an
Event of Default (as defined in the January 2020 Note I)), shall mature on October 30, 2020 and the principal and interest are
convertible at any time at a conversion price equal to $0.20 per share (subject to adjustment as provided in the January 2020 Note
I); provided, however, that if an event of default has occurred, regardless of whether such Event of Default has been cured or
remains ongoing, the January 2020 Note I shall be convertible and the January 2020 Warrants I shall be exercisable at 60% of the
lowest closing price, as reported on the OTCQB or other principal trading market, during the prior twenty trading days (the “Default
Conversion Price”). The purchaser may not convert the January 2020 Note I to the extent that such conversion would result
in beneficial ownership by a purchaser and its affiliates of more than 9.9% of the Company’s issued and outstanding common
stock. The January 2020 Note I may be prepaid at any time until the 180th following the original issue date at an amount equal
to (i) 115% of outstanding principal balance of the January 2020 Note I and accrued and unpaid interest during the period from
the original issue date through the five months following the original issue date, and (ii) 120% of the outstanding principal balance
of the January 2020 Note I and accrued and unpaid interest during month six following the original issue date. In order to prepay
the January 2020 Note I, the Company shall provide twenty trading days prior written notice to the lender, during which time the
purchaser may convert the January 2020 Note I in whole or in part at the conversion price. The initial exercise price of the January 2020
Warrants I is $0.20 per share, subject to adjustment as described below, and are exercisable for five years after the issuance
date. The January 2020 Warrants I is exercisable for cash at any time and are exercisable on a cashless basis at any time there
is no effective registration statement registering the shares of common stock underlying the warrants. The exercise price of the
warrants is subject to adjustment in the event of default, certain stock dividends and distributions, stock splits, stock combinations,
reclassifications or similar events affecting the common stock and also upon any distributions of assets, including cash, stock
or other property to the Company’s stockholders. Pursuant to the default provision, the January 2020 Warrants I shall be
exercisable at the Default Conversion Price as defined above. The exercise price of the warrants is also subject to full ratchet
price adjustment if the Company issues common stock at a price per share lower than the then-current exercise price of the warrants
in the two years after the issue date of the Warrants (“Dilutive Issuances”). On January 29, 2020,
the Company entered into a securities purchase agreement (the “Twenty-seventh Purchase Agreement”) for the sale of
the Company’s convertible note and warrants. Pursuant to the Twenty-seventh Purchase Agreement, the Company issued to the
Twenty- seventh Round Purchaser a note (the “January 2020 Note II”) with a principal amount of $55,000 with 10% OID
and five-year warrants (the “January 2020 Warrants II”) to purchase an aggregate of 277,500 shares of the Company’s
common stock at an exercise price of $0.20 per share (subject to adjustments under certain conditions as defined in the January
2020 Warrants II). The Company received $50,000 in aggregate net proceeds from the sale, net of $5,000 original issue discount.
The January 2020 Note II bears an interest rate of 5% per year (which interest rate shall be increased to 18% per year upon the
occurrence of an Event of Default (as defined in the January 2020 Note II)), shall mature on October 30, 2020 and the principal
and interest are convertible at any time at a conversion price equal to $0.20 per share (subject to adjustment as provided in the
January 2020 Note II); provided, however, that if an event of default has occurred, regardless of whether such Event of Default
has been cured or remains ongoing, the January 2020 Note II shall be convertible and the January 2020 Warrants II shall be exercisable
at 60% of the lowest closing price, as reported on the OTCQB or other principal trading market, during the prior twenty trading
days (the “Default Conversion Price”). The purchaser may not convert the January 2020 Note II to the extent that such
conversion would result in beneficial ownership by a purchaser and its affiliates of more than 9.9% of the Company’s issued
and outstanding common stock. The January 2020 Note II may be prepaid at any time until the 180th following the original issue
date at an amount equal to (i) 115% of outstanding principal balance of the January 2020 Note II and accrued and unpaid interest
during the period from the original issue date through the five months following the original issue date, and (ii) 120% of the
outstanding principal balance of the January 2020 Note II and accrued and unpaid interest during month six following the original
issue date. In order to prepay the January 2020 Note II, the Company shall provide twenty trading days prior written notice to
the lender, during which time the purchaser may convert the January 2020 Note II in whole or in part at the conversion price. The initial exercise price of the January 2020
Warrants II is $0.20 per share, subject to adjustment as described below, and are exercisable for five years after the issuance
date. The January 2020 Warrants II is exercisable for cash at any time and are exercisable on a cashless basis at any time there
is no effective registration statement registering the shares of common stock underlying the warrants. The exercise price of the
Warrants is subject to adjustment in the event of default, certain stock dividends and distributions, stock splits, stock combinations,
reclassifications or similar events affecting the common stock and also upon any distributions of assets, including cash, stock
or other property to the Company’s stockholders. Pursuant to the default provision, the January 2020 Warrants II shall be
exercisable at the Default Conversion Price as defined above. The exercise price of the warrants is also subject to full ratchet
price adjustment if the Company issues common stock at a price per share lower than the then-current exercise price of the warrants
in the two years after the issue date of the Warrants (“Dilutive Issuances”). On March 18, 2020,
the Company entered into a securities purchase agreement (the “Twenty-Eight Purchase Agreement”) for the sale of the
Company’s convertible note and warrants. Pursuant to the Twenty- Eight Purchase Agreement, the Company issued to the Twenty-Eight
Round Purchaser a note (the “March 2020 Note I”) with a principal amount of $41,667 with 10% OID and five-year warrants
(the “March 2020 Warrants I”) to purchase an aggregate of 208,333 shares of the Company’s common stock at an
exercise price of $0.20 per share (subject to adjustments under certain conditions as defined in the March 2020 Warrants I). The
Company received $37,500 in aggregate net proceeds from the sale, net of $4,167 original issue discount. The March 2020 Note I
bears an interest rate of 5% per year (which interest rate shall be increased to 18% per year upon the occurrence of an Event of
Default (as defined in the March 2020 Note I)), shall mature on November 18, 2020 and the principal and interest are convertible
at any time at a conversion price equal to $0.20 per share (subject to adjustment as provided in the March 2020 Note I); provided,
however, that if an event of default has occurred, regardless of whether such Event of Default has been cured or remains ongoing,
the March 2020 Note I shall be convertible and the March 2020 Warrants I shall be exercisable at 60% of the lowest closing price,
as reported on the OTCQB or other principal trading market, during the prior twenty trading days (the “Default Conversion
Price”). The purchaser may not convert the March 2020 Note I to the extent that such conversion would result in beneficial
ownership by a purchaser and its affiliates of more than 9.9% of the Company’s issued and outstanding common stock. The March
2020 Note I may be prepaid at any time until the 180th following the original issue date at an amount equal to (i) 115% of outstanding
principal balance of the March 2020 Note I and accrued and unpaid interest during the period from the original issue date through
the five months following the original issue date, and (ii) 120% of the outstanding principal balance of the March 2020 Note I
and accrued and unpaid interest during month six following the original issue date. In order to prepay the March 2020 Note I, the
Company shall provide twenty trading days prior written notice to the lender, during which time the purchaser may convert the March
2020 Note I in whole or in part at the conversion price. The initial exercise price of the March 2020
Warrants I is $0.20 per share, subject to adjustment as described below, and are exercisable for five years after the issuance
date. The March 2020 Warrants I is exercisable for cash at any time and are exercisable on a cashless basis at any time there is
no effective registration statement registering the shares of common stock underlying the warrants. The exercise price of the Warrants
is subject to adjustment in the event of default, certain stock dividends and distributions, stock splits, stock combinations,
reclassifications or similar events affecting the common stock and also upon any distributions of assets, including cash, stock
or other property to the Company’s stockholders. Pursuant to the default provision, the March 2020 Warrants I shall be exercisable
at the Default Conversion Price as defined above. The exercise price of the warrants is also subject to full ratchet price adjustment
if the Company issues common stock at a price per share lower than the then-current exercise price of the warrants in the two years
after the issue date of the Warrants (“Dilutive Issuances”). On March 18, 2020,
the Company entered into a securities purchase agreement (the “Twenty-Ninth Purchase Agreement”) for the sale of the
Company’s convertible note and warrants. Pursuant to the Twenty- Ninth Purchase Agreement, the Company issued to the Twenty-Ninth
Round Purchaser a note (the “March 2020 Note II”) with a principal amount of $41,667 with 10% OID and five-year warrants
(the “March 2020 Warrants II”) to purchase an aggregate of 208,333 shares of the Company’s common stock at an
exercise price of $0.20 per share (subject to adjustments under certain conditions as defined in the March 2020 Warrants II). The
Company received $37,500 in aggregate net proceeds from the sale, net of $4,167 original issue discount. The March 2020 Note II
bears an interest rate of 5% per year (which interest rate shall be increased to 18% per year upon the occurrence of an Event of
Default (as defined in the March 2020 Note II)), shall mature on November 18, 2020 and the principal and interest are convertible
at any time at a conversion price equal to $0.20 per share (subject to adjustment as provided in the March 2020 Note II); provided,
however, that if an event of default has occurred, regardless of whether such Event of Default has been cured or remains ongoing,
the March 2020 Note II shall be convertible and the March 2020 Warrants II shall be exercisable at 60% of the lowest closing price,
as reported on the OTCQB or other principal trading market, during the prior twenty trading days (the “Default Conversion
Price”). The purchaser may not convert the March 2020 Note II to the extent that such conversion would result in beneficial
ownership by a purchaser and its affiliates of more than 9.9% of the Company’s issued and outstanding common stock. The March
2020 Note II may be prepaid at any time until the 180th following the original issue date at an amount equal to (i) 115% of outstanding
principal balance of the March 2020 Note II and accrued and unpaid interest during the period from the original issue date through
the five months following the original issue date, and (ii) 120% of the outstanding principal balance of the March 2020 Note II
and accrued and unpaid interest during month six following the original issue date. In order to prepay the March 2020 Note II,
the Company shall provide twenty trading days prior written notice to the lender, during which time the purchaser may convert the
March 2020 Note II in whole or in part at the conversion price. The initial exercise price of the March 2020
Warrants II is $0.20 per share, subject to adjustment as described below, and are exercisable for five years after the issuance
date. The March 2020 Warrants II is exercisable for cash at any time and are exercisable on a cashless basis at any time there
is no effective registration statement registering the shares of common stock underlying the warrants. The exercise price of the
Warrants is subject to adjustment in the event of default, certain stock dividends and distributions, stock splits, stock combinations,
reclassifications or similar events affecting the common stock and also upon any distributions of assets, including cash, stock
or other property to the Company’s stockholders. Pursuant to the default provision, the March 2020 Warrants II shall be exercisable
at the Default Conversion Price as defined above. The exercise price of the warrants is also subject to full ratchet price adjustment
if the Company issues common stock at a price per share lower than the then-current exercise price of the warrants in the two years
after the issue date of the Warrants (“Dilutive Issuances”). Subsequent to the year ended December 31, 2019, the lender converted
$2,030 of principal and $107 of accrued interest into 41,903 shares of common stock.</t>
  </si>
  <si>
    <t>Summary of Significant Accounting Policies (Policies)</t>
  </si>
  <si>
    <t>Basis of Presentation and Principles of Consolidation</t>
  </si>
  <si>
    <t>Basis of presentation and principals of
consolidation The Company’s consolidated financial
statements include the financial statements of OncBioMune Pharmaceuticals, Inc. and its wholly-owned subsidiaries, OncBioMune,
Inc. for all periods presented. Vitel and Oncbiomune México, S.A. De C.V. (from March 10, 2017 to December 31, 2017) were
treated as a discontinued operation through December 31, 2017 and were deconsolidated effective January 1, 2018 (see Note 3). All
significant intercompany accounts and transactions have been eliminated in consolidation.</t>
  </si>
  <si>
    <t>Going Concern</t>
  </si>
  <si>
    <t>Going concern The consolidated financial statements have
been prepared on a going concern basis, which contemplates the realization of assets and the settlement of liabilities and commitments
in the normal course of business. As reflected in our accompanying consolidated financial statements, the Company had net income
(loss) of $(9,402,244) and $6,468,325 for the years ended December 31, 2019 and 2018, respectively, however the net income in 2018
resulted primarily from the change in fair value of derivative liabilities. The net loss from operations were $1,768,569 and $1,777,973
for the years ended December 31, 2019 and 2018, respectively. The net cash used in operations were $1,171,131 and $1,679,406 for
the years ended December 31, 2019 and 2018, respectively. Additionally, the Company had an accumulated deficit of $26,589,908 and
$17,187,664, at December 31, 2019 and 2018, respectively, had a stockholders’ deficit of $15,937,452 at December 31, 2019,
had a working capital deficit of $15,969,504 at December 31, 2019. The Company had no revenues from continuing operations for the
years ended December 31, 2019 and 2018, and we defaulted on our debt. Management believes that these matters raise substantial
doubt about the Company’s ability to continue as a going concern for twelve months from the issuance date of this report. Management cannot provide assurance that we
will ultimately achieve profitable operations or become cash flow positive, or raise additional debt and/or equity capital. Management
believes that our capital resources are not currently adequate to continue operating and maintaining its business strategy for
a period of twelve months from the issuance date of this report. The Company will seek to raise capital through additional debt
and/or equity financings to fund its operations in the future and is seeking potential candidates for a merger or acquisition. Although the Company has historically raised
capital from sales of equity and from the issuance of promissory notes, there is no assurance that it will be able to continue
to do so. If the Company is unable to raise additional capital or secure additional lending in the near future, management expects
that the Company will need to curtail or cease operations. These consolidated financial statements do not include any adjustments
related to the recoverability and classification of recorded asset amounts and classification of liabilities that might be necessary
should the Company be unable to continue as a going concern.</t>
  </si>
  <si>
    <t>Use of Estimates</t>
  </si>
  <si>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during the years ended December 31, 2019 and 2018 include the valuation of liabilities of discontinued operations,
useful life of property and equipment, valuation of operating lease right-of-use (“ROU”) assets and liabilities, assumptions
used in assessing impairment of long-term assets, estimates of current and deferred income taxes and deferred tax valuation allowances,
the fair value of non-cash equity transactions and the valuation of derivative liabilities.</t>
  </si>
  <si>
    <t>Concentrations</t>
  </si>
  <si>
    <t xml:space="preserve">Concentrations Generally, the Company relies on one vendor
as a single source of raw materials to produce certain components of its cancer treatment products. Any production shortfall that
impairs the supply of the antigen in ProscaVax™ to the Company could have a material adverse effect on the Company’s
business, financial condition and results of operations. If the Company is unable to obtain a sufficient quantity of antigen, there
could be a substantial delay in successfully developing a second source supplier. </t>
  </si>
  <si>
    <t>Fair Value of Financial Instruments and Fair Value Measurements</t>
  </si>
  <si>
    <t>Fair value of financial instruments and
fair value measurements FASB ASC 820 - Fair Value Measurements and
Disclosures, defines fair value as the price that would be received to sell an asset or paid to transfer a liability in an orderly
transaction between market participants at the measurement date. FASB ASC 820 requires disclosures about the fair value of all
financial instruments, whether or not recognized, for financial statement purposes. Disclosures about the fair value of financial
instruments are based on pertinent information available to the Company on December 31, 2019. Accordingly, the estimates presented
in these financial statements are not necessarily indicative of the amounts that could be realized on disposition of the financial
instrument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due from and to related parties, prepaid expenses, accounts payable and accrued liabilities approximate
their fair market value based on the short-term maturity of these instruments. Assets or liabilities measured at fair value
or a recurring basis included embedded conversion options in convertible debt and included warrants (see Note 6 and Note 9) and
were as follows at December 31, 2019 and 2018:
At December 31, 2019 At December 31, 2018
Description Level 1 Level 2 Level 3 Level 1 Level 2 Level 3
Derivative liabilities — — 9,320,052 — — 3,364,032
A roll forward of the level 3 valuation financial
instruments is as follows:
For the Year Ended December 31,
2019 2018
Balance at beginning of year $ 3,364,032 $ 11,966,760
Initial valuation of derivative liabilities included in debt discount 552,473 2,039,143
Initial valuation of derivative liabilities included in derivative income (expense) 22,546 1,811,617
Reclassification of derivative liabilities to gain (loss) on debt extinguishment upon conversion of debt (357,355 ) (422,835 )
Reclassification of derivative liabilities to gain (loss) on debt extinguishment upon cashless exercise of warrants — (666,756 )
Reclassification of derivative liabilities to gain (loss) on debt extinguishment for debt settlement — (1,323,111 )
Change in fair value included in derivative income (expense) 5,738,356 (10,040,786 )
Balance at end of year $ 9,320,052 $ 3,364,032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si>
  <si>
    <t>Cash and Cash Equivalents</t>
  </si>
  <si>
    <t>Cash and cash equivalents For purposes of the consolidated statements
of cash flows, the Company considers all highly liquid instruments with a maturity of three months or less at the purchase date
and money market accounts to be cash equivalents. At December 31, 2019 and 2018, the Company did not have any cash equivalents. The Company maintains its cash in bank and
financial institution deposits that at times may exceed federally insured limits. There were no balances in excess of FDIC insured
levels as of December 31, 2019 and 2018. The Company has not experienced any losses in such accounts through December 31, 2019.</t>
  </si>
  <si>
    <t>Property and equipment Property are stated at cost and are depreciated
using the straight-line method over their estimated useful lives, which range from three to five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t>
  </si>
  <si>
    <t>Impairment of Long-lived Assets</t>
  </si>
  <si>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For the years ended December 31, 2019 and 2018, the Company did not
record any impairment loss.</t>
  </si>
  <si>
    <t>Derivative Liabilities</t>
  </si>
  <si>
    <t>Derivative liabilities The Company has certain financial instruments
that are embedded derivatives associated with capital raises and certain warrants. The Company evaluates all its financial instruments
to determine if those contracts or any potential embedded components of those contracts qualify as derivatives to be separately
accounted for in accordance with ASC 815-10 – Derivative and Hedging – Contract in Entity’s Own Equity In July 2017, FASB issued ASU No. 2017-11,
Earnings Per Share (Topic 260); Distinguishing Liabilities from Equity (Topic 480); Derivatives and Hedging (Topic 815): (Part
I) Accounting for Certain Financial Instruments with Down Round Features. These amendments simplify the accounting for certain
financial instruments with down-round features. The amendments require companies to disregard the down-round feature when assessing
whether the instrument is indexed to its own stock, for purposes of determining liability or equity classification. The guidance
was adopted as of January 1, 2019 and the Company elected to record the effect of this adoption retrospectively to outstanding
financial instruments with a down round feature by means of a cumulative-effect adjustment to the consolidated balance sheet as
of the beginning of 2019, the period which the amendment is effective. The Company adopted ASU No. 2017-11 in the first quarter
of 2019, and the adoption did not have any impact on its consolidated financial statement and there was no cumulative effect adjustment.</t>
  </si>
  <si>
    <t>Revenue Recognition</t>
  </si>
  <si>
    <t>Revenue recognition In May 2014, FASB issued an update Accounting
Standards Update, ASU 2014-09, establishing ASC 606 - Revenue from Contracts with Customers. ASU 2014-09, as amended by subsequent
ASUs on the topic, establishes a single comprehensive model for entities to use in accounting for revenue arising from contracts
with customers and supersedes most of the existing revenue recognition guidance. This standard, which is effective for interim
and annual reporting periods in fiscal years that begin after December 15, 2017,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The Company adopted this
standard on January 1, 2018 using the modified retrospective approach, which requires applying the new standard to all existing
contracts not yet completed as of the effective date and recording a cumulative-effect adjustment to retained earnings as of the
beginning of the fiscal year of adoption. Based on an evaluation of the impact ASU 2014-09 will have on the Company’s sources
of revenue, the Company has concluded that ASU 2014-09 did not have any impact on the process for, timing of, and presentation
and disclosure of revenue recognition from customers and there was no cumulative effect adjustment. The Company does not have revenues
from continuing operations for the years ended December 31, 2019 and 2018.</t>
  </si>
  <si>
    <t>Stock-based Compensation</t>
  </si>
  <si>
    <t>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Through March 31, 2018, pursuant to ASC 505-50
- Equity-Based Payments to Non-Employees, all share-based payments to non-employees, including grants of stock options, were recognized
in the consolidated financial statements as compensation expense over the service period of the consulting arrangement or until
performance conditions are expected to be met. Using a Black Scholes valuation model, the Company periodically reassessed the fair
value of non-employee options until service conditions are met, which generally aligns with the vesting period of the options,
and the Company adjusts the expense recognized in the consolidated financial statements accordingly. In June 2018, the FASB issued
ASU No. 2018-07, Improvements to Nonemployee Share-Based Payment Accounting, which simplifies several aspects of the accounting
for nonemployee share-based payment transactions by expanding the scope of the stock-based compensation guidance in ASC 718 to
include share-based payment transactions for acquiring goods and services from non-employees. ASU No. 2018-07 is effective for
annual periods beginning after December 15, 2018, including interim periods within those annual periods. Early adoption is permitted,
but entities may not adopt prior to adopting the new revenue recognition guidance in ASC 606. The Company early adopted ASU No.
2018-07 in the second quarter of 2018, and the adoption did not have any impact on its consolidated financial statements.</t>
  </si>
  <si>
    <t>Income taxes The Company accounts for income tax using the
liability method prescribed by ASC 740 -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t>
  </si>
  <si>
    <t>Research and Development</t>
  </si>
  <si>
    <t>Research and development Research and development costs incurred in
the development of the Company’s products are expensed as incurred. For the years ended December 31, 2019 and 2018, research
and development costs were $166,720 and $204,562, respectively, and are included in operating expenses on the accompanying consolidated
statements of operations.</t>
  </si>
  <si>
    <t>Basic and Diluted Loss Per Share</t>
  </si>
  <si>
    <t xml:space="preserve">Basic and diluted loss per share 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consist of common
stock issuable for stock options and warrants (using the treasury stock method), convertible notes and common stock issuable. These
common stock equivalents may be dilutive in the future. The following potentially dilutive equity securities outstanding as of
December 31, 2019 and 2018 were not included in the computation of dilutive loss per common share because the effect would have
been anti-dilutive:
December 31,
2019 2018
Stock warrants 73.443.404 190,913
Convertible debt 59,751,203 —
Stock options 41,600 29,600
Series A preferred stock 1,333 —
Series B preferred stock 3,856 —
133,241,396 220,513 The following table presents a reconciliation
of basic and diluted net loss per share:
Years Ended December 31,
2019 2018
Income (loss) per common share — basic:
Net income (loss) $ (9,402,244 ) $ 6,468,325
Weighted average common shares outstanding — basic 494,843 311,811
Net income (loss) per common share — basic: $ (19.00 ) $ 20.66
Income (loss) per common share — diluted:
Income (loss) from continuing operations $ (9,402,244 ) $ 6,468,325
Add: interest on debt 1,795,398 2,130,838
Less: derivative income and debt settlement income 5,838,277 (10,343,503 )
Less: gain on foreign currency transactions — (33,633 )
Numerator for loss from continuing operations per common share — diluted (1,768,569 ) (1,777,973 )
Weighted average common shares outstanding — basic 494,843 311,811
Effect of dilutive securities:
Preferred shares — 11,857
Warrants — 61,293
Convertible notes payable — 323,743
Weighted average common shares outstanding – diluted 494,843 708,704
Net loss per common share — diluted: $ (19.00 ) $ 9.09 </t>
  </si>
  <si>
    <t>Related Parties</t>
  </si>
  <si>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t>
  </si>
  <si>
    <t>Leases</t>
  </si>
  <si>
    <t>Leases In February 2016, the Financial Accounting
Standards Board (“FASB”) issued ASU 2016-02, Leases On January 1, 2019,
the Company adopted ASU No. 2016-02, applying the package of practical expedients to leases that commenced before the effective
date whereby the Company elected to not reassess the following: (i) whether any expired or existing contracts contain leases and;
(ii) initial direct costs for any existing leases. For contracts entered into on or after the effective date, at the inception
of a contract the Company assessed whether the contract is, or contains, a lease. The Company’s assessment is based on: (1)
whether the contract involves the use of a distinct identified asset, (2) whether we obtain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The Company has elected not to recognize right-of-use (“ROU”) assets and lease liabilities
for short-term leases that have a term of 12 months or less. Operating lease ROU
assets represents the right to use the leased asset for the lease term</t>
  </si>
  <si>
    <t>Recent Accounting Pronouncements</t>
  </si>
  <si>
    <t>Recent accounting pronouncements In August 2018, the FASB issued ASU 2018-13 —Fair
Value Measurement (Topic 820): Disclosure Framework Changes to the Disclosure Requirements for Fair Value Measurement Removals
1. The amount of and reasons for transfers between Level 1 and Level 2 of the fair value hierarchy
2. The policy for timing of transfers between levels
3. The valuation processes for Level 3 fair value measurements
4. For nonpublic entities, the changes in unrealized gains and losses for the period included in earnings for recurring Level 3 fair value measurements held at the end of the reporting period. Modifications
1. In lieu of a roll forward for Level 3 fair value measurements, a nonpublic entity is required to disclose transfers into and out of Level 3 of the fair value hierarchy and purchases and issues of Level 3 assets and liabilities.
2.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3. The amendments clarify that the measurement uncertainty disclosure is to communicate information about the uncertainty in measurement as of the reporting date. Additions
1. The changes in unrealized gains and losses for the period included in other comprehensive income for recurring Level 3 fair value measurements held at the end of the reporting perio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In addition, the amendments
eliminate at a minimum an entity shall disclose at a minimum Management does not believe that any other recently issued,
but not yet effective accounting pronouncements, if adopted, would have a material effect on the accompanying unaudited consolidated
financial statements.</t>
  </si>
  <si>
    <t>Summary of Significant Accounting Policies (Tables)</t>
  </si>
  <si>
    <t>Schedule of Fair Value Based on Short - Term Maturity</t>
  </si>
  <si>
    <t xml:space="preserve">The carrying amounts reported in the consolidated
balance sheets for cash, due from and to related parties, prepaid expenses, accounts payable and accrued liabilities approximate
their fair market value based on the short-term maturity of these instruments.
At December 31, 2019 At December 31, 2018
Description Level 1 Level 2 Level 3 Level 1 Level 2 Level 3
Derivative liabilities — — 9,320,052 — — 3,364,032 </t>
  </si>
  <si>
    <t>Schedule of Roll Forward of Level 3 Valuation Financial Instruments</t>
  </si>
  <si>
    <t xml:space="preserve">A roll forward of the level 3 valuation financial
instruments is as follows:
For the Year Ended December 31,
2019 2018
Balance at beginning of year $ 3,364,032 $ 11,966,760
Initial valuation of derivative liabilities included in debt discount 552,473 2,039,143
Initial valuation of derivative liabilities included in derivative income (expense) 22,546 1,811,617
Reclassification of derivative liabilities to gain (loss) on debt extinguishment upon conversion of debt (357,355 ) (422,835 )
Reclassification of derivative liabilities to gain (loss) on debt extinguishment upon cashless exercise of warrants — (666,756 )
Reclassification of derivative liabilities to gain (loss) on debt extinguishment for debt settlement — (1,323,111 )
Change in fair value included in derivative income (expense) 5,738,356 (10,040,786 )
Balance at end of year $ 9,320,052 $ 3,364,032 </t>
  </si>
  <si>
    <t>Schedule of Anti-dilutive Shares Outstanding</t>
  </si>
  <si>
    <t xml:space="preserve">The following potentially dilutive equity securities
outstanding as of December 31, 2019 and 2018 were not included in the computation of dilutive loss per common share because the
effect would have been anti-dilutive:
December 31,
2019 2018
Stock warrants 73.443.404 190,913
Convertible debt 59,751,203 —
Stock options 41,600 29,600
Series A preferred stock 1,333 —
Series B preferred stock 3,856 —
133,241,396 220,513 </t>
  </si>
  <si>
    <t>Schedule of Reconciliation of Basic and Diluted Net Loss Per Share</t>
  </si>
  <si>
    <t xml:space="preserve">The following table presents a reconciliation
of basic and diluted net loss per share:
Years Ended December 31,
2019 2018
Income (loss) per common share — basic:
Net income (loss) $ (9,402,244 ) $ 6,468,325
Weighted average common shares outstanding — basic 494,843 311,811
Net income (loss) per common share — basic: $ (19.00 ) $ 20.66
Income (loss) per common share — diluted:
Income (loss) from continuing operations $ (9,402,244 ) $ 6,468,325
Add: interest on debt 1,795,398 2,130,838
Less: derivative income and debt settlement income 5,838,277 (10,343,503 )
Less: gain on foreign currency transactions — (33,633 )
Numerator for loss from continuing operations per common share — diluted (1,768,569 ) (1,777,973 )
Weighted average common shares outstanding — basic 494,843 311,811
Effect of dilutive securities:
Preferred shares — 11,857
Warrants — 61,293
Convertible notes payable — 323,743
Weighted average common shares outstanding – diluted 494,843 708,704
Net loss per common share — diluted: $ (19.00 ) $ 9.09 </t>
  </si>
  <si>
    <t>Acquisition, Discontinuation of Operations and Deconsolidation of Vitel and Oncbiomune Mexico (Tables)</t>
  </si>
  <si>
    <t>Discontinued Operations and Disposal Groups [Abstract]</t>
  </si>
  <si>
    <t>Schedule of Discontinued Operations Financial Statements</t>
  </si>
  <si>
    <t xml:space="preserve">The assets and liabilities
classified as discontinued operations in the Company’s consolidated financial statements as of and for the fiscal years ended
December 31, 2019 and 2018 is set forth below.
December 31,
2019 2018
Assets:
Current assets:
Cash $ — $ —
Total current assets — —
Total assets $ — $ —
Liabilities:
Current liabilities:
Accounts payable $ 686,547 $ 692,592
Due to related parties — 432
Payroll liabilities — 1,972
Total current liabilities 686,547 694,996
Total liabilities $ 686,547 $ 694,996 </t>
  </si>
  <si>
    <t>Property and Equipment (Tables)</t>
  </si>
  <si>
    <t>Schedule of Property and Equipment</t>
  </si>
  <si>
    <t>At December 31, 2019 and 2018, property and
equipment consisted of the following:
Useful Life 2019 2018
Leasehold improvements 5 Years $ 10,976 $ 10,976
Furniture and equipment 5 Years 13,715 13,715
24,691 24,691
Less: accumulated depreciation (22,725 ) (20,387 )
Property and equipment, net $ 1,966 $ 4,304 For the years ended December 31, 2019 and
2018, depreciation and amortization expense amounted to $2,338 and $2,338, respectively.</t>
  </si>
  <si>
    <t>Operating Lease Right-of-use ('ROU') Assets and Operating Lease Liabilities (Tables)</t>
  </si>
  <si>
    <t>Schedule of Right-of-use Assets</t>
  </si>
  <si>
    <t xml:space="preserve">Right-of-use asset
(“ROU”) is summarized below:
December 31, 2019
Operating office lease $ 59,216
Less accumulated reduction (35,530 )
Balance of ROU asset as of December 31, 2019 $ 23,686 </t>
  </si>
  <si>
    <t>Schedule of Operating Lease Liability</t>
  </si>
  <si>
    <t xml:space="preserve">Operating lease liability
related to the ROU asset is summarized below:
December 31, 2019
Operating office lease $ 59,216
Total lease liabilities 59,216
Reduction of lease liability (35,530 )
Total as of December 31, 2019 23,686 </t>
  </si>
  <si>
    <t>Schedule of Operating Lease Payments Under Non-cancelable Lease</t>
  </si>
  <si>
    <t xml:space="preserve">Future base lease
payments under the non-cancelable operating lease at December 31, 2019 are as follows:
Period ending Amount
August 31, 2020 25,600
Total minimum non-cancelable operating lease payments 25,600
Less: discount to fair value (1,914 )
Total lease liability at December 31, 2019 $ 23,686 </t>
  </si>
  <si>
    <t>Convertible Debt (Tables)</t>
  </si>
  <si>
    <t>Schedule of Derivative Liabilities at Fair Value</t>
  </si>
  <si>
    <t>During the years ended December 31, 2019 and
2018, the fair value of the derivative liabilities was estimated using the Binomial valuation model with the following assumptions:
2019 2018
Dividend rate — % — %
Term (in years) 0.01 to 5.00 years 0.01 to 5.00 years
Volatility 188.9 to 253.7 % 188.9 to 197.1 %
Risk—free interest rate 1.59 to 2.96 % 2.07 to 2.96 %</t>
  </si>
  <si>
    <t>Schedule of Convertible Debt</t>
  </si>
  <si>
    <t xml:space="preserve">At December 31, 2019 and December 31, 2018,
the convertible debt consisted of the following:
December 31,
2019 2018
Principal amount $ 3,175,655 $ 2,436,394
Less: unamortized debt discount (260,358 ) (1,002,142 )
Convertible note payable, net $ 2,915,297 $ 1,434,252 </t>
  </si>
  <si>
    <t>Related Party Transactions (Tables)</t>
  </si>
  <si>
    <t>Schedule of Related Parties Activity</t>
  </si>
  <si>
    <t>From time to time, the Company receives advances
from and repays such advances to the Company’s former chief executive officer for working capital purposes and to repay indebtedness.
For the years ended December 31, 2019 and 2017, due to related party activity consisted of the following:
Total
Balance due to related parties at December 31, 2017 $ (261,584 )
Working capital advances received (264,185 )
Repayments made 210,303
Balance due to related parties at December 31, 2018 $ (315,466 )
Working capital advances received (57,219 )
Repayments made —
Balance due to related parties at December 31, 2019 $ (372,685 )</t>
  </si>
  <si>
    <t>Stockholders' Equity (Deficit) (Tables)</t>
  </si>
  <si>
    <t>Schedule of Warrants Outstanding</t>
  </si>
  <si>
    <t xml:space="preserve">Outstanding warrants as of December 31, 2019,
all of which have been accounted for as derivative liabilities, are summarized as follows:
Original
Cumulative Anti-dilution Expired,
Warrants Agreement Total Outstanding Exercise
Warrants related to the 2016 subscription agreements 1,295 — (3 ) — — 1,292 $ 225.00
Warrants related to the 2017 subscription agreements 6,169 — — — — 6,169 $ 225.00
November 2016 Warrants 3,111 39,235 — — (12,099 ) 30,247 $ 4.50
June 2017 Warrants 2,074 58,423 — (8,067 ) (12,099 ) 40,331 $ 4.50
July 2017 Warrants 6,359 99,635 — — (35,332 ) 70,662 $ 4.50
January 2018 Warrants 11,111 4,356,265 — (10,078 ) — 4,357,298 $ 0.05
March 2018 Warrants 16,667 6,534,399 — (15,117 ) — 6,535,949 $ 0.05
September 2018 Warrants 68,056 39,964,625 — — — 40,032,681 $ 0.05
November 2018 Warrants 6,389 3,751,781 — — — 3,758,170 $ 0.05
March 2019 Warrants 2,778 1,631,209 — — — 1,633,987 $ 0.05
April 2019 Warrants I 1,389 815,605 — — — 816,994 $ 0.05
April 2019 Warrants II 10,264 6,027,318 — — — 6,037,582 $ 0.05
May 2019 Warrants 500 293,618 — — — 294,118 $ 0.05
June 2019 Warrants I 6,458 3,792,562 — — — 3,799,020 $ 0.05
June 2019 Warrants II 5,556 1,628,431 — — — 1,633,987 $ 0.05
July 2019 Warrants I 5,556 1,628,431 — — — 1,633,987 $ 0.05
July 2019 Warrants II 5,556 1,628,431 — — — 1,633,987 $ 0.05
August 2019 Warrants 2,778 — — — — 2,778 $ 15.00
September 2019 Warrants 16,667 — — — — 16,667 $ 15.00
November 2019 Warrants I 277,500 — — — — 277,500 $ 0.20
November 2019 Warrants II 275,000 — — — — 275,000 $ 0.20
December 2019 Warrants I 277,500 — — — — 277,500 $ 0.20
December 2019 Warrants II 277,500 — — — — 277,500 $ 0.20
1,286,233 72,249,968 (3 ) (33,262 ) (59,530 ) 73,443,406 </t>
  </si>
  <si>
    <t>Schedule of Warrant Activities</t>
  </si>
  <si>
    <t xml:space="preserve">Warrants activities for the year ended December
31, 2019 are summarized as follows:
Number of Weighted Weighted Aggregate
Balance Outstanding December 31, 2017 204,203 $ 15.00 4.41 $ 5,754,600
Issued in connection with financings 102,222 $ 30.00 4.07 —
Adjustment in connection with default provision 113,886 $ 3.75 2.09 —
Reduction in warrants related to settlement of debt (33,262 ) $ 9.75 — —
Exercised (47,430 ) $ 4.50 — —
Balance Outstanding at December 31, 2018 339,619 $ 15.75 3.47 —
Issued in connection with financings 1,165,002 0.44 4.90 —
Increase in warrants related to default adjustment 71,938,788 0.05 3.85 —
Expired (3 ) 225.00 — —
Exercised — — — —
Balance Outstanding at December 31, 2019 73,443,406 $ 0.09 3.83 $ —
Exercisable at December 31, 2019 73,443,406 $ 0.09 3.83 $ — </t>
  </si>
  <si>
    <t>Schedule of Stock Option Activities</t>
  </si>
  <si>
    <t xml:space="preserve">Stock option activities for the year ended
December 31, 2019 are summarized as follows:
Number of Weighted Weighted Aggregate
Balance Outstanding at December 31, 2018 29,600 $ 45.00 8.37 —
Granted 23,130 $ 9.00 10.32 —
Expired — $ — — —
Forfeited (11,130 ) $ 9.00 — —
Balance Outstanding at December 31, 2019 41,600 $ 36,69 9.34 $ —
Exercisable at December 31, 2019 29,600 $ 47.91 8.37 $ — </t>
  </si>
  <si>
    <t>Income Taxes (Tables)</t>
  </si>
  <si>
    <t>Schedule of Effective Income Taxes and Reconciliation</t>
  </si>
  <si>
    <t xml:space="preserve">The items accounting for the difference between
income taxes at the effective statutory rate and the provision for income taxes for the years ended December 31, 2019 and 2018
were as follows:
Years Ended December 31,
2019 2018
Income tax deduction (benefit) at U.S. statutory rate of 21% $ (1,974,471 ) $ 1,358,348
Income tax deduction (benefit) – state (752,180 ) 517,466
Non-deductible (income) expenses 2,254,568 (2,523,247 )
Change in valuation allowance 472,083 647,433
Total provision for income tax $ — $ — </t>
  </si>
  <si>
    <t>Schedule of Deferred Tax Assets</t>
  </si>
  <si>
    <t xml:space="preserve">The Company’s approximate net deferred
tax asset as of December 31, 2019 and 2018 was as follows:
Years Ended December 31,
2019 2018
Net operating loss carryforward $ 2,605,720 $ 2,133,637
Total deferred tax asset 2,605,720 2,133,637
Less: valuation allowance (2,605,720 ) (2,133,637 )
Net deferred tax asset $ — $ — </t>
  </si>
  <si>
    <t>Organization and Nature of Operations (Details Narrative) - $ / shares</t>
  </si>
  <si>
    <t>Aug. 28, 2019</t>
  </si>
  <si>
    <t>Aug. 06, 2019</t>
  </si>
  <si>
    <t>Apr. 03, 2019</t>
  </si>
  <si>
    <t>Feb. 20, 2019</t>
  </si>
  <si>
    <t>Mar. 10, 2017</t>
  </si>
  <si>
    <t>Mar. 07, 2017</t>
  </si>
  <si>
    <t>Aug. 20, 2015</t>
  </si>
  <si>
    <t>Reverse stock split, description</t>
  </si>
  <si>
    <t>Ratio of 1-for-750</t>
  </si>
  <si>
    <t>Minimum [Member]</t>
  </si>
  <si>
    <t>Maximum [Member]</t>
  </si>
  <si>
    <t>Vitel Stockholders [Member]</t>
  </si>
  <si>
    <t>Acquisition percentage of issued and outstanding</t>
  </si>
  <si>
    <t>100.00%</t>
  </si>
  <si>
    <t>Summary of Significant Accounting Policies (Details Narrative) - USD ($)</t>
  </si>
  <si>
    <t>Dec. 31, 2017</t>
  </si>
  <si>
    <t>Loss from operations</t>
  </si>
  <si>
    <t>Net cash used in operations</t>
  </si>
  <si>
    <t>Stockholders' deficit</t>
  </si>
  <si>
    <t>Working capital deficit</t>
  </si>
  <si>
    <t>Revenues</t>
  </si>
  <si>
    <t>Cash equivalents</t>
  </si>
  <si>
    <t>Cash FDIC</t>
  </si>
  <si>
    <t>Impairment of long-lived assets</t>
  </si>
  <si>
    <t>Revenue from continuing operations</t>
  </si>
  <si>
    <t>Uncertain tax portion</t>
  </si>
  <si>
    <t>Interest and penalties</t>
  </si>
  <si>
    <t>Research and development costs</t>
  </si>
  <si>
    <t>Estimated useful lives</t>
  </si>
  <si>
    <t>3 years</t>
  </si>
  <si>
    <t>5 years</t>
  </si>
  <si>
    <t>Summary of Significant Accounting Policies - Schedule of Fair Value Based on Short - Term Maturity (Details) - USD ($)</t>
  </si>
  <si>
    <t>Level 1 [Member]</t>
  </si>
  <si>
    <t>Level 2 [Member]</t>
  </si>
  <si>
    <t>Level 3 [Member]</t>
  </si>
  <si>
    <t>Summary of Significant Accounting Policies - Schedule of Roll Forward of Level 3 Valuation Financial Instruments (Details) - USD ($)</t>
  </si>
  <si>
    <t>Balance at beginning of year</t>
  </si>
  <si>
    <t>Initial valuation of derivative liabilities included in debt discount</t>
  </si>
  <si>
    <t>Initial valuation of derivative liabilities included in derivative income (expense)</t>
  </si>
  <si>
    <t>Reclassification of derivative liabilities to gain (loss) on debt extinguishment upon conversion of debt</t>
  </si>
  <si>
    <t>Reclassification of derivative liabilities to gain (loss) on debt extinguishment upon cashless exercise of warrants</t>
  </si>
  <si>
    <t>Reclassification of derivative liabilities to gain (loss) on debt extinguishment for debt settlement</t>
  </si>
  <si>
    <t>Change in fair value included in derivative income (expense)</t>
  </si>
  <si>
    <t>Balance at end of year</t>
  </si>
  <si>
    <t>Summary of Significant Accounting Policies - Schedule of Anti-dilutive Shares Outstanding (Details) - shares</t>
  </si>
  <si>
    <t>Total antidilutive securities excluded from computation of earnings per share</t>
  </si>
  <si>
    <t>Stock Warrants [Member]</t>
  </si>
  <si>
    <t>Convertible Debt [Member]</t>
  </si>
  <si>
    <t>Stock Options [Member]</t>
  </si>
  <si>
    <t>Summary of Significant Accounting Policies - Schedule of Reconciliation of Basic and Diluted Net Loss Per Share (Details) - USD ($)</t>
  </si>
  <si>
    <t>Weighted average common shares outstanding - basic</t>
  </si>
  <si>
    <t>Net income (loss) per common share - basic</t>
  </si>
  <si>
    <t>Income (loss) from continuing operations</t>
  </si>
  <si>
    <t>Add: interest on debt</t>
  </si>
  <si>
    <t>Less: derivative income and debt settlement income</t>
  </si>
  <si>
    <t>Less: gain on foreign currency transactions</t>
  </si>
  <si>
    <t>Numerator for loss from continuing operations per common share - diluted</t>
  </si>
  <si>
    <t>Effect of dilutive securities: Preferred shares</t>
  </si>
  <si>
    <t>Effect of dilutive securities: Warrants</t>
  </si>
  <si>
    <t>Effect of dilutive securities: Convertible notes payable</t>
  </si>
  <si>
    <t>Weighted average common shares outstanding - diluted</t>
  </si>
  <si>
    <t>Net loss per common share - diluted</t>
  </si>
  <si>
    <t>Acquisition, Discontinuation of Operations and Deconsolidation of Vitel and Oncbiomune Mexico (Details Narrative) - USD ($)</t>
  </si>
  <si>
    <t>1 Months Ended</t>
  </si>
  <si>
    <t>Preferred stock nominal value</t>
  </si>
  <si>
    <t>Liabilities of discontinued operation</t>
  </si>
  <si>
    <t>Number of shares issued</t>
  </si>
  <si>
    <t>Share price, per share</t>
  </si>
  <si>
    <t>Acquisition, Discontinuation of Operations and Deconsolidation of Vitel and Oncbiomune Mexico - Schedule of Discontinued Operations Financial Statements (Details) - USD ($)</t>
  </si>
  <si>
    <t>Total current assets</t>
  </si>
  <si>
    <t>Total assets</t>
  </si>
  <si>
    <t>Payroll liabilities</t>
  </si>
  <si>
    <t>Total current liabilities</t>
  </si>
  <si>
    <t>Total liabilities</t>
  </si>
  <si>
    <t>Property and Equipment (Details Narrative) - USD ($)</t>
  </si>
  <si>
    <t>Depreciation and amortization expense</t>
  </si>
  <si>
    <t>Property and Equipment - Summary of Property and Equipment (Details) - USD ($)</t>
  </si>
  <si>
    <t>Leasehold improvements</t>
  </si>
  <si>
    <t>Furniture and equipment</t>
  </si>
  <si>
    <t>Property and equipment, gross</t>
  </si>
  <si>
    <t>Less: accumulated depreciation</t>
  </si>
  <si>
    <t>Leasehold Improvements [Member]</t>
  </si>
  <si>
    <t>Useful life of assets</t>
  </si>
  <si>
    <t>Furniture and Equipment [Member]</t>
  </si>
  <si>
    <t>Operating Lease Right-of-use ('ROU') Assets and Operating Lease Liabilities (Details Narrative) - USD ($)</t>
  </si>
  <si>
    <t>Sep. 02, 2015</t>
  </si>
  <si>
    <t>Sep. 30, 2015</t>
  </si>
  <si>
    <t>Jan. 02, 2019</t>
  </si>
  <si>
    <t>Lease expiration</t>
  </si>
  <si>
    <t>Aug. 31,
		2020</t>
  </si>
  <si>
    <t>Monthly base rent</t>
  </si>
  <si>
    <t>Right-of-use assets and lease liabilities</t>
  </si>
  <si>
    <t>Lease cost</t>
  </si>
  <si>
    <t>Base lease cost</t>
  </si>
  <si>
    <t>Common area and other expenses</t>
  </si>
  <si>
    <t>Lease liability discount rate</t>
  </si>
  <si>
    <t>10.00%</t>
  </si>
  <si>
    <t>Beginning September 2015 [Member]</t>
  </si>
  <si>
    <t>Beginning September 2018 [Member]</t>
  </si>
  <si>
    <t>Operating Lease Right-of-use ('ROU') Assets and Operating Lease Liabilities - Schedule of Right-of-use Assets (Details) - USD ($)</t>
  </si>
  <si>
    <t>Operating office lease</t>
  </si>
  <si>
    <t>Less accumulated reduction</t>
  </si>
  <si>
    <t>Operating Lease Right-of-use ('ROU') Assets and Operating Lease Liabilities - Schedule of Operating Lease Liability (Details) - USD ($)</t>
  </si>
  <si>
    <t>Total lease liabilities</t>
  </si>
  <si>
    <t>Reduction of lease liability</t>
  </si>
  <si>
    <t>Schedule of Operating Lease Payments Under Non-cancelable Lease (Details)</t>
  </si>
  <si>
    <t>Dec. 31, 2019USD ($)</t>
  </si>
  <si>
    <t>Total lease liability at December 31, 2019</t>
  </si>
  <si>
    <t>Lease Agreement [Member]</t>
  </si>
  <si>
    <t>August 31, 2020</t>
  </si>
  <si>
    <t>Total minimum non-cancelable operating lease payments</t>
  </si>
  <si>
    <t>Less: discount to fair value</t>
  </si>
  <si>
    <t>Convertible Debt (Details Narrative) - USD ($)</t>
  </si>
  <si>
    <t>Dec. 23, 2019</t>
  </si>
  <si>
    <t>Nov. 15, 2019</t>
  </si>
  <si>
    <t>Sep. 27, 2019</t>
  </si>
  <si>
    <t>Aug. 19, 2019</t>
  </si>
  <si>
    <t>Jul. 08, 2019</t>
  </si>
  <si>
    <t>Jul. 02, 2019</t>
  </si>
  <si>
    <t>Jun. 26, 2019</t>
  </si>
  <si>
    <t>Jun. 03, 2019</t>
  </si>
  <si>
    <t>May 29, 2019</t>
  </si>
  <si>
    <t>Apr. 29, 2019</t>
  </si>
  <si>
    <t>Apr. 02, 2019</t>
  </si>
  <si>
    <t>Mar. 25, 2019</t>
  </si>
  <si>
    <t>Jan. 18, 2019</t>
  </si>
  <si>
    <t>Nov. 13, 2018</t>
  </si>
  <si>
    <t>Oct. 16, 2018</t>
  </si>
  <si>
    <t>Sep. 24, 2018</t>
  </si>
  <si>
    <t>Jul. 25, 2018</t>
  </si>
  <si>
    <t>Jun. 05, 2018</t>
  </si>
  <si>
    <t>Mar. 13, 2018</t>
  </si>
  <si>
    <t>Jan. 29, 2018</t>
  </si>
  <si>
    <t>Jul. 26, 2017</t>
  </si>
  <si>
    <t>Jun. 02, 2017</t>
  </si>
  <si>
    <t>May 23, 2017</t>
  </si>
  <si>
    <t>Nov. 23, 2016</t>
  </si>
  <si>
    <t>Sep. 30, 2017</t>
  </si>
  <si>
    <t>May 31, 2017</t>
  </si>
  <si>
    <t>Sep. 30, 2019</t>
  </si>
  <si>
    <t>Sep. 30, 2018</t>
  </si>
  <si>
    <t>Oct. 31, 2014</t>
  </si>
  <si>
    <t>Interest expense debt</t>
  </si>
  <si>
    <t>Number of common stock issued for cashless exercise</t>
  </si>
  <si>
    <t>Cashless exercise warrants, shares</t>
  </si>
  <si>
    <t>Convertible debt</t>
  </si>
  <si>
    <t>Common stock issued conversion of convertible debt</t>
  </si>
  <si>
    <t>Gain (Loss) on extinguishment of debt</t>
  </si>
  <si>
    <t>Debt discount</t>
  </si>
  <si>
    <t>Derivative income (expense)</t>
  </si>
  <si>
    <t>Amortization of debt discounts</t>
  </si>
  <si>
    <t>June 2017 Warrants [Member]</t>
  </si>
  <si>
    <t>Warrant to purchase common shares</t>
  </si>
  <si>
    <t>Warrants exercise price per share</t>
  </si>
  <si>
    <t>Number of warrants outstanding</t>
  </si>
  <si>
    <t>July 2017 Warrants [Member]</t>
  </si>
  <si>
    <t>Common stock upon conversion of debt, shares</t>
  </si>
  <si>
    <t>March 2018 Warrants [Member]</t>
  </si>
  <si>
    <t>September 2018 Warrants [Member]</t>
  </si>
  <si>
    <t>September 2018 Warrants [Member] | Seventh Month Amortization [Member]</t>
  </si>
  <si>
    <t>Number of warrants increased</t>
  </si>
  <si>
    <t>November 2018 Warrants [Member]</t>
  </si>
  <si>
    <t>May 2019 Warrants [Member]</t>
  </si>
  <si>
    <t>June 2019 Warrants I [Member]</t>
  </si>
  <si>
    <t>Maximum [Member] | September 2018 Warrants [Member] | Seventh Month Amortization [Member]</t>
  </si>
  <si>
    <t>Maximum [Member] | November 2018 Warrants [Member] | Seventh Month Amortization [Member]</t>
  </si>
  <si>
    <t>December 2019 Notes and related Warrants [Member]</t>
  </si>
  <si>
    <t>Securities Purchase Agreement [Member] | June 2017 Warrants [Member]</t>
  </si>
  <si>
    <t>Debt conversion price</t>
  </si>
  <si>
    <t>Sale of stock, description of transaction</t>
  </si>
  <si>
    <t xml:space="preserve">Subsequent to the date of these June 2017 Notes, the Company sold stock at a share price of $37.50 per share and then $7.50 per share. Accordingly, pursuant to these ratchet provisions, the conversion price of the notes were lowered to $4.50 per shares and the exercise price of the June 2017 Warrants were lowered to $4.50 per share and the total number of June 2017 Warrants were increased on a full ratchet basis from 2,074 warrants to 60,497 warrants, an increase of 58,423 warrants </t>
  </si>
  <si>
    <t>Sale of stock price per share</t>
  </si>
  <si>
    <t>Securities Purchase Agreement [Member] | Maximum [Member] | June 2017 Warrants [Member]</t>
  </si>
  <si>
    <t>November 2016 Warrants [Member]</t>
  </si>
  <si>
    <t>2nd Securities Purchase Agreement [Member] | June 2017 Warrants [Member]</t>
  </si>
  <si>
    <t>Puritan Settlement Agreement [Member]</t>
  </si>
  <si>
    <t>Accrued interest</t>
  </si>
  <si>
    <t>Aggregate purchase price</t>
  </si>
  <si>
    <t>Payment for issuance of securities</t>
  </si>
  <si>
    <t>Puritan Settlement Agreement [Member] | June 2017 Warrants [Member]</t>
  </si>
  <si>
    <t>Third Securities Purchase Agreements [Member] | July 2017 Warrants [Member]</t>
  </si>
  <si>
    <t>Subsequent to the date of these July 2017 Notes, the Company sold stock at a share price of $37.50 per share and then at $7.50 per share. Accordingly, pursuant to these ratchet provisions, the conversion price of the July 2017 Notes was lowered to $4.50 per share and the exercise price of the July 2017 Warrants was lowered to $4.50 per share and the total number of July 2017 Warrants was increased on a full ratchet basis from 6,359 warrants to 105,994 warrants, an increase of 99,635 warrants</t>
  </si>
  <si>
    <t>Third Securities Purchase Agreements [Member] | Maximum [Member] | July 2017 Warrants [Member]</t>
  </si>
  <si>
    <t>Fourth Securities Purchase Agreement [Member] | January 2018 Warrants [Member]</t>
  </si>
  <si>
    <t>Fourth Securities Purchase Agreement [Member] | Maximum [Member] | January 2018 Warrants [Member]</t>
  </si>
  <si>
    <t>Fifth Securities Purchase Agreement [Member] | March 2018 Warrants [Member]</t>
  </si>
  <si>
    <t>Fifth Securities Purchase Agreement [Member] | Maximum [Member] | March 2018 Warrants [Member]</t>
  </si>
  <si>
    <t>Eighth Securities Purchase Agreement [Member] | November 2018 Warrants [Member]</t>
  </si>
  <si>
    <t>Warrant exercisable term</t>
  </si>
  <si>
    <t>Eleventh Securities Purchase Agreement [Member] | March 2019 Warrants [Member]</t>
  </si>
  <si>
    <t>Eleventh Securities Purchase Agreement [Member] | Maximum [Member] | March 2019 Warrants [Member]</t>
  </si>
  <si>
    <t>Twelfth Securities Purchase Agreement [Member] | April 2019 Warrant I [Member]</t>
  </si>
  <si>
    <t>Twelfth Securities Purchase Agreement [Member] | Maximum [Member] | April 2019 Warrant I [Member]</t>
  </si>
  <si>
    <t>Thirteenth Securities Purchase Agreement [Member] | April 2019 Warrants II [Member]</t>
  </si>
  <si>
    <t>Thirteenth Securities Purchase Agreement [Member] | Maximum [Member] | April 2019 Warrants II [Member]</t>
  </si>
  <si>
    <t>Fourteenth Securities Purchase Agreement [Member] | May 2019 Warrants [Member]</t>
  </si>
  <si>
    <t>Fourteenth Securities Purchase Agreement [Member] | Maximum [Member] | May 2019 Warrants [Member]</t>
  </si>
  <si>
    <t>Fifteenth Securities Purchase Agreement [Member] | June 2019 Warrants I [Member]</t>
  </si>
  <si>
    <t>Fifteenth Securities Purchase Agreement [Member] | June 2019 Warrant II [Member]</t>
  </si>
  <si>
    <t>Fifteenth Securities Purchase Agreement [Member] | Maximum [Member] | June 2019 Warrant II [Member]</t>
  </si>
  <si>
    <t>Twenty-First Purchase Agreement [Member]</t>
  </si>
  <si>
    <t>Debt face amount</t>
  </si>
  <si>
    <t>Twenty-First Purchase Agreement [Member] | Default Interest [Member]</t>
  </si>
  <si>
    <t>Common stock upon conversion of debt</t>
  </si>
  <si>
    <t>Twenty-First Purchase Agreement [Member] | Accrued Interest [Member]</t>
  </si>
  <si>
    <t>Twenty-First Purchase Agreement [Member] | Principal [Member]</t>
  </si>
  <si>
    <t>Derivative Liabilities Pursuant to Notes and Warrants [Member]</t>
  </si>
  <si>
    <t>Embedded derivative liability</t>
  </si>
  <si>
    <t>Termination Agreements [Member]</t>
  </si>
  <si>
    <t>Debt maturity date</t>
  </si>
  <si>
    <t>Oct. 20,
		2015</t>
  </si>
  <si>
    <t>Common stock, value</t>
  </si>
  <si>
    <t>November 2016 Notes [Member]</t>
  </si>
  <si>
    <t>Subsequent to the date of these November 2016 Notes, the Company sold stock at a share price of $56.25 per share then $37.50 per share and then $7.50 per share. Accordingly, pursuant to these ratchet provisions, the conversion price on the November 2016 Notes were lowered to $37.50 per share then to $22.50 per share and then to $4.50 per share and the exercise price of the November 2016 Warrants was lowered to $4.50.</t>
  </si>
  <si>
    <t>November 2016 Notes [Member] | Minimum [Member]</t>
  </si>
  <si>
    <t>November 2016 Notes [Member] | Outstanding Principal [Member]</t>
  </si>
  <si>
    <t>November 2016 Notes [Member] | Interest [Member]</t>
  </si>
  <si>
    <t>November 2016 Notes [Member] | Securities Purchase Agreement [Member]</t>
  </si>
  <si>
    <t>Aggregate subscription amount</t>
  </si>
  <si>
    <t>Debt instrument description</t>
  </si>
  <si>
    <t>(i) 14.29% Original Issue Discount 10% Senior Secured Convertible Notes (the "November 2016 Notes") and (ii) warrants (the "Warrants") to purchase aggregate of 3,111 shares of the Company's common stock at an initial exercise price of $131.25 (subject to adjustments under certain conditions as defined in the Warrants) (see below for reduction of warrant exercise price) which are exercisable for a period of five years from November 23, 2016.</t>
  </si>
  <si>
    <t>Percentage of original debt discount</t>
  </si>
  <si>
    <t>14.29%</t>
  </si>
  <si>
    <t>Proceeds from issuance of debt</t>
  </si>
  <si>
    <t>Debt original issue discount</t>
  </si>
  <si>
    <t>Debt bore interest</t>
  </si>
  <si>
    <t>Increase in debt instrument, interest rate</t>
  </si>
  <si>
    <t>24.00%</t>
  </si>
  <si>
    <t>Jul. 23,
		2017</t>
  </si>
  <si>
    <t>Conversion price, percentage</t>
  </si>
  <si>
    <t>60.00%</t>
  </si>
  <si>
    <t>November 2016 Notes [Member] | Forbearance Agreement [Member]</t>
  </si>
  <si>
    <t>Aggregate amount owing under the notes</t>
  </si>
  <si>
    <t>Debt instrument default amount</t>
  </si>
  <si>
    <t>Reduced accrued interest payable</t>
  </si>
  <si>
    <t>Debt settlement expense</t>
  </si>
  <si>
    <t>Increased principal balance</t>
  </si>
  <si>
    <t>June 2017 Notes [Member]</t>
  </si>
  <si>
    <t>June 2017 Notes [Member] | Six Month Amortization [Member]</t>
  </si>
  <si>
    <t>Amortization debt percentage</t>
  </si>
  <si>
    <t>120.00%</t>
  </si>
  <si>
    <t>June 2017 Notes [Member] | Seven or Eight Month Amortization [Member]</t>
  </si>
  <si>
    <t>125.00%</t>
  </si>
  <si>
    <t>June 2017 Notes [Member] | Outstanding Principal [Member]</t>
  </si>
  <si>
    <t>June 2017 Notes [Member] | Interest [Member]</t>
  </si>
  <si>
    <t>June 2017 Notes [Member] | 2nd Securities Purchase Agreement [Member]</t>
  </si>
  <si>
    <t>(i) 14.29% Original Issue Discount 10% Senior Secured Convertible Notes (the "June 2017 Notes"); and (ii) warrants (the "June 2017 Warrants") to purchase an aggregate of 2,074 shares of the Company's common stock at an initial exercise price of $131.25 (subject to adjustments under certain conditions as defined in the June 2017 Warrants) and exercisable for five years after the issuance date.</t>
  </si>
  <si>
    <t>Feb. 2,
		2018</t>
  </si>
  <si>
    <t>Offering costs</t>
  </si>
  <si>
    <t>Convertible debt conversion description</t>
  </si>
  <si>
    <t>(i) 115% of outstanding principal balance of the Note and accrued and unpaid interest during the period from the Original Issue Date through the three months following the Original Issue Date, and (ii) 120% of outstanding principal balance of the June 2017 Notes and accrued and unpaid interest during months four through six following the Original Issue Date. In order to prepay the June 2017 Notes, the Company shall provide 20 Trading Days prior written notice to the Holder, during which time the Holder may convert the June 2017 Notes in whole or in part at the Conversion Price.</t>
  </si>
  <si>
    <t>June 2017 Notes [Member] | 2nd Securities Purchase Agreement [Member] | Outstanding Principal [Member]</t>
  </si>
  <si>
    <t>June 2017 Notes [Member] | 2nd Securities Purchase Agreement [Member] | Interest [Member]</t>
  </si>
  <si>
    <t>June 2017 Notes [Member] | 2nd Securities Purchase Agreement [Member] | Default Interest [Member]</t>
  </si>
  <si>
    <t>June 2017 Notes [Member] | 2nd Securities Purchase Agreement [Member] | Accrued Interest [Member]</t>
  </si>
  <si>
    <t>July 2017 Notes [Member]</t>
  </si>
  <si>
    <t>July 2017 Notes [Member] | Six Month Amortization [Member]</t>
  </si>
  <si>
    <t>110.00%</t>
  </si>
  <si>
    <t>July 2017 Notes [Member] | Seven or Eight Month Amortization [Member]</t>
  </si>
  <si>
    <t>115.00%</t>
  </si>
  <si>
    <t>July 2017 Notes [Member] | Third Securities Purchase Agreements [Member]</t>
  </si>
  <si>
    <t xml:space="preserve">(i) 10% Original Issue Discount 5% Senior Secured Convertible Notes in the aggregate principal amount of $333,883 (the "July 2017 Notes"); and (ii) warrants (the "July 2017 Warrants") to purchase an aggregate of 6,359 shares of the Company's common stock at an exercise price of $75.00 per share (subject to adjustments under certain conditions as defined in the Warrants). </t>
  </si>
  <si>
    <t>5.00%</t>
  </si>
  <si>
    <t>Mar. 25,
		2018</t>
  </si>
  <si>
    <t>(i) 115% of outstanding principal balance of the Note and accrued and unpaid interest during the period from the Original Issue Date through the three months following the Original Issue Date, and (ii) 120% of outstanding principal balance of the July 2017 Notes and accrued and unpaid interest during months four through seven following the Original Issue Date. In order to prepay the July 2017 Notes, the Company shall provide 20 Trading Days prior written notice to the Purchaser, during which time the Purchaser may convert the July 2017 Notes in whole or in part at the Conversion Price.</t>
  </si>
  <si>
    <t>July 2017 Notes [Member] | Third Securities Purchase Agreement [Member]</t>
  </si>
  <si>
    <t>July 2017 Notes [Member] | Third Securities Purchase Agreement [Member] | Outstanding Principal [Member]</t>
  </si>
  <si>
    <t>July 2017 Notes [Member] | Third Securities Purchase Agreement [Member] | Default Interest [Member]</t>
  </si>
  <si>
    <t>July 2017 Notes [Member] | Third Securities Purchase Agreement [Member] | Accrued Interest [Member]</t>
  </si>
  <si>
    <t>First Assigned Note [Member] | Assignment Agreement [Member]</t>
  </si>
  <si>
    <t>Default interest amount</t>
  </si>
  <si>
    <t>Second Assigned Note [Member]</t>
  </si>
  <si>
    <t>Prepayment premium amount</t>
  </si>
  <si>
    <t>Aggregate penalty amount</t>
  </si>
  <si>
    <t>Second Assigned Note [Member] | Assignment Agreement [Member]</t>
  </si>
  <si>
    <t>January 2018 Notes [Member] | Fourth Securities Purchase Agreement [Member]</t>
  </si>
  <si>
    <t>(i) 10% Original Issue Discount 5% Senior Secured Convertible Notes in the aggregate principal amount of $333,333 (the "January 2018 Notes"); and (ii) 5 year warrants (the "January 2018 Warrants") to purchase an aggregate of 11,111 shares of the Company's common stock at an exercise price of $30.00 per share (subject to adjustments under certain conditions as defined in the Warrants).</t>
  </si>
  <si>
    <t>18.00%</t>
  </si>
  <si>
    <t>Sep. 29,
		2018</t>
  </si>
  <si>
    <t xml:space="preserve">(i) 115% of outstanding principal balance of the Note and accrued and unpaid interest during the period from the Original Issue Date through the five months following the Original Issue Date, and (ii) 120% of outstanding principal balance of the January 2018 Notes and accrued and unpaid interest during the six month following the Original Issue Date. In order to prepay the January 2018 Notes, the Company shall provide 20 Trading Days prior written notice to the Purchaser, during which time the Purchaser may convert the January 2018 Notes in whole or in part at the Conversion Price. </t>
  </si>
  <si>
    <t>January 2018 Notes [Member] | Fourth Securities Purchase Agreement [Member] | Six Month Amortization [Member]</t>
  </si>
  <si>
    <t>January 2018 Notes [Member] | Fourth Securities Purchase Agreement [Member] | Seven or Eight Month Amortization [Member]</t>
  </si>
  <si>
    <t>January 2018 Warrants [Member] | Fourth Securities Purchase Agreement [Member]</t>
  </si>
  <si>
    <t>March 2018 Notes [Member] | Fifth Securities Purchase Agreement [Member]</t>
  </si>
  <si>
    <t>(i) 10% Original Issue Discount 5% Senior Secured Convertible Notes in the aggregate principal amount of $333,333 (the "March 2018 Notes") and (ii) warrants (the "March 2018 Warrants") to purchase an aggregate of 16,667 shares of the Company's common stock at an exercise price of $30.00 per share.</t>
  </si>
  <si>
    <t>Nov. 13,
		2018</t>
  </si>
  <si>
    <t>(i) 115% of outstanding principal balance of the Note and accrued and unpaid interest through the five month anniversary of the issue date, and (ii) 120% of outstanding principal balance of the Notes and accrued and unpaid interest from the fifth month anniversary of the issue date through the six month anniversary of the issue date. In order to prepay the March 2018 Notes, the Company shall provide 20 trading days prior written notice to the holders, during which time a holder may convert its March 2018 Notes in whole or in part at the conversion price.</t>
  </si>
  <si>
    <t>Payment of legal and accounting fees</t>
  </si>
  <si>
    <t>Escrow account balance</t>
  </si>
  <si>
    <t>March 2018 Notes [Member] | Fifth Securities Purchase Agreement [Member] | Six Month Amortization [Member]</t>
  </si>
  <si>
    <t>March 2018 Notes [Member] | Fifth Securities Purchase Agreement [Member] | Seven or Eight Month Amortization [Member]</t>
  </si>
  <si>
    <t>March 2017 Notes [Member] | Fifth Securities Purchase Agreement [Member]</t>
  </si>
  <si>
    <t>March 2017 Notes [Member] | Fifth Securities Purchase Agreement [Member] | Outstanding Principal [Member]</t>
  </si>
  <si>
    <t>March 2017 Notes [Member] | Fifth Securities Purchase Agreement [Member] | Interest [Member]</t>
  </si>
  <si>
    <t>July 2018 Note [Member] | Seventh Month Amortization [Member]</t>
  </si>
  <si>
    <t>July 2018 Note [Member] | Original Issuance Date [Member]</t>
  </si>
  <si>
    <t>July 2018 Note [Member] | Sixth Securities Purchase Agreement [Member]</t>
  </si>
  <si>
    <t>The July 2018 Note may be prepaid at the Company's option at a 105% premium between 30 days and 180 days after issuance, and at a 110% premium between 180 days after issuance and the maturity date. Upon certain events defined in the note as "sale events", the holder may demand repayment of the note for 125% of the principal plus accrued but unpaid interest. The note also includes certain penalties upon the occurrence of an event of default, including an increase in the principal and reduction in the conversion rate, as further described in the July 2018 Note.</t>
  </si>
  <si>
    <t>25.00%</t>
  </si>
  <si>
    <t>8.00%</t>
  </si>
  <si>
    <t>Jul. 24,
		2019</t>
  </si>
  <si>
    <t>105.00%</t>
  </si>
  <si>
    <t>Beneficial ownership exceed the issued outstanding common stock, percentage</t>
  </si>
  <si>
    <t>4.99%</t>
  </si>
  <si>
    <t>September 2018 Note [Member] | Seventh Month Amortization [Member]</t>
  </si>
  <si>
    <t>September 2018 Note [Member] | Seventh Securities Purchase Agreement [Member]</t>
  </si>
  <si>
    <t xml:space="preserve">(i) 10% Original Issue Discount 5% Senior Convertible Notes in the aggregate principal amount of $1,361,111 (the "September 2018 Notes") and (ii) 5 year warrants (the "September 2018 Warrants") to purchase an aggregate of 68,056 shares of the Company's common stock at an exercise price of $30.00 per share (subject to adjustments under certain conditions as defined in the September 2018 Warrants). </t>
  </si>
  <si>
    <t>May 24,
		2019</t>
  </si>
  <si>
    <t>(i) 115% of outstanding principal balance of the note and accrued and unpaid interest through the five month anniversary of the issue date, and (ii) 120% of outstanding principal balance of the notes and accrued and unpaid interest during month six following the original issuance date of the notes. In order to prepay the notes, the Company shall provide 20 trading days prior written notice to the holders, during which time a holder may convert its note in whole or in part at the conversion price.</t>
  </si>
  <si>
    <t>Legal fees</t>
  </si>
  <si>
    <t>September 2018 Warrants [Member] | Outstanding Principal [Member] | Seventh Month Amortization [Member]</t>
  </si>
  <si>
    <t>September 2018 Warrants [Member] | Interest [Member] | Seventh Month Amortization [Member]</t>
  </si>
  <si>
    <t>November 2018 Note [Member] | Eighth Month Amortization [Member]</t>
  </si>
  <si>
    <t>November 2018 Note [Member] | Eighth Securities Purchase Agreement [Member]</t>
  </si>
  <si>
    <t xml:space="preserve">(i) 10% Original Issue Discount 5% Senior Convertible Note in the aggregate principal amount of $127,778 (the "November 2018 Note") and (ii) 5 year warrants (the "November 2018 Warrants") to purchase an aggregate of 6,389 shares of the Company's common stock at an exercise price of $30.00 per share (subject to adjustments under certain conditions as defined in the November 2018 Warrants). </t>
  </si>
  <si>
    <t>Jul. 13,
		2019</t>
  </si>
  <si>
    <t xml:space="preserve">(i) 115% of outstanding principal balance of the Note and accrued and unpaid interest through the five month anniversary of the issue date, and (ii) 120% of outstanding principal balance of the Note and accrued and unpaid interest during month six following the original issuance date of the notes. In order to prepay the notes, the Company shall provide 20 trading days prior written notice to the holders, during which time a holder may convert its note in whole or in part at the conversion price. </t>
  </si>
  <si>
    <t>January 2019 Note I [Member] | Ninth Securities Purchase Agreement [Member]</t>
  </si>
  <si>
    <t>January 2019 Note I [Member] | Ninth Securities Purchase Agreement [Member] | Institutional Investor [Member]</t>
  </si>
  <si>
    <t>Jan. 18,
		2020</t>
  </si>
  <si>
    <t>9.90%</t>
  </si>
  <si>
    <t>Cash redemption premium, percentage</t>
  </si>
  <si>
    <t>Note prepayment description</t>
  </si>
  <si>
    <t>The Company prepays the January 2019 Note I within 150 days of its issuance, the Company must pay the principal at a cash redemption premium of 115%, in addition to accrued interest; if such prepayment is made from the151st day to the 180th day after issuance, then such redemption premium is 120%, in addition to accrued interest. After the 180th day following the issuance of the January 2019 Note I, there shall be no further right of prepayment.</t>
  </si>
  <si>
    <t>January 2019 Note I [Member] | Ninth Securities Purchase Agreement [Member] | Outstanding Principal [Member]</t>
  </si>
  <si>
    <t>January 2019 Note I [Member] | Ninth Securities Purchase Agreement [Member] | Accrued Interest [Member]</t>
  </si>
  <si>
    <t>January 2019 Note I [Member] | Tenth Securities Purchase Agreement [Member] | Outstanding Principal [Member] | Institutional Investor [Member]</t>
  </si>
  <si>
    <t>January 2019 Note I [Member] | Tenth Securities Purchase Agreement [Member] | Accrued Interest [Member] | Institutional Investor [Member]</t>
  </si>
  <si>
    <t>January 2019 Note II [Member] | Tenth Securities Purchase Agreement [Member] | Institutional Investor [Member]</t>
  </si>
  <si>
    <t>The Company prepays the January 2019 Note II within 150 days of its issuance, the Company must pay the principal at a cash redemption premium of 115%, in addition to accrued interest; if such prepayment is made from the151st day to the 180th day after issuance, then such redemption premium is 120%, in addition to accrued interest. After the 180th day following the issuance of the January 2019 Note II, there shall be no further right of prepayment.</t>
  </si>
  <si>
    <t>March 2019 Note [Member] | Eleventh Securities Purchase Agreement [Member]</t>
  </si>
  <si>
    <t xml:space="preserve">(i) 10% Original Issue Discount and 5% Senior Convertible Notes in the aggregate principal amount of $55,556 (the "March 2019 Note") and (ii) 5 year warrants (the "March 2019 Warrants") to purchase an aggregate of 2,778 shares of the Company's common stock at an exercise price of $30.00 per share (subject to adjustments under certain conditions as defined in the March 2019 Warrants). </t>
  </si>
  <si>
    <t>Nov. 25,
		2019</t>
  </si>
  <si>
    <t>(i) 115% of outstanding principal balance of the March 2019 Note and accrued and unpaid interest during the period from the original issue date through the five months following the original issue date, and (ii) 120% of the outstanding principal balance of the March 2019 Note and accrued and unpaid interest during month six following the original issue date.</t>
  </si>
  <si>
    <t>April 2019 Note I [Member] | Twelfth Securities Purchase Agreement [Member]</t>
  </si>
  <si>
    <t>Dec. 2,
		2019</t>
  </si>
  <si>
    <t>(i) 115% of outstanding principal balance of the April 2019 Note I and accrued and unpaid interest during the period from the original issue date through the five months following the original issue date, and (ii) 120% of the outstanding principal balance of the April 2019 Note I and accrued and unpaid interest during month six following the original issue date.</t>
  </si>
  <si>
    <t>April 2019 Note II [Member] | Thirteenth Securities Purchase Agreement [Member]</t>
  </si>
  <si>
    <t>Dec. 29,
		2019</t>
  </si>
  <si>
    <t>(i) 115% of outstanding principal balance of the April 2019 Notes II and accrued and unpaid interest during the period from the original issue date through the five months following the original issue date, and (ii) 120% of the outstanding principal balance of the April 2019 Notes II and accrued and unpaid interest during month six following the original issue date.</t>
  </si>
  <si>
    <t>May 2019 Note [Member] | Fourteenth Securities Purchase Agreement [Member]</t>
  </si>
  <si>
    <t>Jan. 29,
		2020</t>
  </si>
  <si>
    <t>(i) 115% of outstanding principal balance of the May 2019 Notes and accrued and unpaid interest during the period from the original issue date through the five months following the original issue date, and (ii) 120% of the outstanding principal balance of the May 2019 Notes and accrued and unpaid interest during month six following the original issue date.</t>
  </si>
  <si>
    <t>June 2019 Notes I [Member] | Fifteenth Securities Purchase Agreement [Member]</t>
  </si>
  <si>
    <t>Feb. 3,
		2020</t>
  </si>
  <si>
    <t>(i) 115% of outstanding principal balance of the June 2019 Notes I and accrued and unpaid interest during the period from the original issue date through the five months following the original issue date, and (ii) 120% of the outstanding principal balance of the June 2019 Notes I and accrued and unpaid interest during month six following the original issue date.</t>
  </si>
  <si>
    <t>June 2019 Notes I [Member] | Fifteenth Securities Purchase Agreement [Member] | Maximum [Member]</t>
  </si>
  <si>
    <t>June 2019 Notes II [Member] | Fifteenth Securities Purchase Agreement [Member]</t>
  </si>
  <si>
    <t>Feb. 26,
		2020</t>
  </si>
  <si>
    <t>(i) 115% of outstanding principal balance of the June 2019 Note I and accrued and unpaid interest during the period from the original issue date through the five months following the original issue date, and (ii) 120% of the outstanding principal balance of the June 2019 Note II and accrued and unpaid interest during month six following the original issue date.</t>
  </si>
  <si>
    <t>July 2019 Note I [Member] | Seventh Securities Purchase Agreements [Member]</t>
  </si>
  <si>
    <t>(i) 115% of outstanding principal balance of the July 2019 Note I and accrued and unpaid interest during the period from the original issue date through the five months following the original issue date, and (ii) 120% of the outstanding principal balance of the July 2019 Note I and accrued and unpaid interest during month six following the original issue date.</t>
  </si>
  <si>
    <t>July 2019 Warrants I [Member] | Seventh Securities Purchase Agreements [Member]</t>
  </si>
  <si>
    <t>July 2019 Warrants I [Member] | Seventh Securities Purchase Agreements [Member] | Maximum [Member]</t>
  </si>
  <si>
    <t>July 2019 Note II [Member] | Eighth Securities Purchase Agreement [Member]</t>
  </si>
  <si>
    <t xml:space="preserve">(i) 115% of outstanding principal balance of the July 2019 Note I and accrued and unpaid interest during the period from the original issue date through the five months following the original issue date, and (ii) 120% of the outstanding principal balance of the July 2019 Note II and accrued and unpaid interest during month six following the original issue date. In order to prepay the July 2019 Note II, the Company shall provide twenty trading days prior written notice to the lender, during which time the purchaser may convert the July 2019 Note II in whole or in part at the conversion price. </t>
  </si>
  <si>
    <t>July 2019 Warrants II [Member] | Eighth Securities Purchase Agreement [Member]</t>
  </si>
  <si>
    <t>July 2019 Warrants II [Member] | Eighth Securities Purchase Agreement [Member] | Maximum [Member]</t>
  </si>
  <si>
    <t>August 2019 Note I [Member] | Nineteenth Purchase Agreement [Member]</t>
  </si>
  <si>
    <t>Mar. 30,
		2020</t>
  </si>
  <si>
    <t>(i) 115% of outstanding principal balance of the August 2019 Note I and accrued and unpaid interest during the period from the original issue date through the five months following the original issue date, and (ii) 120% of the outstanding principal balance of the August 2019 Note I and accrued and unpaid interest during month six following the original issue date. In order to prepay the August 2019 Note I, the Company shall provide twenty trading days prior written notice to the lender, during which time the purchaser may convert the August 2019 Note I in whole or in part at the conversion price.</t>
  </si>
  <si>
    <t>August 2019 Warrants I [Member] | Nineteenth Purchase Agreement [Member]</t>
  </si>
  <si>
    <t>August 2019 Note II [Member] | Twentieth Purchase Agreement [Member] | Institutional Investor [Member]</t>
  </si>
  <si>
    <t>Aug. 27,
		2020</t>
  </si>
  <si>
    <t xml:space="preserve">The August 2019 Note II can be prepaid during the first 180 days for a redemption price equal to 140% of the sum of the outstanding principal and accrued interest and shall forfeit the right of prepayment after the 180th day following the issuance date. </t>
  </si>
  <si>
    <t>Original debt discount and legal fees</t>
  </si>
  <si>
    <t>September 2019 Note [Member] | Twenty-First Purchase Agreement [Member]</t>
  </si>
  <si>
    <t>May 27,
		2020</t>
  </si>
  <si>
    <t>(i) 115% of outstanding principal balance and accrued and unpaid interest during the period from the original issue date through the five months following the original issue date, and (ii) 120% of the outstanding principal balance and accrued and unpaid interest during month six following the original issue date. The Company shall provide twenty trading days prior written notice to the lender, during which time the purchaser may convert the September 2019 Note in whole or in part at the conversion price.</t>
  </si>
  <si>
    <t>September 2019 Note [Member] | Twenty-First Purchase Agreement [Member] | Note Purchasers [Member]</t>
  </si>
  <si>
    <t>The Note Purchasers will not have the right to convert any portion of the Notes if the Note Purchaser, together with its affiliates, would beneficially own in excess of 4.99% of the number of shares of the Company's common stock outstanding immediately after giving effect to its conversion. The Note Purchaser may increase or decrease this ownership limitation to any percentage not exceeding 9.99% upon 61 days prior written notice to the Company.</t>
  </si>
  <si>
    <t>September 2019 Warrants [Member] | Twenty-First Purchase Agreement [Member]</t>
  </si>
  <si>
    <t>50.00%</t>
  </si>
  <si>
    <t>September 2019 Warrants [Member] | Twenty-First Purchase Agreement [Member] | Warrants Holder [Member]</t>
  </si>
  <si>
    <t>9.99%</t>
  </si>
  <si>
    <t>November 2019 Note [Member] | Twenty-Second Purchase Agreement [Member]</t>
  </si>
  <si>
    <t>Aug. 30,
		2020</t>
  </si>
  <si>
    <t>(i) 115% of outstanding principal balance of the November 2019 Note I and accrued and unpaid interest during the period from the original issue date through the five months following the original issue date, and (ii) 120% of the outstanding principal balance of the November 2019 Note I and accrued and unpaid interest during month six following the original issue date. In order to prepay the November 2019 Note I, the Company shall provide twenty trading days prior written notice to the lender, during which time the purchaser may convert the November 2019 Note I in whole or in part at the conversion price.</t>
  </si>
  <si>
    <t>November 2019 Note [Member] | Twenty-Third Purchase Agreement [Member]</t>
  </si>
  <si>
    <t>(i) 115% of outstanding principal balance of the November 2019 Note II and accrued and unpaid interest during the period from the original issue date through the five months following the original issue date, and (ii) 120% of the outstanding principal balance of the November 2019 Note II and accrued and unpaid interest during month six following the original issue date. In order to prepay the November 2019 Note II, the Company shall provide twenty trading days prior written notice to the lender, during which time the purchaser may convert the November 2019 Note II in whole or in part at the conversion price.</t>
  </si>
  <si>
    <t>November 2019 Warrants [Member] | Twenty-Second Purchase Agreement [Member]</t>
  </si>
  <si>
    <t>November 2019 Warrants [Member] | Twenty-Third Purchase Agreement [Member]</t>
  </si>
  <si>
    <t>December 2019 Note [Member] | Twenty-Fourth Purchase Agreement [Member]</t>
  </si>
  <si>
    <t>Sep. 30,
		2020</t>
  </si>
  <si>
    <t>(i) 115% of outstanding principal balance of the December 2019 Note I and accrued and unpaid interest during the period from the original issue date through the five months following the original issue date, and (ii) 120% of the outstanding principal balance of the December 2019 Note I and accrued and unpaid interest during month six following the original issue date. In order to prepay the December 2019 Note I, the Company shall provide twenty trading days prior written notice to the lender, during which time the purchaser may convert the December 2019 Note I in whole or in part at the conversion price.</t>
  </si>
  <si>
    <t>December 2019 Warrants [Member] | Twenty-Fourth Purchase Agreement [Member]</t>
  </si>
  <si>
    <t>Promissory Note [Member]</t>
  </si>
  <si>
    <t>Revolving line of credit</t>
  </si>
  <si>
    <t>Convertible Debt - Schedule of Derivative Liabilities at Fair Value (Details)</t>
  </si>
  <si>
    <t>Dividend Rate [Member]</t>
  </si>
  <si>
    <t>Fair value assumptions, measurement input, percentage</t>
  </si>
  <si>
    <t>Term (in years) [Member] | Minimum [Member]</t>
  </si>
  <si>
    <t>Fair value assumptions, measurement input, term</t>
  </si>
  <si>
    <t>4 days</t>
  </si>
  <si>
    <t>Term (in years) [Member] | Maximum [Member]</t>
  </si>
  <si>
    <t>Volatility [Member] | Minimum [Member]</t>
  </si>
  <si>
    <t>Volatility [Member] | Maximum [Member]</t>
  </si>
  <si>
    <t>Risk-Free Interest Rate [Member] | Minimum [Member]</t>
  </si>
  <si>
    <t>Risk-Free Interest Rate [Member] | Maximum [Member]</t>
  </si>
  <si>
    <t>Convertible Debt - Schedule of Convertible Debt (Details) - USD ($)</t>
  </si>
  <si>
    <t>Principal amount</t>
  </si>
  <si>
    <t>Less: unamortized debt discount</t>
  </si>
  <si>
    <t>Convertible note payable, net</t>
  </si>
  <si>
    <t>Notes Payable (Details Narrative) - Loan Agreement [Member] - USD ($)</t>
  </si>
  <si>
    <t>4 Months Ended</t>
  </si>
  <si>
    <t>Proceeds from borrowed loans</t>
  </si>
  <si>
    <t>Debt instrument, interest rate</t>
  </si>
  <si>
    <t>33.30%</t>
  </si>
  <si>
    <t>Loan principal due to third parties</t>
  </si>
  <si>
    <t>Interest payable</t>
  </si>
  <si>
    <t>Related Party Transactions - Schedule of Related Parties Activity (Details) - Former Chief Executive Officer [Member] - USD ($)</t>
  </si>
  <si>
    <t>Balance due to related parties, beginning balance</t>
  </si>
  <si>
    <t>Working capital advances received</t>
  </si>
  <si>
    <t>Repayments made</t>
  </si>
  <si>
    <t>Balance due to related parties, ending balance</t>
  </si>
  <si>
    <t>Stockholders' Equity (Deficit) (Details Narrative) - USD ($)</t>
  </si>
  <si>
    <t>Jan. 09, 2022</t>
  </si>
  <si>
    <t>Jan. 09, 2021</t>
  </si>
  <si>
    <t>Jan. 09, 2020</t>
  </si>
  <si>
    <t>Nov. 08, 2019</t>
  </si>
  <si>
    <t>Apr. 24, 2019</t>
  </si>
  <si>
    <t>May 08, 2018</t>
  </si>
  <si>
    <t>Mar. 31, 2017</t>
  </si>
  <si>
    <t>Dec. 31, 2016</t>
  </si>
  <si>
    <t>Feb. 18, 2011</t>
  </si>
  <si>
    <t>Number of shares redeem</t>
  </si>
  <si>
    <t>Value of shares repurchased</t>
  </si>
  <si>
    <t>Aggregate fair value of conversion</t>
  </si>
  <si>
    <t>Loss on debt extinguishment</t>
  </si>
  <si>
    <t>Number of stock option shares granted</t>
  </si>
  <si>
    <t>Stock options exercise price per share</t>
  </si>
  <si>
    <t>Stock-based compensation expense</t>
  </si>
  <si>
    <t>Stock Option [Member]</t>
  </si>
  <si>
    <t>Number of stock option to purchase shares of common stock</t>
  </si>
  <si>
    <t>Stock option purchase price per share</t>
  </si>
  <si>
    <t>Stock option expire term</t>
  </si>
  <si>
    <t>1 year</t>
  </si>
  <si>
    <t>Stock option expiration date</t>
  </si>
  <si>
    <t>May 8,
		2028</t>
  </si>
  <si>
    <t>Dividend yield</t>
  </si>
  <si>
    <t>0.00%</t>
  </si>
  <si>
    <t>Expected volatility</t>
  </si>
  <si>
    <t>243.00%</t>
  </si>
  <si>
    <t>Risk-free interest rate</t>
  </si>
  <si>
    <t>2.81%</t>
  </si>
  <si>
    <t>Estimated term</t>
  </si>
  <si>
    <t>5 years 6 months</t>
  </si>
  <si>
    <t>Fair value of stock option vested</t>
  </si>
  <si>
    <t>Number of stock options issued and outstanding</t>
  </si>
  <si>
    <t>Stock option vested and exercisable</t>
  </si>
  <si>
    <t>Unvested stock based compensation expenses</t>
  </si>
  <si>
    <t>Aggregate intrinsic value</t>
  </si>
  <si>
    <t>2011 Stock Option Plan [Member]</t>
  </si>
  <si>
    <t>Number of option authorized to purchase common stock</t>
  </si>
  <si>
    <t>Unit Subscription Agreement [Member]</t>
  </si>
  <si>
    <t>Number of shares issued during period</t>
  </si>
  <si>
    <t>Share price per share</t>
  </si>
  <si>
    <t>Agreement [Member]</t>
  </si>
  <si>
    <t>Board of Directors [Member] | Stock Option [Member]</t>
  </si>
  <si>
    <t>Officers and Directors [Member] | Stock Option [Member]</t>
  </si>
  <si>
    <t>Employee [Member] | Stock Option [Member]</t>
  </si>
  <si>
    <t>Scientific Advisory Board [Member] | Stock Option [Member]</t>
  </si>
  <si>
    <t>Dr. Barnett [Member] | Stock Option [Member]</t>
  </si>
  <si>
    <t>Apr. 24,
		2030</t>
  </si>
  <si>
    <t>Forfeiture shares</t>
  </si>
  <si>
    <t>Remaining deferred compensation</t>
  </si>
  <si>
    <t>Dr. Barnett [Member] | Stock Option [Member] | Scenario, Plan [Member]</t>
  </si>
  <si>
    <t>Non-Employee One [Member] | Stock Option [Member]</t>
  </si>
  <si>
    <t>Non-Employee Two [Member] | Stock Option [Member]</t>
  </si>
  <si>
    <t>Non-Employee Three [Member] | Stock Option [Member]</t>
  </si>
  <si>
    <t>Three Non-Employees [Member] | Stock Option [Member]</t>
  </si>
  <si>
    <t>Vesting date</t>
  </si>
  <si>
    <t>Apr. 24,
		2020</t>
  </si>
  <si>
    <t>Preferred stock designated</t>
  </si>
  <si>
    <t>Stockholder voting rights</t>
  </si>
  <si>
    <t>Each holder of Series A Preferred Stock is entitled to 500 votes for each share of Series A Preferred Stock held as of the applicable date on any matter that is submitted to a vote or for the consent of the stockholders of the Company. The holders of Series A Preferred Stock shall have no special voting rights and their consent is not required (except to the extent they are entitled to vote with holders of Common Stock as set forth herein) for the taking of any corporate action.</t>
  </si>
  <si>
    <t>Series A Preferred Stock [Member] | Articles of Incorporation Amendment to Implement Reverse Stock Split [Member]</t>
  </si>
  <si>
    <t>Series A Preferred Stock [Member] | CEO [Member]</t>
  </si>
  <si>
    <t>Series A Preferred Stock [Member] | Board of Directors [Member]</t>
  </si>
  <si>
    <t>Each share of Series B preferred stock entitles the holder to 100 votes on all matters submitted to a vote of the Company's stockholders.</t>
  </si>
  <si>
    <t>Common stock outstanding, percentage</t>
  </si>
  <si>
    <t>Series B Preferred Stock [Member] | Articles of Incorporation Amendment to Implement Reverse Stock Split [Member]</t>
  </si>
  <si>
    <t>Series B Preferred Stock [Member] | Jonathan [Member]</t>
  </si>
  <si>
    <t>Series B Preferred Stock [Member] | Banco Actinver [Member]</t>
  </si>
  <si>
    <t>Common stock issued upon the conversion of debt, shares</t>
  </si>
  <si>
    <t>Common stock issued upon the conversion of debt</t>
  </si>
  <si>
    <t>Conversion of debt accrued interest</t>
  </si>
  <si>
    <t>Conversion of debt default interest</t>
  </si>
  <si>
    <t>Common Stock [Member] | Articles of Incorporation Amendment to Implement Reverse Stock Split [Member]</t>
  </si>
  <si>
    <t>Preferred Stock [Member] | Articles of Incorporation Amendment to Implement Reverse Stock Split [Member]</t>
  </si>
  <si>
    <t>Warrants [Member]</t>
  </si>
  <si>
    <t>Warrants outstanding</t>
  </si>
  <si>
    <t>Warrants [Member] | Subscription Agreements [Member]</t>
  </si>
  <si>
    <t>Warrant term</t>
  </si>
  <si>
    <t>Warrants issued</t>
  </si>
  <si>
    <t>Warrants One [Member] | Subscription Agreements [Member]</t>
  </si>
  <si>
    <t>Minimum [Member] | Warrants [Member]</t>
  </si>
  <si>
    <t>Maximum [Member] | Board of Directors [Member] | 2011 Stock Option Plan [Member]</t>
  </si>
  <si>
    <t>Maximum [Member] | Warrants [Member]</t>
  </si>
  <si>
    <t>Stockholders' Equity (Deficit)  - Schedule of Warrants Outstanding (Details)</t>
  </si>
  <si>
    <t>Dec. 31, 2019$ / sharesshares</t>
  </si>
  <si>
    <t>Warrants Related to the 2016 Subscription Agreements [Member]</t>
  </si>
  <si>
    <t>Original warrants issued</t>
  </si>
  <si>
    <t>Cumulative Anti-dilution adjustment</t>
  </si>
  <si>
    <t>Expired, Cancelled or Forfeited</t>
  </si>
  <si>
    <t>Warrants purchased back - Puritan Settlement Agreement (post anti-dilution)</t>
  </si>
  <si>
    <t>Total warrants exercised (Cashless exercise)</t>
  </si>
  <si>
    <t>Outstanding warrants</t>
  </si>
  <si>
    <t>Exercise price | $ / shares</t>
  </si>
  <si>
    <t>Warrants Related to the 2017 Subscription Agreements [Member]</t>
  </si>
  <si>
    <t>January 2018 Warrants [Member]</t>
  </si>
  <si>
    <t>March 2019 Warrant [Member]</t>
  </si>
  <si>
    <t>April 2019 Warrants I [Member]</t>
  </si>
  <si>
    <t>April 2019 Warrants II [Member]</t>
  </si>
  <si>
    <t>June 2019 Warrants II [Member]</t>
  </si>
  <si>
    <t>July 2019 Warrants I [Member]</t>
  </si>
  <si>
    <t>July 2019 Warrants II [Member]</t>
  </si>
  <si>
    <t>August 2019 Warrants [Member]</t>
  </si>
  <si>
    <t>September 2019 Warrants [Member]</t>
  </si>
  <si>
    <t>November 2019 Warrants I [Member]</t>
  </si>
  <si>
    <t>November 2019 Warrants II [Member]</t>
  </si>
  <si>
    <t>December 2019 Warrants I [Member]</t>
  </si>
  <si>
    <t>December 2019 Warrants II [Member]</t>
  </si>
  <si>
    <t>Stockholders' Equity (Deficit) - Schedule of Warrant Activities (Details) - Stock Warrants [Member] - USD ($)</t>
  </si>
  <si>
    <t>Number of Warrants, Outstanding Beginning balance</t>
  </si>
  <si>
    <t>Number of Warrants, Issued in connection with financings</t>
  </si>
  <si>
    <t>Number of Warrants, Adjustment in connection with default provision</t>
  </si>
  <si>
    <t>Number of Warrants, Reduction in warrants related to settlement of debt</t>
  </si>
  <si>
    <t>Number of Warrants, Exercised</t>
  </si>
  <si>
    <t>Number of Warrants, Increase in warrants related to default adjustment</t>
  </si>
  <si>
    <t>Number of Warrants, Expired</t>
  </si>
  <si>
    <t>Number of Warrants, Outstanding Ending balance</t>
  </si>
  <si>
    <t>Number of Warrants, Exercisable</t>
  </si>
  <si>
    <t>Weighted Average Exercise Price, Outstanding Beginning balance</t>
  </si>
  <si>
    <t>Weighted Average Exercise Price, Issued in connection with financings</t>
  </si>
  <si>
    <t>Weighted Average Exercise Price, Adjustment in connection with default provision</t>
  </si>
  <si>
    <t>Weighted Average Exercise Price, Reduction in warrants related to settlement of debt</t>
  </si>
  <si>
    <t>Weighted Average Exercise Price, Exercised</t>
  </si>
  <si>
    <t>Weighted Average Exercise Price, Increase in warrants related to default adjustment</t>
  </si>
  <si>
    <t>Weighted Average Exercise Price, Expired</t>
  </si>
  <si>
    <t>Weighted Average Exercise Price, Outstanding Ending balance</t>
  </si>
  <si>
    <t>Weighted Average Exercise Price, Exercisable</t>
  </si>
  <si>
    <t>Weighted Average Remaining Contractual Term (Years), Beginning Balance Outstanding</t>
  </si>
  <si>
    <t>3 years 5 months 20 days</t>
  </si>
  <si>
    <t>4 years 4 months 28 days</t>
  </si>
  <si>
    <t>Weighted Average Remaining Contractual Term (Years), Issued in connection with financings</t>
  </si>
  <si>
    <t>4 years 10 months 25 days</t>
  </si>
  <si>
    <t>4 years 26 days</t>
  </si>
  <si>
    <t>Weighted Average Remaining Contractual Term (Years), Adjustment in connection with default provision</t>
  </si>
  <si>
    <t>2 years 1 month 2 days</t>
  </si>
  <si>
    <t>Weighted Average Remaining Contractual Term (Years), Increase in warrants related to default adjustment</t>
  </si>
  <si>
    <t>3 years 10 months 6 days</t>
  </si>
  <si>
    <t>Weighted Average Remaining Contractual Term (Years), Ending Balance Outstanding</t>
  </si>
  <si>
    <t>3 years 9 months 29 days</t>
  </si>
  <si>
    <t>Weighted Average Remaining Contractual Term (Years), Exercisable</t>
  </si>
  <si>
    <t>Aggregate Intrinsic Value, Beginning Balance Outstanding</t>
  </si>
  <si>
    <t>Aggregate Intrinsic Value, Ending Balance Outstanding</t>
  </si>
  <si>
    <t>Aggregate Intrinsic Value, Exercisable</t>
  </si>
  <si>
    <t>Stockholders' Equity (Deficit) - Schedule of Stock Option Activities (Details)</t>
  </si>
  <si>
    <t>Dec. 31, 2019USD ($)$ / sharesshares</t>
  </si>
  <si>
    <t>Number of Option Outstanding, Beginning Balance | shares</t>
  </si>
  <si>
    <t>Number of Option, Granted | shares</t>
  </si>
  <si>
    <t>Number of Option, Expired | shares</t>
  </si>
  <si>
    <t>Number of Option, Forfeited | shares</t>
  </si>
  <si>
    <t>Number of Option Outstanding, Ending Balance | shares</t>
  </si>
  <si>
    <t>Number of Option Exercisable, Ending Balance | shares</t>
  </si>
  <si>
    <t>Weighted Average Exercise Price Outstanding, Beginning Balance | $ / shares</t>
  </si>
  <si>
    <t>Weighted Average Exercise Price Granted | $ / shares</t>
  </si>
  <si>
    <t>Weighted Average Exercise Price Expired | $ / shares</t>
  </si>
  <si>
    <t>Weighted Average Exercise Price Forfeited | $ / shares</t>
  </si>
  <si>
    <t>Weighted Average Exercise Price Outstanding, Ending Balance | $ / shares</t>
  </si>
  <si>
    <t>Weighted Average Exercise Price Exercisable, Ending Balance | $ / shares</t>
  </si>
  <si>
    <t>Weighted Average Remaining Contractual Term (Years) Outstanding, Beginning Balance</t>
  </si>
  <si>
    <t>8 years 4 months 13 days</t>
  </si>
  <si>
    <t>Weighted Average Remaining Contractual Term (Years) Outstanding, Granted</t>
  </si>
  <si>
    <t>10 years 3 months 26 days</t>
  </si>
  <si>
    <t>Weighted Average Remaining Contractual Term (Years) Outstanding, Ending Balance</t>
  </si>
  <si>
    <t>9 years 4 months 2 days</t>
  </si>
  <si>
    <t>Weighted Average Remaining Contractual Term (Years) Exercisable, Ending Balance</t>
  </si>
  <si>
    <t>Aggregate Intrinsic Value Balance Outstanding, Ending Balance | $</t>
  </si>
  <si>
    <t>Aggregate Intrinsic Value Exercisable, Ending Balance | $</t>
  </si>
  <si>
    <t>Income Taxes (Details Narrative)</t>
  </si>
  <si>
    <t>Net operating loss carryforward</t>
  </si>
  <si>
    <t>Increase in valuation allowance</t>
  </si>
  <si>
    <t>Loss carryforward expiration year</t>
  </si>
  <si>
    <t>expire in 2038</t>
  </si>
  <si>
    <t>Prior to Act's Effective Date [Member]</t>
  </si>
  <si>
    <t>After Act's Effective Date [Member]</t>
  </si>
  <si>
    <t>Income Taxes - Schedule of Effective Income Taxes and Reconciliation (Details) - USD ($)</t>
  </si>
  <si>
    <t>Income tax deduction (benefit) at U.S. statutory rate of 21%</t>
  </si>
  <si>
    <t>Income tax deduction (benefit) - state</t>
  </si>
  <si>
    <t>Non-deductible (income) expenses</t>
  </si>
  <si>
    <t>Change in valuation allowance</t>
  </si>
  <si>
    <t>Total provision for income tax</t>
  </si>
  <si>
    <t>Income Taxes - Schedule of Effective Income Taxes and Reconciliation (Details) (Parenthetical)</t>
  </si>
  <si>
    <t>Percentage of statutory rate</t>
  </si>
  <si>
    <t>21.00%</t>
  </si>
  <si>
    <t>Income Taxes - Schedule of Deferred Tax Assets (Details) - USD ($)</t>
  </si>
  <si>
    <t>Total deferred tax asset</t>
  </si>
  <si>
    <t>Less: Valuation allowance</t>
  </si>
  <si>
    <t>Net deferred tax asset</t>
  </si>
  <si>
    <t>Commitments and Contingencies (Details Narrative) - USD ($)</t>
  </si>
  <si>
    <t>Rent expense</t>
  </si>
  <si>
    <t>Employment Agreements (Details Narrative) - USD ($)</t>
  </si>
  <si>
    <t>Dec. 26, 2018</t>
  </si>
  <si>
    <t>Feb. 02, 2016</t>
  </si>
  <si>
    <t>Stock option exercise price</t>
  </si>
  <si>
    <t>Proceeds from sale of common stock</t>
  </si>
  <si>
    <t>Barnett Employment Agreement [Member]</t>
  </si>
  <si>
    <t>Salaries</t>
  </si>
  <si>
    <t>Bonus amount</t>
  </si>
  <si>
    <t>Value of options granted to purchase common stock</t>
  </si>
  <si>
    <t>Jonathan F. Head, Ph.D [Member] | Employment Agreement [Member]</t>
  </si>
  <si>
    <t>Andrew Kucharchuk Chief Financial Officer [Member] | Employment Agreement [Member]</t>
  </si>
  <si>
    <t>Dr. Barnett [Member] | Barnett Employment Agreement [Member]</t>
  </si>
  <si>
    <t>Subsequent Events (Details Narrative) - USD ($)</t>
  </si>
  <si>
    <t>Mar. 18, 2020</t>
  </si>
  <si>
    <t>Jan. 29, 2020</t>
  </si>
  <si>
    <t>Jan. 27, 2020</t>
  </si>
  <si>
    <t>Mar. 30, 2020</t>
  </si>
  <si>
    <t>Proceeds from sale of stock net of issuance costs</t>
  </si>
  <si>
    <t>Subsequent Event [Member] | Lender [Member]</t>
  </si>
  <si>
    <t>Debt convertible principal amount</t>
  </si>
  <si>
    <t>Conversion of convertible debt, shares</t>
  </si>
  <si>
    <t>Subsequent Event [Member] | Twenty Sixth Purchase Agreement [Member]</t>
  </si>
  <si>
    <t>Note principal amount</t>
  </si>
  <si>
    <t>Original issue discount, rate</t>
  </si>
  <si>
    <t>Shares issuance costs</t>
  </si>
  <si>
    <t>Note interest rate</t>
  </si>
  <si>
    <t>Percentage of interest rate increase</t>
  </si>
  <si>
    <t>Note maturity date</t>
  </si>
  <si>
    <t>Oct. 30,
		2020</t>
  </si>
  <si>
    <t>Debt conversion price per share</t>
  </si>
  <si>
    <t>Percentage of lowest closing price</t>
  </si>
  <si>
    <t>Percentage of issued and outstanding common stock</t>
  </si>
  <si>
    <t>Subsequent Event [Member] | Twenty Sixth Purchase Agreement [Member] | January 2020 Note I [Member] | During The Period from The Original Issue Date [Member]</t>
  </si>
  <si>
    <t>Percentage of outstanding principal balance of note prepaid</t>
  </si>
  <si>
    <t>Subsequent Event [Member] | Twenty Sixth Purchase Agreement [Member] | January 2020 Note I [Member] | During Months Six Following The Original Issue Date [Member]</t>
  </si>
  <si>
    <t>Subsequent Event [Member] | Twenty Sixth Purchase Agreement [Member] | January 2020 Note II [Member] | During The Period from The Original Issue Date [Member]</t>
  </si>
  <si>
    <t>Subsequent Event [Member] | Twenty Sixth Purchase Agreement [Member] | January 2020 Warrants I [Member]</t>
  </si>
  <si>
    <t>Warrants term</t>
  </si>
  <si>
    <t>Number of warrants to purchase shares of common stock</t>
  </si>
  <si>
    <t>Subsequent Event [Member] | Twenty Seventh Purchase Agreement [Member]</t>
  </si>
  <si>
    <t>Subsequent Event [Member] | Twenty Seventh Purchase Agreement [Member] | January 2020 Note II [Member] | During Months Six Following The Original Issue Date [Member]</t>
  </si>
  <si>
    <t>Subsequent Event [Member] | Twenty Seventh Purchase Agreement [Member] | January 2020 Warrants II [Member]</t>
  </si>
  <si>
    <t>Subsequent Event [Member] | Twenty Eight Purchase Agreement [Member]</t>
  </si>
  <si>
    <t>Nov. 18,
		2020</t>
  </si>
  <si>
    <t>Subsequent Event [Member] | Twenty Eight Purchase Agreement [Member] | March 2020 Note [Member] | During The Period from The Original Issue Date [Member]</t>
  </si>
  <si>
    <t>Subsequent Event [Member] | Twenty Eight Purchase Agreement [Member] | March 2020 Note [Member] | During Months Six Following The Original Issue Date [Member]</t>
  </si>
  <si>
    <t>Subsequent Event [Member] | Twenty Eight Purchase Agreement [Member] | March 2020 Warrants I [Member]</t>
  </si>
  <si>
    <t>Subsequent Event [Member] | Twenty Nineth Purchase Agreement [Member]</t>
  </si>
  <si>
    <t>Subsequent Event [Member] | Twenty Nineth Purchase Agreement [Member] | March 2020 Note [Member] | During The Period from The Original Issue Date [Member]</t>
  </si>
  <si>
    <t>Subsequent Event [Member] | Twenty Nineth Purchase Agreement [Member] | March 2020 Note [Member] | During Months Six Following The Original Issue Date [Member]</t>
  </si>
  <si>
    <t>Subsequent Event [Member] | Twenty Nineth Purchase Agreement [Member] | March 2020 Warrants II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27</v>
      </c>
    </row>
    <row r="17" spans="1:4">
      <c r="A17" s="4" t="s">
        <v>29</v>
      </c>
      <c r="B17" s="4" t="s">
        <v>15</v>
      </c>
    </row>
    <row r="18" spans="1:4">
      <c r="A18" s="4" t="s">
        <v>30</v>
      </c>
      <c r="B18" s="4" t="s">
        <v>15</v>
      </c>
    </row>
    <row r="19" spans="1:4">
      <c r="A19" s="4" t="s">
        <v>31</v>
      </c>
      <c r="D19" s="5" t="n">
        <v>1360910</v>
      </c>
    </row>
    <row r="20" spans="1:4">
      <c r="A20" s="4" t="s">
        <v>32</v>
      </c>
      <c r="C20" s="6" t="n">
        <v>881118</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1</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21489</v>
      </c>
      <c r="C3" s="5" t="n">
        <v>201</v>
      </c>
    </row>
    <row r="4" spans="1:3">
      <c r="A4" s="4" t="s">
        <v>41</v>
      </c>
      <c r="B4" s="6" t="n">
        <v>40664</v>
      </c>
      <c r="C4" s="6" t="n">
        <v>215681</v>
      </c>
    </row>
    <row r="5" spans="1:3">
      <c r="A5" s="4" t="s">
        <v>42</v>
      </c>
      <c r="B5" s="6" t="n">
        <v>62153</v>
      </c>
      <c r="C5" s="6" t="n">
        <v>215882</v>
      </c>
    </row>
    <row r="6" spans="1:3">
      <c r="A6" s="3" t="s">
        <v>43</v>
      </c>
    </row>
    <row r="7" spans="1:3">
      <c r="A7" s="4" t="s">
        <v>44</v>
      </c>
      <c r="B7" s="6" t="n">
        <v>1966</v>
      </c>
      <c r="C7" s="6" t="n">
        <v>4304</v>
      </c>
    </row>
    <row r="8" spans="1:3">
      <c r="A8" s="4" t="s">
        <v>45</v>
      </c>
      <c r="B8" s="6" t="n">
        <v>23686</v>
      </c>
      <c r="C8" s="4" t="s">
        <v>46</v>
      </c>
    </row>
    <row r="9" spans="1:3">
      <c r="A9" s="4" t="s">
        <v>47</v>
      </c>
      <c r="B9" s="6" t="n">
        <v>6400</v>
      </c>
      <c r="C9" s="6" t="n">
        <v>6400</v>
      </c>
    </row>
    <row r="10" spans="1:3">
      <c r="A10" s="4" t="s">
        <v>48</v>
      </c>
      <c r="B10" s="6" t="n">
        <v>94205</v>
      </c>
      <c r="C10" s="6" t="n">
        <v>226586</v>
      </c>
    </row>
    <row r="11" spans="1:3">
      <c r="A11" s="3" t="s">
        <v>49</v>
      </c>
    </row>
    <row r="12" spans="1:3">
      <c r="A12" s="4" t="s">
        <v>50</v>
      </c>
      <c r="B12" s="6" t="n">
        <v>2915297</v>
      </c>
      <c r="C12" s="6" t="n">
        <v>1434252</v>
      </c>
    </row>
    <row r="13" spans="1:3">
      <c r="A13" s="4" t="s">
        <v>51</v>
      </c>
      <c r="B13" s="6" t="n">
        <v>538875</v>
      </c>
      <c r="C13" s="6" t="n">
        <v>538875</v>
      </c>
    </row>
    <row r="14" spans="1:3">
      <c r="A14" s="4" t="s">
        <v>52</v>
      </c>
      <c r="B14" s="6" t="n">
        <v>620042</v>
      </c>
      <c r="C14" s="6" t="n">
        <v>550296</v>
      </c>
    </row>
    <row r="15" spans="1:3">
      <c r="A15" s="4" t="s">
        <v>53</v>
      </c>
      <c r="B15" s="6" t="n">
        <v>1554473</v>
      </c>
      <c r="C15" s="6" t="n">
        <v>884035</v>
      </c>
    </row>
    <row r="16" spans="1:3">
      <c r="A16" s="4" t="s">
        <v>54</v>
      </c>
      <c r="B16" s="6" t="n">
        <v>23686</v>
      </c>
      <c r="C16" s="4" t="s">
        <v>46</v>
      </c>
    </row>
    <row r="17" spans="1:3">
      <c r="A17" s="4" t="s">
        <v>55</v>
      </c>
      <c r="B17" s="6" t="n">
        <v>9320052</v>
      </c>
      <c r="C17" s="6" t="n">
        <v>3364032</v>
      </c>
    </row>
    <row r="18" spans="1:3">
      <c r="A18" s="4" t="s">
        <v>56</v>
      </c>
      <c r="B18" s="6" t="n">
        <v>372685</v>
      </c>
      <c r="C18" s="6" t="n">
        <v>315466</v>
      </c>
    </row>
    <row r="19" spans="1:3">
      <c r="A19" s="4" t="s">
        <v>57</v>
      </c>
      <c r="B19" s="6" t="n">
        <v>686547</v>
      </c>
      <c r="C19" s="6" t="n">
        <v>686547</v>
      </c>
    </row>
    <row r="20" spans="1:3">
      <c r="A20" s="4" t="s">
        <v>58</v>
      </c>
      <c r="B20" s="6" t="n">
        <v>16031657</v>
      </c>
      <c r="C20" s="6" t="n">
        <v>7773503</v>
      </c>
    </row>
    <row r="21" spans="1:3">
      <c r="A21" s="4" t="s">
        <v>59</v>
      </c>
      <c r="B21" s="6" t="n">
        <v>16031657</v>
      </c>
      <c r="C21" s="6" t="n">
        <v>7773503</v>
      </c>
    </row>
    <row r="22" spans="1:3">
      <c r="A22" s="4" t="s">
        <v>60</v>
      </c>
      <c r="B22" s="4" t="s">
        <v>46</v>
      </c>
      <c r="C22" s="4" t="s">
        <v>46</v>
      </c>
    </row>
    <row r="23" spans="1:3">
      <c r="A23" s="3" t="s">
        <v>61</v>
      </c>
    </row>
    <row r="24" spans="1:3">
      <c r="A24" s="4" t="s">
        <v>62</v>
      </c>
      <c r="B24" s="4" t="s">
        <v>46</v>
      </c>
      <c r="C24" s="4" t="s">
        <v>46</v>
      </c>
    </row>
    <row r="25" spans="1:3">
      <c r="A25" s="4" t="s">
        <v>63</v>
      </c>
      <c r="B25" s="6" t="n">
        <v>84</v>
      </c>
      <c r="C25" s="6" t="n">
        <v>33</v>
      </c>
    </row>
    <row r="26" spans="1:3">
      <c r="A26" s="4" t="s">
        <v>64</v>
      </c>
      <c r="B26" s="6" t="n">
        <v>2</v>
      </c>
      <c r="C26" s="6" t="n">
        <v>2</v>
      </c>
    </row>
    <row r="27" spans="1:3">
      <c r="A27" s="4" t="s">
        <v>65</v>
      </c>
      <c r="B27" s="6" t="n">
        <v>10652370</v>
      </c>
      <c r="C27" s="6" t="n">
        <v>9640711</v>
      </c>
    </row>
    <row r="28" spans="1:3">
      <c r="A28" s="4" t="s">
        <v>66</v>
      </c>
      <c r="B28" s="6" t="n">
        <v>-26589908</v>
      </c>
      <c r="C28" s="6" t="n">
        <v>-17187664</v>
      </c>
    </row>
    <row r="29" spans="1:3">
      <c r="A29" s="4" t="s">
        <v>67</v>
      </c>
      <c r="B29" s="6" t="n">
        <v>-15937452</v>
      </c>
      <c r="C29" s="6" t="n">
        <v>-7546917</v>
      </c>
    </row>
    <row r="30" spans="1:3">
      <c r="A30" s="4" t="s">
        <v>68</v>
      </c>
      <c r="B30" s="6" t="n">
        <v>94205</v>
      </c>
      <c r="C30" s="6" t="n">
        <v>226586</v>
      </c>
    </row>
    <row r="31" spans="1:3">
      <c r="A31" s="4" t="s">
        <v>69</v>
      </c>
    </row>
    <row r="32" spans="1:3">
      <c r="A32" s="3" t="s">
        <v>61</v>
      </c>
    </row>
    <row r="33" spans="1:3">
      <c r="A33" s="4" t="s">
        <v>62</v>
      </c>
      <c r="B33" s="4" t="s">
        <v>46</v>
      </c>
      <c r="C33" s="4" t="s">
        <v>46</v>
      </c>
    </row>
    <row r="34" spans="1:3">
      <c r="A34" s="4" t="s">
        <v>67</v>
      </c>
      <c r="B34" s="4" t="s">
        <v>46</v>
      </c>
      <c r="C34" s="4" t="s">
        <v>46</v>
      </c>
    </row>
    <row r="35" spans="1:3">
      <c r="A35" s="4" t="s">
        <v>70</v>
      </c>
    </row>
    <row r="36" spans="1:3">
      <c r="A36" s="3" t="s">
        <v>61</v>
      </c>
    </row>
    <row r="37" spans="1:3">
      <c r="A37" s="4" t="s">
        <v>62</v>
      </c>
      <c r="B37" s="4" t="s">
        <v>46</v>
      </c>
      <c r="C37" s="6" t="n">
        <v>1</v>
      </c>
    </row>
    <row r="38" spans="1:3">
      <c r="A38" s="4" t="s">
        <v>67</v>
      </c>
      <c r="B38" s="4" t="s">
        <v>46</v>
      </c>
      <c r="C38" s="5"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4"/>
    <col customWidth="1" max="2" min="2" width="80"/>
  </cols>
  <sheetData>
    <row r="1" spans="1:2">
      <c r="A1" s="1" t="s">
        <v>202</v>
      </c>
      <c r="B1" s="2" t="s">
        <v>1</v>
      </c>
    </row>
    <row r="2" spans="1:2">
      <c r="B2" s="2" t="s">
        <v>2</v>
      </c>
    </row>
    <row r="3" spans="1:2">
      <c r="A3" s="3" t="s">
        <v>168</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173</v>
      </c>
      <c r="B10" s="4" t="s">
        <v>215</v>
      </c>
    </row>
    <row r="11" spans="1:2">
      <c r="A11" s="4" t="s">
        <v>216</v>
      </c>
      <c r="B11" s="4" t="s">
        <v>217</v>
      </c>
    </row>
    <row r="12" spans="1:2">
      <c r="A12" s="4" t="s">
        <v>218</v>
      </c>
      <c r="B12" s="4" t="s">
        <v>219</v>
      </c>
    </row>
    <row r="13" spans="1:2">
      <c r="A13" s="4" t="s">
        <v>220</v>
      </c>
      <c r="B13" s="4" t="s">
        <v>221</v>
      </c>
    </row>
    <row r="14" spans="1:2">
      <c r="A14" s="4" t="s">
        <v>222</v>
      </c>
      <c r="B14" s="4" t="s">
        <v>223</v>
      </c>
    </row>
    <row r="15" spans="1:2">
      <c r="A15" s="4" t="s">
        <v>191</v>
      </c>
      <c r="B15" s="4" t="s">
        <v>224</v>
      </c>
    </row>
    <row r="16" spans="1:2">
      <c r="A16" s="4" t="s">
        <v>225</v>
      </c>
      <c r="B16" s="4" t="s">
        <v>226</v>
      </c>
    </row>
    <row r="17" spans="1:2">
      <c r="A17" s="4" t="s">
        <v>227</v>
      </c>
      <c r="B17" s="4" t="s">
        <v>228</v>
      </c>
    </row>
    <row r="18" spans="1:2">
      <c r="A18" s="4" t="s">
        <v>229</v>
      </c>
      <c r="B18" s="4" t="s">
        <v>230</v>
      </c>
    </row>
    <row r="19" spans="1:2">
      <c r="A19" s="4" t="s">
        <v>231</v>
      </c>
      <c r="B19" s="4" t="s">
        <v>232</v>
      </c>
    </row>
    <row r="20" spans="1:2">
      <c r="A20" s="4" t="s">
        <v>233</v>
      </c>
      <c r="B20"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168</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174</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77</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58</v>
      </c>
      <c r="B1" s="2" t="s">
        <v>1</v>
      </c>
    </row>
    <row r="2" spans="1:2">
      <c r="B2" s="2" t="s">
        <v>2</v>
      </c>
    </row>
    <row r="3" spans="1:2">
      <c r="A3" s="3" t="s">
        <v>181</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3</v>
      </c>
      <c r="B1" s="2" t="s">
        <v>1</v>
      </c>
    </row>
    <row r="2" spans="1:2">
      <c r="B2" s="2" t="s">
        <v>2</v>
      </c>
    </row>
    <row r="3" spans="1:2">
      <c r="A3" s="3" t="s">
        <v>186</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266</v>
      </c>
      <c r="B1" s="2" t="s">
        <v>1</v>
      </c>
    </row>
    <row r="2" spans="1:2">
      <c r="B2" s="2" t="s">
        <v>2</v>
      </c>
    </row>
    <row r="3" spans="1:2">
      <c r="A3" s="3" t="s">
        <v>189</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192</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71"/>
    <col customWidth="1" max="2" min="2" width="19"/>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78</v>
      </c>
      <c r="B1" s="2" t="s">
        <v>279</v>
      </c>
      <c r="C1" s="2" t="s">
        <v>2</v>
      </c>
      <c r="D1" s="2" t="s">
        <v>280</v>
      </c>
      <c r="E1" s="2" t="s">
        <v>281</v>
      </c>
      <c r="F1" s="2" t="s">
        <v>282</v>
      </c>
      <c r="G1" s="2" t="s">
        <v>38</v>
      </c>
      <c r="H1" s="2" t="s">
        <v>283</v>
      </c>
      <c r="I1" s="2" t="s">
        <v>284</v>
      </c>
      <c r="J1" s="2" t="s">
        <v>285</v>
      </c>
    </row>
    <row r="2" spans="1:10">
      <c r="A2" s="4" t="s">
        <v>75</v>
      </c>
      <c r="C2" s="6" t="n">
        <v>6666667</v>
      </c>
      <c r="D2" s="6" t="n">
        <v>5020000000</v>
      </c>
      <c r="E2" s="6" t="n">
        <v>1520000000</v>
      </c>
      <c r="G2" s="6" t="n">
        <v>6666667</v>
      </c>
    </row>
    <row r="3" spans="1:10">
      <c r="A3" s="4" t="s">
        <v>74</v>
      </c>
      <c r="C3" s="7" t="n">
        <v>0.0001</v>
      </c>
      <c r="G3" s="7" t="n">
        <v>0.0001</v>
      </c>
    </row>
    <row r="4" spans="1:10">
      <c r="A4" s="4" t="s">
        <v>73</v>
      </c>
      <c r="C4" s="6" t="n">
        <v>26667</v>
      </c>
      <c r="D4" s="6" t="n">
        <v>20000000</v>
      </c>
      <c r="E4" s="6" t="n">
        <v>20000000</v>
      </c>
      <c r="G4" s="6" t="n">
        <v>26667</v>
      </c>
    </row>
    <row r="5" spans="1:10">
      <c r="A5" s="4" t="s">
        <v>72</v>
      </c>
      <c r="C5" s="7" t="n">
        <v>0.0001</v>
      </c>
      <c r="D5" s="7" t="n">
        <v>0.0001</v>
      </c>
      <c r="E5" s="7" t="n">
        <v>0.0001</v>
      </c>
      <c r="F5" s="9" t="n">
        <v>0.075</v>
      </c>
      <c r="G5" s="7" t="n">
        <v>0.0001</v>
      </c>
    </row>
    <row r="6" spans="1:10">
      <c r="A6" s="4" t="s">
        <v>286</v>
      </c>
      <c r="B6" s="4" t="s">
        <v>287</v>
      </c>
    </row>
    <row r="7" spans="1:10">
      <c r="A7" s="4" t="s">
        <v>69</v>
      </c>
    </row>
    <row r="8" spans="1:10">
      <c r="A8" s="4" t="s">
        <v>73</v>
      </c>
      <c r="C8" s="6" t="n">
        <v>1333</v>
      </c>
      <c r="G8" s="6" t="n">
        <v>1333</v>
      </c>
      <c r="J8" s="6" t="n">
        <v>26667</v>
      </c>
    </row>
    <row r="9" spans="1:10">
      <c r="A9" s="4" t="s">
        <v>72</v>
      </c>
      <c r="C9" s="7" t="n">
        <v>0.0001</v>
      </c>
      <c r="G9" s="7" t="n">
        <v>0.0001</v>
      </c>
    </row>
    <row r="10" spans="1:10">
      <c r="A10" s="4" t="s">
        <v>70</v>
      </c>
    </row>
    <row r="11" spans="1:10">
      <c r="A11" s="4" t="s">
        <v>73</v>
      </c>
      <c r="C11" s="6" t="n">
        <v>10523</v>
      </c>
      <c r="G11" s="6" t="n">
        <v>10523</v>
      </c>
    </row>
    <row r="12" spans="1:10">
      <c r="A12" s="4" t="s">
        <v>72</v>
      </c>
      <c r="C12" s="7" t="n">
        <v>0.0001</v>
      </c>
      <c r="G12" s="7" t="n">
        <v>0.0001</v>
      </c>
      <c r="I12" s="7" t="n">
        <v>0.0001</v>
      </c>
    </row>
    <row r="13" spans="1:10">
      <c r="A13" s="4" t="s">
        <v>108</v>
      </c>
    </row>
    <row r="14" spans="1:10">
      <c r="A14" s="4" t="s">
        <v>75</v>
      </c>
      <c r="D14" s="6" t="n">
        <v>5000000000</v>
      </c>
      <c r="E14" s="6" t="n">
        <v>1500000000</v>
      </c>
    </row>
    <row r="15" spans="1:10">
      <c r="A15" s="4" t="s">
        <v>74</v>
      </c>
      <c r="D15" s="7" t="n">
        <v>0.0001</v>
      </c>
      <c r="E15" s="7" t="n">
        <v>0.0001</v>
      </c>
    </row>
    <row r="16" spans="1:10">
      <c r="A16" s="4" t="s">
        <v>288</v>
      </c>
    </row>
    <row r="17" spans="1:10">
      <c r="A17" s="4" t="s">
        <v>75</v>
      </c>
      <c r="D17" s="6" t="n">
        <v>1500000000</v>
      </c>
      <c r="E17" s="6" t="n">
        <v>500000000</v>
      </c>
    </row>
    <row r="18" spans="1:10">
      <c r="A18" s="4" t="s">
        <v>289</v>
      </c>
    </row>
    <row r="19" spans="1:10">
      <c r="A19" s="4" t="s">
        <v>75</v>
      </c>
      <c r="D19" s="6" t="n">
        <v>5000000000</v>
      </c>
      <c r="E19" s="6" t="n">
        <v>1500000000</v>
      </c>
    </row>
    <row r="20" spans="1:10">
      <c r="A20" s="4" t="s">
        <v>290</v>
      </c>
    </row>
    <row r="21" spans="1:10">
      <c r="A21" s="4" t="s">
        <v>291</v>
      </c>
      <c r="H21" s="4" t="s">
        <v>29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8</v>
      </c>
    </row>
    <row r="2" spans="1:3">
      <c r="A2" s="4" t="s">
        <v>72</v>
      </c>
      <c r="B2" s="7" t="n">
        <v>0.0001</v>
      </c>
      <c r="C2" s="7" t="n">
        <v>0.0001</v>
      </c>
    </row>
    <row r="3" spans="1:3">
      <c r="A3" s="4" t="s">
        <v>73</v>
      </c>
      <c r="B3" s="6" t="n">
        <v>26667</v>
      </c>
      <c r="C3" s="6" t="n">
        <v>26667</v>
      </c>
    </row>
    <row r="4" spans="1:3">
      <c r="A4" s="4" t="s">
        <v>74</v>
      </c>
      <c r="B4" s="7" t="n">
        <v>0.0001</v>
      </c>
      <c r="C4" s="7" t="n">
        <v>0.0001</v>
      </c>
    </row>
    <row r="5" spans="1:3">
      <c r="A5" s="4" t="s">
        <v>75</v>
      </c>
      <c r="B5" s="6" t="n">
        <v>6666667</v>
      </c>
      <c r="C5" s="6" t="n">
        <v>6666667</v>
      </c>
    </row>
    <row r="6" spans="1:3">
      <c r="A6" s="4" t="s">
        <v>76</v>
      </c>
      <c r="B6" s="6" t="n">
        <v>835215</v>
      </c>
      <c r="C6" s="6" t="n">
        <v>330216</v>
      </c>
    </row>
    <row r="7" spans="1:3">
      <c r="A7" s="4" t="s">
        <v>77</v>
      </c>
      <c r="B7" s="6" t="n">
        <v>835215</v>
      </c>
      <c r="C7" s="6" t="n">
        <v>330216</v>
      </c>
    </row>
    <row r="8" spans="1:3">
      <c r="A8" s="4" t="s">
        <v>78</v>
      </c>
      <c r="B8" s="6" t="n">
        <v>22828</v>
      </c>
      <c r="C8" s="6" t="n">
        <v>22828</v>
      </c>
    </row>
    <row r="9" spans="1:3">
      <c r="A9" s="4" t="s">
        <v>69</v>
      </c>
    </row>
    <row r="10" spans="1:3">
      <c r="A10" s="4" t="s">
        <v>72</v>
      </c>
      <c r="B10" s="7" t="n">
        <v>0.0001</v>
      </c>
      <c r="C10" s="7" t="n">
        <v>0.0001</v>
      </c>
    </row>
    <row r="11" spans="1:3">
      <c r="A11" s="4" t="s">
        <v>73</v>
      </c>
      <c r="B11" s="6" t="n">
        <v>1333</v>
      </c>
      <c r="C11" s="6" t="n">
        <v>1333</v>
      </c>
    </row>
    <row r="12" spans="1:3">
      <c r="A12" s="4" t="s">
        <v>79</v>
      </c>
      <c r="B12" s="6" t="n">
        <v>1333</v>
      </c>
      <c r="C12" s="6" t="n">
        <v>1333</v>
      </c>
    </row>
    <row r="13" spans="1:3">
      <c r="A13" s="4" t="s">
        <v>80</v>
      </c>
      <c r="B13" s="6" t="n">
        <v>1333</v>
      </c>
      <c r="C13" s="6" t="n">
        <v>1333</v>
      </c>
    </row>
    <row r="14" spans="1:3">
      <c r="A14" s="4" t="s">
        <v>70</v>
      </c>
    </row>
    <row r="15" spans="1:3">
      <c r="A15" s="4" t="s">
        <v>72</v>
      </c>
      <c r="B15" s="7" t="n">
        <v>0.0001</v>
      </c>
      <c r="C15" s="7" t="n">
        <v>0.0001</v>
      </c>
    </row>
    <row r="16" spans="1:3">
      <c r="A16" s="4" t="s">
        <v>73</v>
      </c>
      <c r="B16" s="6" t="n">
        <v>10523</v>
      </c>
      <c r="C16" s="6" t="n">
        <v>10523</v>
      </c>
    </row>
    <row r="17" spans="1:3">
      <c r="A17" s="4" t="s">
        <v>79</v>
      </c>
      <c r="B17" s="6" t="n">
        <v>3856</v>
      </c>
      <c r="C17" s="6" t="n">
        <v>10523</v>
      </c>
    </row>
    <row r="18" spans="1:3">
      <c r="A18" s="4" t="s">
        <v>80</v>
      </c>
      <c r="B18" s="6" t="n">
        <v>3856</v>
      </c>
      <c r="C18" s="6" t="n">
        <v>105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293</v>
      </c>
      <c r="B1" s="2" t="s">
        <v>1</v>
      </c>
    </row>
    <row r="2" spans="1:4">
      <c r="B2" s="2" t="s">
        <v>2</v>
      </c>
      <c r="C2" s="2" t="s">
        <v>38</v>
      </c>
      <c r="D2" s="2" t="s">
        <v>294</v>
      </c>
    </row>
    <row r="3" spans="1:4">
      <c r="A3" s="4" t="s">
        <v>99</v>
      </c>
      <c r="B3" s="5" t="n">
        <v>-9402244</v>
      </c>
      <c r="C3" s="5" t="n">
        <v>6468325</v>
      </c>
    </row>
    <row r="4" spans="1:4">
      <c r="A4" s="4" t="s">
        <v>295</v>
      </c>
      <c r="B4" s="6" t="n">
        <v>-1768569</v>
      </c>
      <c r="C4" s="6" t="n">
        <v>-1777973</v>
      </c>
    </row>
    <row r="5" spans="1:4">
      <c r="A5" s="4" t="s">
        <v>296</v>
      </c>
      <c r="B5" s="6" t="n">
        <v>-1171131</v>
      </c>
      <c r="C5" s="6" t="n">
        <v>-1679406</v>
      </c>
    </row>
    <row r="6" spans="1:4">
      <c r="A6" s="4" t="s">
        <v>66</v>
      </c>
      <c r="B6" s="6" t="n">
        <v>-26589908</v>
      </c>
      <c r="C6" s="6" t="n">
        <v>-17187664</v>
      </c>
    </row>
    <row r="7" spans="1:4">
      <c r="A7" s="4" t="s">
        <v>297</v>
      </c>
      <c r="B7" s="6" t="n">
        <v>-15937452</v>
      </c>
      <c r="C7" s="6" t="n">
        <v>-7546917</v>
      </c>
      <c r="D7" s="5" t="n">
        <v>-14808978</v>
      </c>
    </row>
    <row r="8" spans="1:4">
      <c r="A8" s="4" t="s">
        <v>298</v>
      </c>
      <c r="B8" s="6" t="n">
        <v>15969504</v>
      </c>
    </row>
    <row r="9" spans="1:4">
      <c r="A9" s="4" t="s">
        <v>299</v>
      </c>
      <c r="B9" s="4" t="s">
        <v>46</v>
      </c>
      <c r="C9" s="4" t="s">
        <v>46</v>
      </c>
    </row>
    <row r="10" spans="1:4">
      <c r="A10" s="4" t="s">
        <v>300</v>
      </c>
      <c r="B10" s="4" t="s">
        <v>46</v>
      </c>
      <c r="C10" s="4" t="s">
        <v>46</v>
      </c>
    </row>
    <row r="11" spans="1:4">
      <c r="A11" s="4" t="s">
        <v>301</v>
      </c>
      <c r="B11" s="4" t="s">
        <v>46</v>
      </c>
      <c r="C11" s="4" t="s">
        <v>46</v>
      </c>
    </row>
    <row r="12" spans="1:4">
      <c r="A12" s="4" t="s">
        <v>302</v>
      </c>
      <c r="B12" s="4" t="s">
        <v>46</v>
      </c>
      <c r="C12" s="4" t="s">
        <v>46</v>
      </c>
    </row>
    <row r="13" spans="1:4">
      <c r="A13" s="4" t="s">
        <v>303</v>
      </c>
      <c r="B13" s="4" t="s">
        <v>46</v>
      </c>
      <c r="C13" s="4" t="s">
        <v>46</v>
      </c>
    </row>
    <row r="14" spans="1:4">
      <c r="A14" s="4" t="s">
        <v>304</v>
      </c>
      <c r="B14" s="4" t="s">
        <v>46</v>
      </c>
      <c r="C14" s="4" t="s">
        <v>46</v>
      </c>
    </row>
    <row r="15" spans="1:4">
      <c r="A15" s="4" t="s">
        <v>305</v>
      </c>
      <c r="B15" s="4" t="s">
        <v>46</v>
      </c>
      <c r="C15" s="4" t="s">
        <v>46</v>
      </c>
    </row>
    <row r="16" spans="1:4">
      <c r="A16" s="4" t="s">
        <v>306</v>
      </c>
      <c r="B16" s="5" t="n">
        <v>166720</v>
      </c>
      <c r="C16" s="5" t="n">
        <v>204562</v>
      </c>
    </row>
    <row r="17" spans="1:4">
      <c r="A17" s="4" t="s">
        <v>288</v>
      </c>
    </row>
    <row r="18" spans="1:4">
      <c r="A18" s="4" t="s">
        <v>307</v>
      </c>
      <c r="B18" s="4" t="s">
        <v>308</v>
      </c>
    </row>
    <row r="19" spans="1:4">
      <c r="A19" s="4" t="s">
        <v>289</v>
      </c>
    </row>
    <row r="20" spans="1:4">
      <c r="A20" s="4" t="s">
        <v>307</v>
      </c>
      <c r="B20" s="4" t="s">
        <v>30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38</v>
      </c>
    </row>
    <row r="2" spans="1:3">
      <c r="A2" s="4" t="s">
        <v>55</v>
      </c>
      <c r="B2" s="5" t="n">
        <v>9320052</v>
      </c>
      <c r="C2" s="5" t="n">
        <v>3364032</v>
      </c>
    </row>
    <row r="3" spans="1:3">
      <c r="A3" s="4" t="s">
        <v>311</v>
      </c>
    </row>
    <row r="4" spans="1:3">
      <c r="A4" s="4" t="s">
        <v>55</v>
      </c>
      <c r="B4" s="4" t="s">
        <v>46</v>
      </c>
      <c r="C4" s="4" t="s">
        <v>46</v>
      </c>
    </row>
    <row r="5" spans="1:3">
      <c r="A5" s="4" t="s">
        <v>312</v>
      </c>
    </row>
    <row r="6" spans="1:3">
      <c r="A6" s="4" t="s">
        <v>55</v>
      </c>
      <c r="B6" s="4" t="s">
        <v>46</v>
      </c>
      <c r="C6" s="4" t="s">
        <v>46</v>
      </c>
    </row>
    <row r="7" spans="1:3">
      <c r="A7" s="4" t="s">
        <v>313</v>
      </c>
    </row>
    <row r="8" spans="1:3">
      <c r="A8" s="4" t="s">
        <v>55</v>
      </c>
      <c r="B8" s="5" t="n">
        <v>9320052</v>
      </c>
      <c r="C8" s="5" t="n">
        <v>336403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4</v>
      </c>
      <c r="B1" s="2" t="s">
        <v>1</v>
      </c>
    </row>
    <row r="2" spans="1:3">
      <c r="B2" s="2" t="s">
        <v>2</v>
      </c>
      <c r="C2" s="2" t="s">
        <v>38</v>
      </c>
    </row>
    <row r="3" spans="1:3">
      <c r="A3" s="3" t="s">
        <v>168</v>
      </c>
    </row>
    <row r="4" spans="1:3">
      <c r="A4" s="4" t="s">
        <v>315</v>
      </c>
      <c r="B4" s="5" t="n">
        <v>3364032</v>
      </c>
      <c r="C4" s="5" t="n">
        <v>11966760</v>
      </c>
    </row>
    <row r="5" spans="1:3">
      <c r="A5" s="4" t="s">
        <v>316</v>
      </c>
      <c r="B5" s="6" t="n">
        <v>552473</v>
      </c>
      <c r="C5" s="6" t="n">
        <v>2039143</v>
      </c>
    </row>
    <row r="6" spans="1:3">
      <c r="A6" s="4" t="s">
        <v>317</v>
      </c>
      <c r="B6" s="6" t="n">
        <v>22546</v>
      </c>
      <c r="C6" s="6" t="n">
        <v>1811617</v>
      </c>
    </row>
    <row r="7" spans="1:3">
      <c r="A7" s="4" t="s">
        <v>318</v>
      </c>
      <c r="B7" s="6" t="n">
        <v>-357355</v>
      </c>
      <c r="C7" s="6" t="n">
        <v>-422835</v>
      </c>
    </row>
    <row r="8" spans="1:3">
      <c r="A8" s="4" t="s">
        <v>319</v>
      </c>
      <c r="B8" s="4" t="s">
        <v>46</v>
      </c>
      <c r="C8" s="6" t="n">
        <v>-666756</v>
      </c>
    </row>
    <row r="9" spans="1:3">
      <c r="A9" s="4" t="s">
        <v>320</v>
      </c>
      <c r="B9" s="4" t="s">
        <v>46</v>
      </c>
      <c r="C9" s="6" t="n">
        <v>-1323111</v>
      </c>
    </row>
    <row r="10" spans="1:3">
      <c r="A10" s="4" t="s">
        <v>321</v>
      </c>
      <c r="B10" s="6" t="n">
        <v>5738356</v>
      </c>
      <c r="C10" s="6" t="n">
        <v>-10040786</v>
      </c>
    </row>
    <row r="11" spans="1:3">
      <c r="A11" s="4" t="s">
        <v>322</v>
      </c>
      <c r="B11" s="5" t="n">
        <v>9320052</v>
      </c>
      <c r="C11" s="5" t="n">
        <v>336403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3</v>
      </c>
      <c r="B1" s="2" t="s">
        <v>1</v>
      </c>
    </row>
    <row r="2" spans="1:3">
      <c r="B2" s="2" t="s">
        <v>2</v>
      </c>
      <c r="C2" s="2" t="s">
        <v>38</v>
      </c>
    </row>
    <row r="3" spans="1:3">
      <c r="A3" s="4" t="s">
        <v>324</v>
      </c>
      <c r="B3" s="6" t="n">
        <v>133241396</v>
      </c>
      <c r="C3" s="6" t="n">
        <v>220513</v>
      </c>
    </row>
    <row r="4" spans="1:3">
      <c r="A4" s="4" t="s">
        <v>325</v>
      </c>
    </row>
    <row r="5" spans="1:3">
      <c r="A5" s="4" t="s">
        <v>324</v>
      </c>
      <c r="B5" s="6" t="n">
        <v>73443404</v>
      </c>
      <c r="C5" s="6" t="n">
        <v>190913</v>
      </c>
    </row>
    <row r="6" spans="1:3">
      <c r="A6" s="4" t="s">
        <v>326</v>
      </c>
    </row>
    <row r="7" spans="1:3">
      <c r="A7" s="4" t="s">
        <v>324</v>
      </c>
      <c r="B7" s="6" t="n">
        <v>59751203</v>
      </c>
      <c r="C7" s="4" t="s">
        <v>46</v>
      </c>
    </row>
    <row r="8" spans="1:3">
      <c r="A8" s="4" t="s">
        <v>327</v>
      </c>
    </row>
    <row r="9" spans="1:3">
      <c r="A9" s="4" t="s">
        <v>324</v>
      </c>
      <c r="B9" s="6" t="n">
        <v>41600</v>
      </c>
      <c r="C9" s="6" t="n">
        <v>29600</v>
      </c>
    </row>
    <row r="10" spans="1:3">
      <c r="A10" s="4" t="s">
        <v>69</v>
      </c>
    </row>
    <row r="11" spans="1:3">
      <c r="A11" s="4" t="s">
        <v>324</v>
      </c>
      <c r="B11" s="6" t="n">
        <v>1333</v>
      </c>
      <c r="C11" s="4" t="s">
        <v>46</v>
      </c>
    </row>
    <row r="12" spans="1:3">
      <c r="A12" s="4" t="s">
        <v>70</v>
      </c>
    </row>
    <row r="13" spans="1:3">
      <c r="A13" s="4" t="s">
        <v>324</v>
      </c>
      <c r="B13" s="6" t="n">
        <v>3856</v>
      </c>
      <c r="C13" s="4" t="s">
        <v>4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8</v>
      </c>
      <c r="B1" s="2" t="s">
        <v>1</v>
      </c>
    </row>
    <row r="2" spans="1:3">
      <c r="B2" s="2" t="s">
        <v>2</v>
      </c>
      <c r="C2" s="2" t="s">
        <v>38</v>
      </c>
    </row>
    <row r="3" spans="1:3">
      <c r="A3" s="3" t="s">
        <v>168</v>
      </c>
    </row>
    <row r="4" spans="1:3">
      <c r="A4" s="4" t="s">
        <v>99</v>
      </c>
      <c r="B4" s="5" t="n">
        <v>-9402244</v>
      </c>
      <c r="C4" s="5" t="n">
        <v>6468325</v>
      </c>
    </row>
    <row r="5" spans="1:3">
      <c r="A5" s="4" t="s">
        <v>329</v>
      </c>
      <c r="B5" s="6" t="n">
        <v>494843</v>
      </c>
      <c r="C5" s="6" t="n">
        <v>311811</v>
      </c>
    </row>
    <row r="6" spans="1:3">
      <c r="A6" s="4" t="s">
        <v>330</v>
      </c>
      <c r="B6" s="5" t="n">
        <v>-19</v>
      </c>
      <c r="C6" s="8" t="n">
        <v>20.66</v>
      </c>
    </row>
    <row r="7" spans="1:3">
      <c r="A7" s="4" t="s">
        <v>331</v>
      </c>
      <c r="B7" s="5" t="n">
        <v>-9402244</v>
      </c>
      <c r="C7" s="5" t="n">
        <v>6468325</v>
      </c>
    </row>
    <row r="8" spans="1:3">
      <c r="A8" s="4" t="s">
        <v>332</v>
      </c>
      <c r="B8" s="6" t="n">
        <v>1795398</v>
      </c>
      <c r="C8" s="6" t="n">
        <v>2130838</v>
      </c>
    </row>
    <row r="9" spans="1:3">
      <c r="A9" s="4" t="s">
        <v>333</v>
      </c>
      <c r="B9" s="6" t="n">
        <v>5838277</v>
      </c>
      <c r="C9" s="6" t="n">
        <v>-10343503</v>
      </c>
    </row>
    <row r="10" spans="1:3">
      <c r="A10" s="4" t="s">
        <v>334</v>
      </c>
      <c r="B10" s="4" t="s">
        <v>46</v>
      </c>
      <c r="C10" s="6" t="n">
        <v>-33633</v>
      </c>
    </row>
    <row r="11" spans="1:3">
      <c r="A11" s="4" t="s">
        <v>335</v>
      </c>
      <c r="B11" s="5" t="n">
        <v>-1768569</v>
      </c>
      <c r="C11" s="5" t="n">
        <v>-1777973</v>
      </c>
    </row>
    <row r="12" spans="1:3">
      <c r="A12" s="4" t="s">
        <v>336</v>
      </c>
      <c r="B12" s="4" t="s">
        <v>46</v>
      </c>
      <c r="C12" s="6" t="n">
        <v>11857</v>
      </c>
    </row>
    <row r="13" spans="1:3">
      <c r="A13" s="4" t="s">
        <v>337</v>
      </c>
      <c r="B13" s="4" t="s">
        <v>46</v>
      </c>
      <c r="C13" s="6" t="n">
        <v>61293</v>
      </c>
    </row>
    <row r="14" spans="1:3">
      <c r="A14" s="4" t="s">
        <v>338</v>
      </c>
      <c r="B14" s="4" t="s">
        <v>46</v>
      </c>
      <c r="C14" s="6" t="n">
        <v>323743</v>
      </c>
    </row>
    <row r="15" spans="1:3">
      <c r="A15" s="4" t="s">
        <v>339</v>
      </c>
      <c r="B15" s="6" t="n">
        <v>494843</v>
      </c>
      <c r="C15" s="6" t="n">
        <v>708704</v>
      </c>
    </row>
    <row r="16" spans="1:3">
      <c r="A16" s="4" t="s">
        <v>340</v>
      </c>
      <c r="B16" s="5" t="n">
        <v>-19</v>
      </c>
      <c r="C16" s="8" t="n">
        <v>9.0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41</v>
      </c>
      <c r="B1" s="2" t="s">
        <v>342</v>
      </c>
    </row>
    <row r="2" spans="1:5">
      <c r="B2" s="2" t="s">
        <v>294</v>
      </c>
      <c r="C2" s="2" t="s">
        <v>2</v>
      </c>
      <c r="D2" s="2" t="s">
        <v>282</v>
      </c>
      <c r="E2" s="2" t="s">
        <v>38</v>
      </c>
    </row>
    <row r="3" spans="1:5">
      <c r="A3" s="4" t="s">
        <v>343</v>
      </c>
      <c r="C3" s="4" t="s">
        <v>46</v>
      </c>
      <c r="E3" s="4" t="s">
        <v>46</v>
      </c>
    </row>
    <row r="4" spans="1:5">
      <c r="A4" s="4" t="s">
        <v>344</v>
      </c>
      <c r="C4" s="5" t="n">
        <v>686547</v>
      </c>
      <c r="E4" s="5" t="n">
        <v>694996</v>
      </c>
    </row>
    <row r="5" spans="1:5">
      <c r="A5" s="4" t="s">
        <v>290</v>
      </c>
    </row>
    <row r="6" spans="1:5">
      <c r="A6" s="4" t="s">
        <v>344</v>
      </c>
      <c r="B6" s="5" t="n">
        <v>686547</v>
      </c>
    </row>
    <row r="7" spans="1:5">
      <c r="A7" s="4" t="s">
        <v>70</v>
      </c>
    </row>
    <row r="8" spans="1:5">
      <c r="A8" s="4" t="s">
        <v>345</v>
      </c>
      <c r="B8" s="6" t="n">
        <v>6667</v>
      </c>
    </row>
    <row r="9" spans="1:5">
      <c r="A9" s="4" t="s">
        <v>80</v>
      </c>
      <c r="C9" s="6" t="n">
        <v>3856</v>
      </c>
      <c r="D9" s="6" t="n">
        <v>6667</v>
      </c>
      <c r="E9" s="6" t="n">
        <v>10523</v>
      </c>
    </row>
    <row r="10" spans="1:5">
      <c r="A10" s="4" t="s">
        <v>343</v>
      </c>
      <c r="C10" s="4" t="s">
        <v>46</v>
      </c>
      <c r="D10" s="5" t="n">
        <v>500</v>
      </c>
      <c r="E10" s="5" t="n">
        <v>1</v>
      </c>
    </row>
    <row r="11" spans="1:5">
      <c r="A11" s="4" t="s">
        <v>346</v>
      </c>
      <c r="D11" s="9" t="n">
        <v>0.075</v>
      </c>
    </row>
    <row r="12" spans="1:5">
      <c r="A12" s="4" t="s">
        <v>108</v>
      </c>
    </row>
    <row r="13" spans="1:5">
      <c r="A13" s="4" t="s">
        <v>345</v>
      </c>
      <c r="B13" s="6" t="n">
        <v>815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38</v>
      </c>
    </row>
    <row r="2" spans="1:3">
      <c r="A2" s="3" t="s">
        <v>245</v>
      </c>
    </row>
    <row r="3" spans="1:3">
      <c r="A3" s="4" t="s">
        <v>40</v>
      </c>
      <c r="B3" s="4" t="s">
        <v>46</v>
      </c>
      <c r="C3" s="4" t="s">
        <v>46</v>
      </c>
    </row>
    <row r="4" spans="1:3">
      <c r="A4" s="4" t="s">
        <v>348</v>
      </c>
      <c r="B4" s="4" t="s">
        <v>46</v>
      </c>
      <c r="C4" s="4" t="s">
        <v>46</v>
      </c>
    </row>
    <row r="5" spans="1:3">
      <c r="A5" s="4" t="s">
        <v>349</v>
      </c>
      <c r="B5" s="4" t="s">
        <v>46</v>
      </c>
      <c r="C5" s="4" t="s">
        <v>46</v>
      </c>
    </row>
    <row r="6" spans="1:3">
      <c r="A6" s="4" t="s">
        <v>52</v>
      </c>
      <c r="B6" s="6" t="n">
        <v>686547</v>
      </c>
      <c r="C6" s="6" t="n">
        <v>692592</v>
      </c>
    </row>
    <row r="7" spans="1:3">
      <c r="A7" s="4" t="s">
        <v>56</v>
      </c>
      <c r="B7" s="4" t="s">
        <v>46</v>
      </c>
      <c r="C7" s="6" t="n">
        <v>432</v>
      </c>
    </row>
    <row r="8" spans="1:3">
      <c r="A8" s="4" t="s">
        <v>350</v>
      </c>
      <c r="B8" s="4" t="s">
        <v>46</v>
      </c>
      <c r="C8" s="6" t="n">
        <v>1972</v>
      </c>
    </row>
    <row r="9" spans="1:3">
      <c r="A9" s="4" t="s">
        <v>351</v>
      </c>
      <c r="B9" s="6" t="n">
        <v>686547</v>
      </c>
      <c r="C9" s="6" t="n">
        <v>686547</v>
      </c>
    </row>
    <row r="10" spans="1:3">
      <c r="A10" s="4" t="s">
        <v>352</v>
      </c>
      <c r="B10" s="5" t="n">
        <v>686547</v>
      </c>
      <c r="C10" s="5" t="n">
        <v>69499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53</v>
      </c>
      <c r="B1" s="2" t="s">
        <v>1</v>
      </c>
    </row>
    <row r="2" spans="1:3">
      <c r="B2" s="2" t="s">
        <v>2</v>
      </c>
      <c r="C2" s="2" t="s">
        <v>38</v>
      </c>
    </row>
    <row r="3" spans="1:3">
      <c r="A3" s="3" t="s">
        <v>174</v>
      </c>
    </row>
    <row r="4" spans="1:3">
      <c r="A4" s="4" t="s">
        <v>354</v>
      </c>
      <c r="B4" s="5" t="n">
        <v>2338</v>
      </c>
      <c r="C4" s="5" t="n">
        <v>233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55</v>
      </c>
      <c r="B1" s="2" t="s">
        <v>1</v>
      </c>
    </row>
    <row r="2" spans="1:3">
      <c r="B2" s="2" t="s">
        <v>2</v>
      </c>
      <c r="C2" s="2" t="s">
        <v>38</v>
      </c>
    </row>
    <row r="3" spans="1:3">
      <c r="A3" s="4" t="s">
        <v>356</v>
      </c>
      <c r="B3" s="5" t="n">
        <v>10976</v>
      </c>
      <c r="C3" s="5" t="n">
        <v>10976</v>
      </c>
    </row>
    <row r="4" spans="1:3">
      <c r="A4" s="4" t="s">
        <v>357</v>
      </c>
      <c r="B4" s="6" t="n">
        <v>13715</v>
      </c>
      <c r="C4" s="6" t="n">
        <v>13715</v>
      </c>
    </row>
    <row r="5" spans="1:3">
      <c r="A5" s="4" t="s">
        <v>358</v>
      </c>
      <c r="B5" s="6" t="n">
        <v>24691</v>
      </c>
      <c r="C5" s="6" t="n">
        <v>24691</v>
      </c>
    </row>
    <row r="6" spans="1:3">
      <c r="A6" s="4" t="s">
        <v>359</v>
      </c>
      <c r="B6" s="6" t="n">
        <v>-22725</v>
      </c>
      <c r="C6" s="6" t="n">
        <v>-20387</v>
      </c>
    </row>
    <row r="7" spans="1:3">
      <c r="A7" s="4" t="s">
        <v>44</v>
      </c>
      <c r="B7" s="5" t="n">
        <v>1966</v>
      </c>
      <c r="C7" s="5" t="n">
        <v>4304</v>
      </c>
    </row>
    <row r="8" spans="1:3">
      <c r="A8" s="4" t="s">
        <v>360</v>
      </c>
    </row>
    <row r="9" spans="1:3">
      <c r="A9" s="4" t="s">
        <v>361</v>
      </c>
      <c r="B9" s="4" t="s">
        <v>309</v>
      </c>
    </row>
    <row r="10" spans="1:3">
      <c r="A10" s="4" t="s">
        <v>362</v>
      </c>
    </row>
    <row r="11" spans="1:3">
      <c r="A11" s="4" t="s">
        <v>361</v>
      </c>
      <c r="B11"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363</v>
      </c>
      <c r="B1" s="2" t="s">
        <v>364</v>
      </c>
      <c r="C1" s="2" t="s">
        <v>365</v>
      </c>
      <c r="D1" s="2" t="s">
        <v>2</v>
      </c>
      <c r="E1" s="2" t="s">
        <v>366</v>
      </c>
    </row>
    <row r="2" spans="1:5">
      <c r="A2" s="4" t="s">
        <v>367</v>
      </c>
      <c r="B2" s="4" t="s">
        <v>368</v>
      </c>
      <c r="C2" s="4" t="s">
        <v>368</v>
      </c>
    </row>
    <row r="3" spans="1:5">
      <c r="A3" s="4" t="s">
        <v>369</v>
      </c>
      <c r="D3" s="5" t="n">
        <v>3200</v>
      </c>
    </row>
    <row r="4" spans="1:5">
      <c r="A4" s="4" t="s">
        <v>370</v>
      </c>
      <c r="E4" s="5" t="n">
        <v>59216</v>
      </c>
    </row>
    <row r="5" spans="1:5">
      <c r="A5" s="4" t="s">
        <v>371</v>
      </c>
      <c r="D5" s="6" t="n">
        <v>49137</v>
      </c>
    </row>
    <row r="6" spans="1:5">
      <c r="A6" s="4" t="s">
        <v>372</v>
      </c>
      <c r="D6" s="6" t="n">
        <v>38400</v>
      </c>
    </row>
    <row r="7" spans="1:5">
      <c r="A7" s="4" t="s">
        <v>373</v>
      </c>
      <c r="D7" s="5" t="n">
        <v>10737</v>
      </c>
    </row>
    <row r="8" spans="1:5">
      <c r="A8" s="4" t="s">
        <v>374</v>
      </c>
      <c r="D8" s="4" t="s">
        <v>375</v>
      </c>
    </row>
    <row r="9" spans="1:5">
      <c r="A9" s="4" t="s">
        <v>376</v>
      </c>
    </row>
    <row r="10" spans="1:5">
      <c r="A10" s="4" t="s">
        <v>369</v>
      </c>
      <c r="D10" s="5" t="n">
        <v>3067</v>
      </c>
    </row>
    <row r="11" spans="1:5">
      <c r="A11" s="4" t="s">
        <v>377</v>
      </c>
    </row>
    <row r="12" spans="1:5">
      <c r="A12" s="4" t="s">
        <v>369</v>
      </c>
      <c r="D12" s="5" t="n">
        <v>32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1</v>
      </c>
      <c r="B1" s="2" t="s">
        <v>1</v>
      </c>
    </row>
    <row r="2" spans="1:3">
      <c r="B2" s="2" t="s">
        <v>2</v>
      </c>
      <c r="C2" s="2" t="s">
        <v>38</v>
      </c>
    </row>
    <row r="3" spans="1:3">
      <c r="A3" s="3" t="s">
        <v>82</v>
      </c>
    </row>
    <row r="4" spans="1:3">
      <c r="A4" s="4" t="s">
        <v>83</v>
      </c>
      <c r="B4" s="4" t="s">
        <v>46</v>
      </c>
      <c r="C4" s="4" t="s">
        <v>46</v>
      </c>
    </row>
    <row r="5" spans="1:3">
      <c r="A5" s="3" t="s">
        <v>84</v>
      </c>
    </row>
    <row r="6" spans="1:3">
      <c r="A6" s="4" t="s">
        <v>85</v>
      </c>
      <c r="B6" s="6" t="n">
        <v>566216</v>
      </c>
      <c r="C6" s="6" t="n">
        <v>594611</v>
      </c>
    </row>
    <row r="7" spans="1:3">
      <c r="A7" s="4" t="s">
        <v>86</v>
      </c>
      <c r="B7" s="6" t="n">
        <v>846240</v>
      </c>
      <c r="C7" s="6" t="n">
        <v>804527</v>
      </c>
    </row>
    <row r="8" spans="1:3">
      <c r="A8" s="4" t="s">
        <v>87</v>
      </c>
      <c r="B8" s="6" t="n">
        <v>166720</v>
      </c>
      <c r="C8" s="6" t="n">
        <v>204562</v>
      </c>
    </row>
    <row r="9" spans="1:3">
      <c r="A9" s="4" t="s">
        <v>88</v>
      </c>
      <c r="B9" s="6" t="n">
        <v>189393</v>
      </c>
      <c r="C9" s="6" t="n">
        <v>174273</v>
      </c>
    </row>
    <row r="10" spans="1:3">
      <c r="A10" s="4" t="s">
        <v>89</v>
      </c>
      <c r="B10" s="6" t="n">
        <v>1768569</v>
      </c>
      <c r="C10" s="6" t="n">
        <v>1777973</v>
      </c>
    </row>
    <row r="11" spans="1:3">
      <c r="A11" s="4" t="s">
        <v>90</v>
      </c>
      <c r="B11" s="6" t="n">
        <v>-1768569</v>
      </c>
      <c r="C11" s="6" t="n">
        <v>-1777973</v>
      </c>
    </row>
    <row r="12" spans="1:3">
      <c r="A12" s="3" t="s">
        <v>91</v>
      </c>
    </row>
    <row r="13" spans="1:3">
      <c r="A13" s="4" t="s">
        <v>92</v>
      </c>
      <c r="B13" s="6" t="n">
        <v>-1795398</v>
      </c>
      <c r="C13" s="6" t="n">
        <v>-2130838</v>
      </c>
    </row>
    <row r="14" spans="1:3">
      <c r="A14" s="4" t="s">
        <v>93</v>
      </c>
      <c r="B14" s="6" t="n">
        <v>-5760902</v>
      </c>
      <c r="C14" s="6" t="n">
        <v>8229168</v>
      </c>
    </row>
    <row r="15" spans="1:3">
      <c r="A15" s="4" t="s">
        <v>94</v>
      </c>
      <c r="B15" s="6" t="n">
        <v>-77375</v>
      </c>
      <c r="C15" s="6" t="n">
        <v>2114335</v>
      </c>
    </row>
    <row r="16" spans="1:3">
      <c r="A16" s="4" t="s">
        <v>95</v>
      </c>
      <c r="B16" s="4" t="s">
        <v>46</v>
      </c>
      <c r="C16" s="6" t="n">
        <v>33633</v>
      </c>
    </row>
    <row r="17" spans="1:3">
      <c r="A17" s="4" t="s">
        <v>96</v>
      </c>
      <c r="B17" s="6" t="n">
        <v>-7633675</v>
      </c>
      <c r="C17" s="6" t="n">
        <v>8246298</v>
      </c>
    </row>
    <row r="18" spans="1:3">
      <c r="A18" s="4" t="s">
        <v>97</v>
      </c>
      <c r="B18" s="6" t="n">
        <v>-9402244</v>
      </c>
      <c r="C18" s="6" t="n">
        <v>6468325</v>
      </c>
    </row>
    <row r="19" spans="1:3">
      <c r="A19" s="3" t="s">
        <v>98</v>
      </c>
    </row>
    <row r="20" spans="1:3">
      <c r="A20" s="4" t="s">
        <v>99</v>
      </c>
      <c r="B20" s="6" t="n">
        <v>-9402244</v>
      </c>
      <c r="C20" s="6" t="n">
        <v>6468325</v>
      </c>
    </row>
    <row r="21" spans="1:3">
      <c r="A21" s="3" t="s">
        <v>100</v>
      </c>
    </row>
    <row r="22" spans="1:3">
      <c r="A22" s="4" t="s">
        <v>101</v>
      </c>
      <c r="B22" s="4" t="s">
        <v>46</v>
      </c>
      <c r="C22" s="6" t="n">
        <v>-25184</v>
      </c>
    </row>
    <row r="23" spans="1:3">
      <c r="A23" s="4" t="s">
        <v>102</v>
      </c>
      <c r="B23" s="5" t="n">
        <v>-9402244</v>
      </c>
      <c r="C23" s="5" t="n">
        <v>6443141</v>
      </c>
    </row>
    <row r="24" spans="1:3">
      <c r="A24" s="3" t="s">
        <v>103</v>
      </c>
    </row>
    <row r="25" spans="1:3">
      <c r="A25" s="4" t="s">
        <v>104</v>
      </c>
      <c r="B25" s="5" t="n">
        <v>-19</v>
      </c>
      <c r="C25" s="8" t="n">
        <v>20.66</v>
      </c>
    </row>
    <row r="26" spans="1:3">
      <c r="A26" s="4" t="s">
        <v>105</v>
      </c>
      <c r="B26" s="5" t="n">
        <v>-19</v>
      </c>
      <c r="C26" s="8" t="n">
        <v>9.09</v>
      </c>
    </row>
    <row r="27" spans="1:3">
      <c r="A27" s="3" t="s">
        <v>106</v>
      </c>
    </row>
    <row r="28" spans="1:3">
      <c r="A28" s="4" t="s">
        <v>104</v>
      </c>
      <c r="B28" s="6" t="n">
        <v>494843</v>
      </c>
      <c r="C28" s="6" t="n">
        <v>311811</v>
      </c>
    </row>
    <row r="29" spans="1:3">
      <c r="A29" s="4" t="s">
        <v>105</v>
      </c>
      <c r="B29" s="6" t="n">
        <v>494843</v>
      </c>
      <c r="C29" s="6" t="n">
        <v>7087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8</v>
      </c>
    </row>
    <row r="2" spans="1:3">
      <c r="A2" s="3" t="s">
        <v>177</v>
      </c>
    </row>
    <row r="3" spans="1:3">
      <c r="A3" s="4" t="s">
        <v>379</v>
      </c>
      <c r="B3" s="5" t="n">
        <v>59216</v>
      </c>
    </row>
    <row r="4" spans="1:3">
      <c r="A4" s="4" t="s">
        <v>380</v>
      </c>
      <c r="B4" s="6" t="n">
        <v>-35530</v>
      </c>
    </row>
    <row r="5" spans="1:3">
      <c r="A5" s="4" t="s">
        <v>45</v>
      </c>
      <c r="B5" s="5" t="n">
        <v>23686</v>
      </c>
      <c r="C5" s="4" t="s">
        <v>4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8</v>
      </c>
    </row>
    <row r="2" spans="1:3">
      <c r="A2" s="3" t="s">
        <v>177</v>
      </c>
    </row>
    <row r="3" spans="1:3">
      <c r="A3" s="4" t="s">
        <v>379</v>
      </c>
      <c r="B3" s="5" t="n">
        <v>59216</v>
      </c>
    </row>
    <row r="4" spans="1:3">
      <c r="A4" s="4" t="s">
        <v>382</v>
      </c>
      <c r="B4" s="6" t="n">
        <v>59216</v>
      </c>
    </row>
    <row r="5" spans="1:3">
      <c r="A5" s="4" t="s">
        <v>383</v>
      </c>
      <c r="B5" s="6" t="n">
        <v>-35530</v>
      </c>
    </row>
    <row r="6" spans="1:3">
      <c r="A6" s="4" t="s">
        <v>45</v>
      </c>
      <c r="B6" s="5" t="n">
        <v>23686</v>
      </c>
      <c r="C6" s="4" t="s">
        <v>4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384</v>
      </c>
      <c r="B1" s="2" t="s">
        <v>385</v>
      </c>
    </row>
    <row r="2" spans="1:2">
      <c r="A2" s="4" t="s">
        <v>386</v>
      </c>
      <c r="B2" s="5" t="n">
        <v>59216</v>
      </c>
    </row>
    <row r="3" spans="1:2">
      <c r="A3" s="4" t="s">
        <v>387</v>
      </c>
    </row>
    <row r="4" spans="1:2">
      <c r="A4" s="4" t="s">
        <v>388</v>
      </c>
      <c r="B4" s="6" t="n">
        <v>25600</v>
      </c>
    </row>
    <row r="5" spans="1:2">
      <c r="A5" s="4" t="s">
        <v>389</v>
      </c>
      <c r="B5" s="6" t="n">
        <v>25600</v>
      </c>
    </row>
    <row r="6" spans="1:2">
      <c r="A6" s="4" t="s">
        <v>390</v>
      </c>
      <c r="B6" s="6" t="n">
        <v>-1914</v>
      </c>
    </row>
    <row r="7" spans="1:2">
      <c r="A7" s="4" t="s">
        <v>386</v>
      </c>
      <c r="B7" s="5" t="n">
        <v>2368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AI69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80"/>
    <col customWidth="1" max="9" min="9" width="80"/>
    <col customWidth="1" max="10" min="10" width="80"/>
    <col customWidth="1" max="11" min="11" width="80"/>
    <col customWidth="1" max="12" min="12" width="80"/>
    <col customWidth="1" max="13" min="13" width="80"/>
    <col customWidth="1" max="14" min="14" width="80"/>
    <col customWidth="1" max="15" min="15" width="80"/>
    <col customWidth="1" max="16" min="16" width="80"/>
    <col customWidth="1" max="17" min="17" width="14"/>
    <col customWidth="1" max="18" min="18" width="80"/>
    <col customWidth="1" max="19" min="19" width="80"/>
    <col customWidth="1" max="20" min="20" width="14"/>
    <col customWidth="1" max="21" min="21" width="80"/>
    <col customWidth="1" max="22" min="22" width="80"/>
    <col customWidth="1" max="23" min="23" width="80"/>
    <col customWidth="1" max="24" min="24" width="80"/>
    <col customWidth="1" max="25" min="25" width="13"/>
    <col customWidth="1" max="26" min="26" width="80"/>
    <col customWidth="1" max="27" min="27" width="14"/>
    <col customWidth="1" max="28" min="28" width="14"/>
    <col customWidth="1" max="29" min="29" width="13"/>
    <col customWidth="1" max="30" min="30" width="14"/>
    <col customWidth="1" max="31" min="31" width="14"/>
    <col customWidth="1" max="32" min="32" width="14"/>
    <col customWidth="1" max="33" min="33" width="80"/>
    <col customWidth="1" max="34" min="34" width="14"/>
    <col customWidth="1" max="35" min="35" width="14"/>
  </cols>
  <sheetData>
    <row r="1" spans="1:35">
      <c r="A1" s="1" t="s">
        <v>391</v>
      </c>
      <c r="B1" s="2" t="s">
        <v>392</v>
      </c>
      <c r="C1" s="2" t="s">
        <v>393</v>
      </c>
      <c r="D1" s="2" t="s">
        <v>394</v>
      </c>
      <c r="E1" s="2" t="s">
        <v>279</v>
      </c>
      <c r="F1" s="2" t="s">
        <v>395</v>
      </c>
      <c r="G1" s="2" t="s">
        <v>396</v>
      </c>
      <c r="H1" s="2" t="s">
        <v>397</v>
      </c>
      <c r="I1" s="2" t="s">
        <v>398</v>
      </c>
      <c r="J1" s="2" t="s">
        <v>399</v>
      </c>
      <c r="K1" s="2" t="s">
        <v>400</v>
      </c>
      <c r="L1" s="2" t="s">
        <v>401</v>
      </c>
      <c r="M1" s="2" t="s">
        <v>402</v>
      </c>
      <c r="N1" s="2" t="s">
        <v>403</v>
      </c>
      <c r="O1" s="2" t="s">
        <v>404</v>
      </c>
      <c r="P1" s="2" t="s">
        <v>405</v>
      </c>
      <c r="Q1" s="2" t="s">
        <v>406</v>
      </c>
      <c r="R1" s="2" t="s">
        <v>407</v>
      </c>
      <c r="S1" s="2" t="s">
        <v>408</v>
      </c>
      <c r="T1" s="2" t="s">
        <v>409</v>
      </c>
      <c r="U1" s="2" t="s">
        <v>410</v>
      </c>
      <c r="V1" s="2" t="s">
        <v>411</v>
      </c>
      <c r="W1" s="2" t="s">
        <v>412</v>
      </c>
      <c r="X1" s="2" t="s">
        <v>413</v>
      </c>
      <c r="Y1" s="2" t="s">
        <v>414</v>
      </c>
      <c r="Z1" s="2" t="s">
        <v>415</v>
      </c>
      <c r="AA1" s="2" t="s">
        <v>38</v>
      </c>
      <c r="AB1" s="2" t="s">
        <v>416</v>
      </c>
      <c r="AC1" s="2" t="s">
        <v>417</v>
      </c>
      <c r="AD1" s="2" t="s">
        <v>418</v>
      </c>
      <c r="AE1" s="2" t="s">
        <v>419</v>
      </c>
      <c r="AF1" s="2" t="s">
        <v>2</v>
      </c>
      <c r="AG1" s="2" t="s">
        <v>38</v>
      </c>
      <c r="AH1" s="2" t="s">
        <v>294</v>
      </c>
      <c r="AI1" s="2" t="s">
        <v>420</v>
      </c>
    </row>
    <row r="2" spans="1:35">
      <c r="A2" s="4" t="s">
        <v>421</v>
      </c>
      <c r="AF2" s="5" t="n">
        <v>1795398</v>
      </c>
      <c r="AG2" s="5" t="n">
        <v>2130838</v>
      </c>
    </row>
    <row r="3" spans="1:35">
      <c r="A3" s="4" t="s">
        <v>422</v>
      </c>
      <c r="AB3" s="6" t="n">
        <v>12729</v>
      </c>
    </row>
    <row r="4" spans="1:35">
      <c r="A4" s="4" t="s">
        <v>423</v>
      </c>
      <c r="AB4" s="6" t="n">
        <v>12099</v>
      </c>
    </row>
    <row r="5" spans="1:35">
      <c r="A5" s="4" t="s">
        <v>424</v>
      </c>
      <c r="AA5" s="5" t="n">
        <v>2436394</v>
      </c>
      <c r="AF5" s="6" t="n">
        <v>3175655</v>
      </c>
      <c r="AG5" s="6" t="n">
        <v>2436394</v>
      </c>
    </row>
    <row r="6" spans="1:35">
      <c r="A6" s="4" t="s">
        <v>425</v>
      </c>
      <c r="AF6" s="6" t="n">
        <v>871512</v>
      </c>
    </row>
    <row r="7" spans="1:35">
      <c r="A7" s="4" t="s">
        <v>426</v>
      </c>
      <c r="AF7" s="6" t="n">
        <v>-77375</v>
      </c>
      <c r="AG7" s="6" t="n">
        <v>2114335</v>
      </c>
    </row>
    <row r="8" spans="1:35">
      <c r="A8" s="4" t="s">
        <v>427</v>
      </c>
      <c r="AA8" s="5" t="n">
        <v>1002142</v>
      </c>
      <c r="AF8" s="6" t="n">
        <v>260358</v>
      </c>
      <c r="AG8" s="6" t="n">
        <v>1002142</v>
      </c>
    </row>
    <row r="9" spans="1:35">
      <c r="A9" s="4" t="s">
        <v>428</v>
      </c>
      <c r="AF9" s="6" t="n">
        <v>-5760902</v>
      </c>
      <c r="AG9" s="6" t="n">
        <v>8229168</v>
      </c>
    </row>
    <row r="10" spans="1:35">
      <c r="A10" s="4" t="s">
        <v>429</v>
      </c>
      <c r="AF10" s="5" t="n">
        <v>1434148</v>
      </c>
      <c r="AG10" s="5" t="n">
        <v>1465057</v>
      </c>
    </row>
    <row r="11" spans="1:35">
      <c r="A11" s="4" t="s">
        <v>430</v>
      </c>
    </row>
    <row r="12" spans="1:35">
      <c r="A12" s="4" t="s">
        <v>431</v>
      </c>
      <c r="AF12" s="6" t="n">
        <v>2074</v>
      </c>
    </row>
    <row r="13" spans="1:35">
      <c r="A13" s="4" t="s">
        <v>432</v>
      </c>
      <c r="AF13" s="8" t="n">
        <v>4.5</v>
      </c>
    </row>
    <row r="14" spans="1:35">
      <c r="A14" s="4" t="s">
        <v>433</v>
      </c>
      <c r="AF14" s="6" t="n">
        <v>40331</v>
      </c>
    </row>
    <row r="15" spans="1:35">
      <c r="A15" s="4" t="s">
        <v>422</v>
      </c>
      <c r="AG15" s="6" t="n">
        <v>11332</v>
      </c>
    </row>
    <row r="16" spans="1:35">
      <c r="A16" s="4" t="s">
        <v>423</v>
      </c>
      <c r="AG16" s="6" t="n">
        <v>12099</v>
      </c>
    </row>
    <row r="17" spans="1:35">
      <c r="A17" s="4" t="s">
        <v>434</v>
      </c>
    </row>
    <row r="18" spans="1:35">
      <c r="A18" s="4" t="s">
        <v>431</v>
      </c>
      <c r="AF18" s="6" t="n">
        <v>6359</v>
      </c>
    </row>
    <row r="19" spans="1:35">
      <c r="A19" s="4" t="s">
        <v>432</v>
      </c>
      <c r="AF19" s="8" t="n">
        <v>4.5</v>
      </c>
    </row>
    <row r="20" spans="1:35">
      <c r="A20" s="4" t="s">
        <v>435</v>
      </c>
      <c r="AG20" s="6" t="n">
        <v>32289</v>
      </c>
    </row>
    <row r="21" spans="1:35">
      <c r="A21" s="4" t="s">
        <v>433</v>
      </c>
      <c r="AF21" s="6" t="n">
        <v>70662</v>
      </c>
    </row>
    <row r="22" spans="1:35">
      <c r="A22" s="4" t="s">
        <v>423</v>
      </c>
      <c r="AG22" s="6" t="n">
        <v>35332</v>
      </c>
    </row>
    <row r="23" spans="1:35">
      <c r="A23" s="4" t="s">
        <v>436</v>
      </c>
    </row>
    <row r="24" spans="1:35">
      <c r="A24" s="4" t="s">
        <v>431</v>
      </c>
      <c r="AF24" s="6" t="n">
        <v>16667</v>
      </c>
    </row>
    <row r="25" spans="1:35">
      <c r="A25" s="4" t="s">
        <v>432</v>
      </c>
      <c r="AF25" s="8" t="n">
        <v>0.05</v>
      </c>
    </row>
    <row r="26" spans="1:35">
      <c r="A26" s="4" t="s">
        <v>433</v>
      </c>
      <c r="AF26" s="6" t="n">
        <v>6535949</v>
      </c>
    </row>
    <row r="27" spans="1:35">
      <c r="A27" s="4" t="s">
        <v>437</v>
      </c>
    </row>
    <row r="28" spans="1:35">
      <c r="A28" s="4" t="s">
        <v>431</v>
      </c>
      <c r="AF28" s="6" t="n">
        <v>68056</v>
      </c>
    </row>
    <row r="29" spans="1:35">
      <c r="A29" s="4" t="s">
        <v>432</v>
      </c>
      <c r="AF29" s="8" t="n">
        <v>0.05</v>
      </c>
    </row>
    <row r="30" spans="1:35">
      <c r="A30" s="4" t="s">
        <v>433</v>
      </c>
      <c r="AF30" s="6" t="n">
        <v>40032681</v>
      </c>
    </row>
    <row r="31" spans="1:35">
      <c r="A31" s="4" t="s">
        <v>438</v>
      </c>
    </row>
    <row r="32" spans="1:35">
      <c r="A32" s="4" t="s">
        <v>432</v>
      </c>
      <c r="R32" s="5" t="n">
        <v>30</v>
      </c>
    </row>
    <row r="33" spans="1:35">
      <c r="A33" s="4" t="s">
        <v>435</v>
      </c>
      <c r="AF33" s="6" t="n">
        <v>39934</v>
      </c>
    </row>
    <row r="34" spans="1:35">
      <c r="A34" s="4" t="s">
        <v>433</v>
      </c>
      <c r="R34" s="6" t="n">
        <v>68056</v>
      </c>
      <c r="AF34" s="6" t="n">
        <v>40032680</v>
      </c>
    </row>
    <row r="35" spans="1:35">
      <c r="A35" s="4" t="s">
        <v>439</v>
      </c>
      <c r="AF35" s="6" t="n">
        <v>39964624</v>
      </c>
    </row>
    <row r="36" spans="1:35">
      <c r="A36" s="4" t="s">
        <v>440</v>
      </c>
    </row>
    <row r="37" spans="1:35">
      <c r="A37" s="4" t="s">
        <v>431</v>
      </c>
      <c r="AF37" s="6" t="n">
        <v>6389</v>
      </c>
    </row>
    <row r="38" spans="1:35">
      <c r="A38" s="4" t="s">
        <v>432</v>
      </c>
      <c r="AF38" s="8" t="n">
        <v>0.05</v>
      </c>
    </row>
    <row r="39" spans="1:35">
      <c r="A39" s="4" t="s">
        <v>433</v>
      </c>
      <c r="AF39" s="6" t="n">
        <v>3758170</v>
      </c>
    </row>
    <row r="40" spans="1:35">
      <c r="A40" s="4" t="s">
        <v>441</v>
      </c>
    </row>
    <row r="41" spans="1:35">
      <c r="A41" s="4" t="s">
        <v>431</v>
      </c>
      <c r="AF41" s="6" t="n">
        <v>500</v>
      </c>
    </row>
    <row r="42" spans="1:35">
      <c r="A42" s="4" t="s">
        <v>432</v>
      </c>
      <c r="AF42" s="8" t="n">
        <v>0.05</v>
      </c>
    </row>
    <row r="43" spans="1:35">
      <c r="A43" s="4" t="s">
        <v>433</v>
      </c>
      <c r="AF43" s="6" t="n">
        <v>294118</v>
      </c>
    </row>
    <row r="44" spans="1:35">
      <c r="A44" s="4" t="s">
        <v>442</v>
      </c>
    </row>
    <row r="45" spans="1:35">
      <c r="A45" s="4" t="s">
        <v>431</v>
      </c>
      <c r="AF45" s="6" t="n">
        <v>6458</v>
      </c>
    </row>
    <row r="46" spans="1:35">
      <c r="A46" s="4" t="s">
        <v>432</v>
      </c>
      <c r="AF46" s="8" t="n">
        <v>0.05</v>
      </c>
    </row>
    <row r="47" spans="1:35">
      <c r="A47" s="4" t="s">
        <v>433</v>
      </c>
      <c r="AF47" s="6" t="n">
        <v>3799020</v>
      </c>
    </row>
    <row r="48" spans="1:35">
      <c r="A48" s="4" t="s">
        <v>443</v>
      </c>
    </row>
    <row r="49" spans="1:35">
      <c r="A49" s="4" t="s">
        <v>433</v>
      </c>
      <c r="AF49" s="6" t="n">
        <v>40032680</v>
      </c>
    </row>
    <row r="50" spans="1:35">
      <c r="A50" s="4" t="s">
        <v>444</v>
      </c>
    </row>
    <row r="51" spans="1:35">
      <c r="A51" s="4" t="s">
        <v>433</v>
      </c>
      <c r="P51" s="6" t="n">
        <v>3758170</v>
      </c>
    </row>
    <row r="52" spans="1:35">
      <c r="A52" s="4" t="s">
        <v>445</v>
      </c>
    </row>
    <row r="53" spans="1:35">
      <c r="A53" s="4" t="s">
        <v>428</v>
      </c>
      <c r="AF53" s="5" t="n">
        <v>22546</v>
      </c>
    </row>
    <row r="54" spans="1:35">
      <c r="A54" s="4" t="s">
        <v>446</v>
      </c>
    </row>
    <row r="55" spans="1:35">
      <c r="A55" s="4" t="s">
        <v>432</v>
      </c>
      <c r="X55" s="8" t="n">
        <v>4.5</v>
      </c>
    </row>
    <row r="56" spans="1:35">
      <c r="A56" s="4" t="s">
        <v>447</v>
      </c>
      <c r="X56" s="8" t="n">
        <v>4.5</v>
      </c>
    </row>
    <row r="57" spans="1:35">
      <c r="A57" s="4" t="s">
        <v>448</v>
      </c>
      <c r="X57" s="4" t="s">
        <v>449</v>
      </c>
    </row>
    <row r="58" spans="1:35">
      <c r="A58" s="4" t="s">
        <v>450</v>
      </c>
      <c r="X58" s="8" t="n">
        <v>37.5</v>
      </c>
    </row>
    <row r="59" spans="1:35">
      <c r="A59" s="4" t="s">
        <v>433</v>
      </c>
      <c r="X59" s="6" t="n">
        <v>2074</v>
      </c>
    </row>
    <row r="60" spans="1:35">
      <c r="A60" s="4" t="s">
        <v>439</v>
      </c>
      <c r="X60" s="6" t="n">
        <v>58423</v>
      </c>
    </row>
    <row r="61" spans="1:35">
      <c r="A61" s="4" t="s">
        <v>451</v>
      </c>
    </row>
    <row r="62" spans="1:35">
      <c r="A62" s="4" t="s">
        <v>433</v>
      </c>
      <c r="X62" s="6" t="n">
        <v>60497</v>
      </c>
    </row>
    <row r="63" spans="1:35">
      <c r="A63" s="4" t="s">
        <v>452</v>
      </c>
    </row>
    <row r="64" spans="1:35">
      <c r="A64" s="4" t="s">
        <v>433</v>
      </c>
      <c r="AF64" s="6" t="n">
        <v>30247</v>
      </c>
    </row>
    <row r="65" spans="1:35">
      <c r="A65" s="4" t="s">
        <v>453</v>
      </c>
    </row>
    <row r="66" spans="1:35">
      <c r="A66" s="4" t="s">
        <v>431</v>
      </c>
      <c r="X66" s="6" t="n">
        <v>2074</v>
      </c>
    </row>
    <row r="67" spans="1:35">
      <c r="A67" s="4" t="s">
        <v>432</v>
      </c>
      <c r="X67" s="8" t="n">
        <v>131.25</v>
      </c>
    </row>
    <row r="68" spans="1:35">
      <c r="A68" s="4" t="s">
        <v>454</v>
      </c>
    </row>
    <row r="69" spans="1:35">
      <c r="A69" s="4" t="s">
        <v>431</v>
      </c>
      <c r="R69" s="6" t="n">
        <v>33262</v>
      </c>
    </row>
    <row r="70" spans="1:35">
      <c r="A70" s="4" t="s">
        <v>455</v>
      </c>
      <c r="R70" s="5" t="n">
        <v>654191</v>
      </c>
    </row>
    <row r="71" spans="1:35">
      <c r="A71" s="4" t="s">
        <v>456</v>
      </c>
      <c r="R71" s="6" t="n">
        <v>900000</v>
      </c>
    </row>
    <row r="72" spans="1:35">
      <c r="A72" s="4" t="s">
        <v>457</v>
      </c>
      <c r="R72" s="5" t="n">
        <v>245809</v>
      </c>
    </row>
    <row r="73" spans="1:35">
      <c r="A73" s="4" t="s">
        <v>426</v>
      </c>
      <c r="AE73" s="5" t="n">
        <v>1323111</v>
      </c>
    </row>
    <row r="74" spans="1:35">
      <c r="A74" s="4" t="s">
        <v>458</v>
      </c>
    </row>
    <row r="75" spans="1:35">
      <c r="A75" s="4" t="s">
        <v>431</v>
      </c>
      <c r="AF75" s="6" t="n">
        <v>8066</v>
      </c>
    </row>
    <row r="76" spans="1:35">
      <c r="A76" s="4" t="s">
        <v>459</v>
      </c>
    </row>
    <row r="77" spans="1:35">
      <c r="A77" s="4" t="s">
        <v>432</v>
      </c>
      <c r="W77" s="8" t="n">
        <v>4.5</v>
      </c>
    </row>
    <row r="78" spans="1:35">
      <c r="A78" s="4" t="s">
        <v>447</v>
      </c>
      <c r="W78" s="8" t="n">
        <v>4.5</v>
      </c>
    </row>
    <row r="79" spans="1:35">
      <c r="A79" s="4" t="s">
        <v>448</v>
      </c>
      <c r="W79" s="4" t="s">
        <v>460</v>
      </c>
    </row>
    <row r="80" spans="1:35">
      <c r="A80" s="4" t="s">
        <v>450</v>
      </c>
      <c r="W80" s="8" t="n">
        <v>37.5</v>
      </c>
    </row>
    <row r="81" spans="1:35">
      <c r="A81" s="4" t="s">
        <v>433</v>
      </c>
      <c r="W81" s="6" t="n">
        <v>6359</v>
      </c>
    </row>
    <row r="82" spans="1:35">
      <c r="A82" s="4" t="s">
        <v>439</v>
      </c>
      <c r="W82" s="6" t="n">
        <v>99635</v>
      </c>
    </row>
    <row r="83" spans="1:35">
      <c r="A83" s="4" t="s">
        <v>461</v>
      </c>
    </row>
    <row r="84" spans="1:35">
      <c r="A84" s="4" t="s">
        <v>433</v>
      </c>
      <c r="W84" s="6" t="n">
        <v>105994</v>
      </c>
    </row>
    <row r="85" spans="1:35">
      <c r="A85" s="4" t="s">
        <v>462</v>
      </c>
    </row>
    <row r="86" spans="1:35">
      <c r="A86" s="4" t="s">
        <v>431</v>
      </c>
      <c r="R86" s="6" t="n">
        <v>10078</v>
      </c>
    </row>
    <row r="87" spans="1:35">
      <c r="A87" s="4" t="s">
        <v>433</v>
      </c>
      <c r="AF87" s="6" t="n">
        <v>4357298</v>
      </c>
    </row>
    <row r="88" spans="1:35">
      <c r="A88" s="4" t="s">
        <v>463</v>
      </c>
    </row>
    <row r="89" spans="1:35">
      <c r="A89" s="4" t="s">
        <v>433</v>
      </c>
      <c r="V89" s="6" t="n">
        <v>4367376</v>
      </c>
    </row>
    <row r="90" spans="1:35">
      <c r="A90" s="4" t="s">
        <v>464</v>
      </c>
    </row>
    <row r="91" spans="1:35">
      <c r="A91" s="4" t="s">
        <v>433</v>
      </c>
      <c r="R91" s="6" t="n">
        <v>15117</v>
      </c>
      <c r="U91" s="6" t="n">
        <v>16667</v>
      </c>
      <c r="AF91" s="6" t="n">
        <v>6535948</v>
      </c>
    </row>
    <row r="92" spans="1:35">
      <c r="A92" s="4" t="s">
        <v>439</v>
      </c>
      <c r="AF92" s="6" t="n">
        <v>6534399</v>
      </c>
    </row>
    <row r="93" spans="1:35">
      <c r="A93" s="4" t="s">
        <v>465</v>
      </c>
    </row>
    <row r="94" spans="1:35">
      <c r="A94" s="4" t="s">
        <v>433</v>
      </c>
      <c r="AF94" s="6" t="n">
        <v>6551066</v>
      </c>
    </row>
    <row r="95" spans="1:35">
      <c r="A95" s="4" t="s">
        <v>466</v>
      </c>
    </row>
    <row r="96" spans="1:35">
      <c r="A96" s="4" t="s">
        <v>432</v>
      </c>
      <c r="P96" s="5" t="n">
        <v>30</v>
      </c>
    </row>
    <row r="97" spans="1:35">
      <c r="A97" s="4" t="s">
        <v>467</v>
      </c>
      <c r="P97" s="4" t="s">
        <v>309</v>
      </c>
    </row>
    <row r="98" spans="1:35">
      <c r="A98" s="4" t="s">
        <v>433</v>
      </c>
      <c r="P98" s="6" t="n">
        <v>6389</v>
      </c>
      <c r="AF98" s="6" t="n">
        <v>3758170</v>
      </c>
    </row>
    <row r="99" spans="1:35">
      <c r="A99" s="4" t="s">
        <v>439</v>
      </c>
      <c r="P99" s="6" t="n">
        <v>3751781</v>
      </c>
    </row>
    <row r="100" spans="1:35">
      <c r="A100" s="4" t="s">
        <v>468</v>
      </c>
    </row>
    <row r="101" spans="1:35">
      <c r="A101" s="4" t="s">
        <v>432</v>
      </c>
      <c r="N101" s="5" t="n">
        <v>30</v>
      </c>
    </row>
    <row r="102" spans="1:35">
      <c r="A102" s="4" t="s">
        <v>467</v>
      </c>
      <c r="N102" s="4" t="s">
        <v>309</v>
      </c>
    </row>
    <row r="103" spans="1:35">
      <c r="A103" s="4" t="s">
        <v>433</v>
      </c>
      <c r="N103" s="6" t="n">
        <v>2778</v>
      </c>
      <c r="AF103" s="6" t="n">
        <v>1633987</v>
      </c>
    </row>
    <row r="104" spans="1:35">
      <c r="A104" s="4" t="s">
        <v>439</v>
      </c>
      <c r="AF104" s="6" t="n">
        <v>1631209</v>
      </c>
    </row>
    <row r="105" spans="1:35">
      <c r="A105" s="4" t="s">
        <v>469</v>
      </c>
    </row>
    <row r="106" spans="1:35">
      <c r="A106" s="4" t="s">
        <v>433</v>
      </c>
      <c r="AF106" s="6" t="n">
        <v>1633987</v>
      </c>
    </row>
    <row r="107" spans="1:35">
      <c r="A107" s="4" t="s">
        <v>470</v>
      </c>
    </row>
    <row r="108" spans="1:35">
      <c r="A108" s="4" t="s">
        <v>432</v>
      </c>
      <c r="M108" s="5" t="n">
        <v>30</v>
      </c>
    </row>
    <row r="109" spans="1:35">
      <c r="A109" s="4" t="s">
        <v>467</v>
      </c>
      <c r="M109" s="4" t="s">
        <v>309</v>
      </c>
    </row>
    <row r="110" spans="1:35">
      <c r="A110" s="4" t="s">
        <v>433</v>
      </c>
      <c r="M110" s="6" t="n">
        <v>1389</v>
      </c>
      <c r="AF110" s="6" t="n">
        <v>816994</v>
      </c>
    </row>
    <row r="111" spans="1:35">
      <c r="A111" s="4" t="s">
        <v>439</v>
      </c>
      <c r="AF111" s="6" t="n">
        <v>815605</v>
      </c>
    </row>
    <row r="112" spans="1:35">
      <c r="A112" s="4" t="s">
        <v>471</v>
      </c>
    </row>
    <row r="113" spans="1:35">
      <c r="A113" s="4" t="s">
        <v>433</v>
      </c>
      <c r="AF113" s="6" t="n">
        <v>816994</v>
      </c>
    </row>
    <row r="114" spans="1:35">
      <c r="A114" s="4" t="s">
        <v>472</v>
      </c>
    </row>
    <row r="115" spans="1:35">
      <c r="A115" s="4" t="s">
        <v>432</v>
      </c>
      <c r="L115" s="5" t="n">
        <v>30</v>
      </c>
    </row>
    <row r="116" spans="1:35">
      <c r="A116" s="4" t="s">
        <v>467</v>
      </c>
      <c r="L116" s="4" t="s">
        <v>309</v>
      </c>
    </row>
    <row r="117" spans="1:35">
      <c r="A117" s="4" t="s">
        <v>433</v>
      </c>
      <c r="L117" s="6" t="n">
        <v>10264</v>
      </c>
      <c r="AF117" s="6" t="n">
        <v>6037582</v>
      </c>
    </row>
    <row r="118" spans="1:35">
      <c r="A118" s="4" t="s">
        <v>439</v>
      </c>
      <c r="L118" s="6" t="n">
        <v>6027318</v>
      </c>
    </row>
    <row r="119" spans="1:35">
      <c r="A119" s="4" t="s">
        <v>473</v>
      </c>
    </row>
    <row r="120" spans="1:35">
      <c r="A120" s="4" t="s">
        <v>433</v>
      </c>
      <c r="L120" s="6" t="n">
        <v>6037582</v>
      </c>
    </row>
    <row r="121" spans="1:35">
      <c r="A121" s="4" t="s">
        <v>474</v>
      </c>
    </row>
    <row r="122" spans="1:35">
      <c r="A122" s="4" t="s">
        <v>432</v>
      </c>
      <c r="K122" s="5" t="n">
        <v>30</v>
      </c>
    </row>
    <row r="123" spans="1:35">
      <c r="A123" s="4" t="s">
        <v>467</v>
      </c>
      <c r="K123" s="4" t="s">
        <v>309</v>
      </c>
    </row>
    <row r="124" spans="1:35">
      <c r="A124" s="4" t="s">
        <v>433</v>
      </c>
      <c r="K124" s="6" t="n">
        <v>500</v>
      </c>
      <c r="AF124" s="6" t="n">
        <v>294118</v>
      </c>
    </row>
    <row r="125" spans="1:35">
      <c r="A125" s="4" t="s">
        <v>439</v>
      </c>
      <c r="AF125" s="6" t="n">
        <v>293618</v>
      </c>
    </row>
    <row r="126" spans="1:35">
      <c r="A126" s="4" t="s">
        <v>475</v>
      </c>
    </row>
    <row r="127" spans="1:35">
      <c r="A127" s="4" t="s">
        <v>433</v>
      </c>
      <c r="AF127" s="6" t="n">
        <v>294118</v>
      </c>
    </row>
    <row r="128" spans="1:35">
      <c r="A128" s="4" t="s">
        <v>476</v>
      </c>
    </row>
    <row r="129" spans="1:35">
      <c r="A129" s="4" t="s">
        <v>432</v>
      </c>
      <c r="J129" s="5" t="n">
        <v>30</v>
      </c>
    </row>
    <row r="130" spans="1:35">
      <c r="A130" s="4" t="s">
        <v>467</v>
      </c>
      <c r="J130" s="4" t="s">
        <v>309</v>
      </c>
    </row>
    <row r="131" spans="1:35">
      <c r="A131" s="4" t="s">
        <v>433</v>
      </c>
      <c r="J131" s="6" t="n">
        <v>6458</v>
      </c>
      <c r="AF131" s="6" t="n">
        <v>3799020</v>
      </c>
    </row>
    <row r="132" spans="1:35">
      <c r="A132" s="4" t="s">
        <v>439</v>
      </c>
      <c r="AF132" s="6" t="n">
        <v>3792562</v>
      </c>
    </row>
    <row r="133" spans="1:35">
      <c r="A133" s="4" t="s">
        <v>477</v>
      </c>
    </row>
    <row r="134" spans="1:35">
      <c r="A134" s="4" t="s">
        <v>432</v>
      </c>
      <c r="I134" s="5" t="n">
        <v>15</v>
      </c>
    </row>
    <row r="135" spans="1:35">
      <c r="A135" s="4" t="s">
        <v>467</v>
      </c>
      <c r="I135" s="4" t="s">
        <v>309</v>
      </c>
    </row>
    <row r="136" spans="1:35">
      <c r="A136" s="4" t="s">
        <v>433</v>
      </c>
      <c r="I136" s="6" t="n">
        <v>5556</v>
      </c>
      <c r="AF136" s="6" t="n">
        <v>1633987</v>
      </c>
    </row>
    <row r="137" spans="1:35">
      <c r="A137" s="4" t="s">
        <v>439</v>
      </c>
      <c r="AF137" s="6" t="n">
        <v>1628431</v>
      </c>
    </row>
    <row r="138" spans="1:35">
      <c r="A138" s="4" t="s">
        <v>478</v>
      </c>
    </row>
    <row r="139" spans="1:35">
      <c r="A139" s="4" t="s">
        <v>433</v>
      </c>
      <c r="AF139" s="6" t="n">
        <v>1633987</v>
      </c>
    </row>
    <row r="140" spans="1:35">
      <c r="A140" s="4" t="s">
        <v>479</v>
      </c>
    </row>
    <row r="141" spans="1:35">
      <c r="A141" s="4" t="s">
        <v>480</v>
      </c>
      <c r="AF141" s="5" t="n">
        <v>436281</v>
      </c>
    </row>
    <row r="142" spans="1:35">
      <c r="A142" s="4" t="s">
        <v>435</v>
      </c>
      <c r="AF142" s="6" t="n">
        <v>508999</v>
      </c>
    </row>
    <row r="143" spans="1:35">
      <c r="A143" s="4" t="s">
        <v>425</v>
      </c>
      <c r="AF143" s="5" t="n">
        <v>871512</v>
      </c>
    </row>
    <row r="144" spans="1:35">
      <c r="A144" s="4" t="s">
        <v>426</v>
      </c>
      <c r="AF144" s="6" t="n">
        <v>434731</v>
      </c>
    </row>
    <row r="145" spans="1:35">
      <c r="A145" s="4" t="s">
        <v>481</v>
      </c>
    </row>
    <row r="146" spans="1:35">
      <c r="A146" s="4" t="s">
        <v>482</v>
      </c>
      <c r="AF146" s="6" t="n">
        <v>36134</v>
      </c>
    </row>
    <row r="147" spans="1:35">
      <c r="A147" s="4" t="s">
        <v>483</v>
      </c>
    </row>
    <row r="148" spans="1:35">
      <c r="A148" s="4" t="s">
        <v>482</v>
      </c>
      <c r="AF148" s="6" t="n">
        <v>44308</v>
      </c>
    </row>
    <row r="149" spans="1:35">
      <c r="A149" s="4" t="s">
        <v>484</v>
      </c>
    </row>
    <row r="150" spans="1:35">
      <c r="A150" s="4" t="s">
        <v>482</v>
      </c>
      <c r="AF150" s="6" t="n">
        <v>356339</v>
      </c>
    </row>
    <row r="151" spans="1:35">
      <c r="A151" s="4" t="s">
        <v>485</v>
      </c>
    </row>
    <row r="152" spans="1:35">
      <c r="A152" s="4" t="s">
        <v>486</v>
      </c>
      <c r="AF152" s="6" t="n">
        <v>575019</v>
      </c>
    </row>
    <row r="153" spans="1:35">
      <c r="A153" s="4" t="s">
        <v>427</v>
      </c>
      <c r="AF153" s="6" t="n">
        <v>552473</v>
      </c>
    </row>
    <row r="154" spans="1:35">
      <c r="A154" s="4" t="s">
        <v>428</v>
      </c>
      <c r="AF154" s="6" t="n">
        <v>-5760902</v>
      </c>
      <c r="AG154" s="5" t="n">
        <v>8229168</v>
      </c>
    </row>
    <row r="155" spans="1:35">
      <c r="A155" s="4" t="s">
        <v>429</v>
      </c>
      <c r="AF155" s="5" t="n">
        <v>1434148</v>
      </c>
      <c r="AG155" s="5" t="n">
        <v>1465057</v>
      </c>
    </row>
    <row r="156" spans="1:35">
      <c r="A156" s="4" t="s">
        <v>487</v>
      </c>
    </row>
    <row r="157" spans="1:35">
      <c r="A157" s="4" t="s">
        <v>488</v>
      </c>
      <c r="U157" s="4" t="s">
        <v>489</v>
      </c>
    </row>
    <row r="158" spans="1:35">
      <c r="A158" s="4" t="s">
        <v>490</v>
      </c>
      <c r="U158" s="5" t="n">
        <v>10100000</v>
      </c>
    </row>
    <row r="159" spans="1:35">
      <c r="A159" s="4" t="s">
        <v>491</v>
      </c>
    </row>
    <row r="160" spans="1:35">
      <c r="A160" s="4" t="s">
        <v>432</v>
      </c>
      <c r="AA160" s="8" t="n">
        <v>4.5</v>
      </c>
      <c r="AG160" s="8" t="n">
        <v>4.5</v>
      </c>
    </row>
    <row r="161" spans="1:35">
      <c r="A161" s="4" t="s">
        <v>435</v>
      </c>
      <c r="AG161" s="6" t="n">
        <v>17372</v>
      </c>
      <c r="AH161" s="6" t="n">
        <v>11150</v>
      </c>
    </row>
    <row r="162" spans="1:35">
      <c r="A162" s="4" t="s">
        <v>448</v>
      </c>
      <c r="AG162" s="4" t="s">
        <v>492</v>
      </c>
    </row>
    <row r="163" spans="1:35">
      <c r="A163" s="4" t="s">
        <v>450</v>
      </c>
      <c r="AA163" s="8" t="n">
        <v>56.25</v>
      </c>
      <c r="AG163" s="8" t="n">
        <v>56.25</v>
      </c>
    </row>
    <row r="164" spans="1:35">
      <c r="A164" s="4" t="s">
        <v>433</v>
      </c>
      <c r="AA164" s="6" t="n">
        <v>3111</v>
      </c>
      <c r="AG164" s="6" t="n">
        <v>3111</v>
      </c>
    </row>
    <row r="165" spans="1:35">
      <c r="A165" s="4" t="s">
        <v>439</v>
      </c>
      <c r="AA165" s="6" t="n">
        <v>39235</v>
      </c>
      <c r="AG165" s="6" t="n">
        <v>39235</v>
      </c>
    </row>
    <row r="166" spans="1:35">
      <c r="A166" s="4" t="s">
        <v>493</v>
      </c>
    </row>
    <row r="167" spans="1:35">
      <c r="A167" s="4" t="s">
        <v>433</v>
      </c>
      <c r="AA167" s="6" t="n">
        <v>42346</v>
      </c>
      <c r="AG167" s="6" t="n">
        <v>42346</v>
      </c>
    </row>
    <row r="168" spans="1:35">
      <c r="A168" s="4" t="s">
        <v>494</v>
      </c>
    </row>
    <row r="169" spans="1:35">
      <c r="A169" s="4" t="s">
        <v>482</v>
      </c>
      <c r="AG169" s="5" t="n">
        <v>139712</v>
      </c>
      <c r="AH169" s="5" t="n">
        <v>369423</v>
      </c>
    </row>
    <row r="170" spans="1:35">
      <c r="A170" s="4" t="s">
        <v>495</v>
      </c>
    </row>
    <row r="171" spans="1:35">
      <c r="A171" s="4" t="s">
        <v>482</v>
      </c>
      <c r="AG171" s="5" t="n">
        <v>21869</v>
      </c>
      <c r="AH171" s="6" t="n">
        <v>32878</v>
      </c>
    </row>
    <row r="172" spans="1:35">
      <c r="A172" s="4" t="s">
        <v>496</v>
      </c>
    </row>
    <row r="173" spans="1:35">
      <c r="A173" s="4" t="s">
        <v>497</v>
      </c>
      <c r="Z173" s="5" t="n">
        <v>350000</v>
      </c>
    </row>
    <row r="174" spans="1:35">
      <c r="A174" s="4" t="s">
        <v>498</v>
      </c>
      <c r="Z174" s="4" t="s">
        <v>499</v>
      </c>
    </row>
    <row r="175" spans="1:35">
      <c r="A175" s="4" t="s">
        <v>500</v>
      </c>
      <c r="Z175" s="4" t="s">
        <v>501</v>
      </c>
    </row>
    <row r="176" spans="1:35">
      <c r="A176" s="4" t="s">
        <v>431</v>
      </c>
      <c r="Z176" s="6" t="n">
        <v>3111</v>
      </c>
    </row>
    <row r="177" spans="1:35">
      <c r="A177" s="4" t="s">
        <v>432</v>
      </c>
      <c r="Z177" s="8" t="n">
        <v>131.25</v>
      </c>
    </row>
    <row r="178" spans="1:35">
      <c r="A178" s="4" t="s">
        <v>467</v>
      </c>
      <c r="Z178" s="4" t="s">
        <v>309</v>
      </c>
    </row>
    <row r="179" spans="1:35">
      <c r="A179" s="4" t="s">
        <v>480</v>
      </c>
      <c r="Z179" s="5" t="n">
        <v>350000</v>
      </c>
    </row>
    <row r="180" spans="1:35">
      <c r="A180" s="4" t="s">
        <v>502</v>
      </c>
      <c r="Z180" s="6" t="n">
        <v>300000</v>
      </c>
    </row>
    <row r="181" spans="1:35">
      <c r="A181" s="4" t="s">
        <v>503</v>
      </c>
      <c r="Z181" s="5" t="n">
        <v>50000</v>
      </c>
    </row>
    <row r="182" spans="1:35">
      <c r="A182" s="4" t="s">
        <v>504</v>
      </c>
      <c r="Z182" s="4" t="s">
        <v>375</v>
      </c>
    </row>
    <row r="183" spans="1:35">
      <c r="A183" s="4" t="s">
        <v>505</v>
      </c>
      <c r="Z183" s="4" t="s">
        <v>506</v>
      </c>
    </row>
    <row r="184" spans="1:35">
      <c r="A184" s="4" t="s">
        <v>488</v>
      </c>
      <c r="Z184" s="4" t="s">
        <v>507</v>
      </c>
    </row>
    <row r="185" spans="1:35">
      <c r="A185" s="4" t="s">
        <v>447</v>
      </c>
      <c r="Z185" s="8" t="n">
        <v>112.5</v>
      </c>
    </row>
    <row r="186" spans="1:35">
      <c r="A186" s="4" t="s">
        <v>508</v>
      </c>
      <c r="Z186" s="4" t="s">
        <v>509</v>
      </c>
    </row>
    <row r="187" spans="1:35">
      <c r="A187" s="4" t="s">
        <v>510</v>
      </c>
    </row>
    <row r="188" spans="1:35">
      <c r="A188" s="4" t="s">
        <v>504</v>
      </c>
      <c r="Y188" s="4" t="s">
        <v>506</v>
      </c>
    </row>
    <row r="189" spans="1:35">
      <c r="A189" s="4" t="s">
        <v>511</v>
      </c>
      <c r="Y189" s="5" t="n">
        <v>509135</v>
      </c>
    </row>
    <row r="190" spans="1:35">
      <c r="A190" s="4" t="s">
        <v>512</v>
      </c>
      <c r="Y190" s="5" t="n">
        <v>141299</v>
      </c>
    </row>
    <row r="191" spans="1:35">
      <c r="A191" s="4" t="s">
        <v>513</v>
      </c>
      <c r="AC191" s="5" t="n">
        <v>17836</v>
      </c>
    </row>
    <row r="192" spans="1:35">
      <c r="A192" s="4" t="s">
        <v>514</v>
      </c>
      <c r="AC192" s="6" t="n">
        <v>141299</v>
      </c>
    </row>
    <row r="193" spans="1:35">
      <c r="A193" s="4" t="s">
        <v>515</v>
      </c>
      <c r="AC193" s="5" t="n">
        <v>159135</v>
      </c>
    </row>
    <row r="194" spans="1:35">
      <c r="A194" s="4" t="s">
        <v>421</v>
      </c>
      <c r="AH194" s="5" t="n">
        <v>42327</v>
      </c>
    </row>
    <row r="195" spans="1:35">
      <c r="A195" s="4" t="s">
        <v>452</v>
      </c>
    </row>
    <row r="196" spans="1:35">
      <c r="A196" s="4" t="s">
        <v>508</v>
      </c>
      <c r="AG196" s="4" t="s">
        <v>509</v>
      </c>
    </row>
    <row r="197" spans="1:35">
      <c r="A197" s="4" t="s">
        <v>516</v>
      </c>
    </row>
    <row r="198" spans="1:35">
      <c r="A198" s="4" t="s">
        <v>435</v>
      </c>
      <c r="AG198" s="6" t="n">
        <v>19819</v>
      </c>
    </row>
    <row r="199" spans="1:35">
      <c r="A199" s="4" t="s">
        <v>517</v>
      </c>
    </row>
    <row r="200" spans="1:35">
      <c r="A200" s="4" t="s">
        <v>518</v>
      </c>
      <c r="X200" s="4" t="s">
        <v>519</v>
      </c>
    </row>
    <row r="201" spans="1:35">
      <c r="A201" s="4" t="s">
        <v>520</v>
      </c>
    </row>
    <row r="202" spans="1:35">
      <c r="A202" s="4" t="s">
        <v>518</v>
      </c>
      <c r="X202" s="4" t="s">
        <v>521</v>
      </c>
    </row>
    <row r="203" spans="1:35">
      <c r="A203" s="4" t="s">
        <v>522</v>
      </c>
    </row>
    <row r="204" spans="1:35">
      <c r="A204" s="4" t="s">
        <v>482</v>
      </c>
      <c r="AA204" s="5" t="n">
        <v>118786</v>
      </c>
    </row>
    <row r="205" spans="1:35">
      <c r="A205" s="4" t="s">
        <v>523</v>
      </c>
    </row>
    <row r="206" spans="1:35">
      <c r="A206" s="4" t="s">
        <v>482</v>
      </c>
      <c r="AA206" s="5" t="n">
        <v>7036</v>
      </c>
    </row>
    <row r="207" spans="1:35">
      <c r="A207" s="4" t="s">
        <v>524</v>
      </c>
    </row>
    <row r="208" spans="1:35">
      <c r="A208" s="4" t="s">
        <v>497</v>
      </c>
      <c r="X208" s="5" t="n">
        <v>233345</v>
      </c>
    </row>
    <row r="209" spans="1:35">
      <c r="A209" s="4" t="s">
        <v>498</v>
      </c>
      <c r="X209" s="4" t="s">
        <v>525</v>
      </c>
    </row>
    <row r="210" spans="1:35">
      <c r="A210" s="4" t="s">
        <v>500</v>
      </c>
      <c r="X210" s="4" t="s">
        <v>501</v>
      </c>
    </row>
    <row r="211" spans="1:35">
      <c r="A211" s="4" t="s">
        <v>467</v>
      </c>
      <c r="X211" s="4" t="s">
        <v>309</v>
      </c>
    </row>
    <row r="212" spans="1:35">
      <c r="A212" s="4" t="s">
        <v>480</v>
      </c>
      <c r="X212" s="5" t="n">
        <v>233345</v>
      </c>
    </row>
    <row r="213" spans="1:35">
      <c r="A213" s="4" t="s">
        <v>502</v>
      </c>
      <c r="X213" s="6" t="n">
        <v>190000</v>
      </c>
    </row>
    <row r="214" spans="1:35">
      <c r="A214" s="4" t="s">
        <v>503</v>
      </c>
      <c r="X214" s="5" t="n">
        <v>33345</v>
      </c>
    </row>
    <row r="215" spans="1:35">
      <c r="A215" s="4" t="s">
        <v>504</v>
      </c>
      <c r="X215" s="4" t="s">
        <v>375</v>
      </c>
    </row>
    <row r="216" spans="1:35">
      <c r="A216" s="4" t="s">
        <v>505</v>
      </c>
      <c r="X216" s="4" t="s">
        <v>506</v>
      </c>
    </row>
    <row r="217" spans="1:35">
      <c r="A217" s="4" t="s">
        <v>488</v>
      </c>
      <c r="X217" s="4" t="s">
        <v>526</v>
      </c>
    </row>
    <row r="218" spans="1:35">
      <c r="A218" s="4" t="s">
        <v>447</v>
      </c>
      <c r="X218" s="8" t="n">
        <v>112.5</v>
      </c>
    </row>
    <row r="219" spans="1:35">
      <c r="A219" s="4" t="s">
        <v>508</v>
      </c>
      <c r="X219" s="4" t="s">
        <v>509</v>
      </c>
    </row>
    <row r="220" spans="1:35">
      <c r="A220" s="4" t="s">
        <v>421</v>
      </c>
      <c r="AG220" s="5" t="n">
        <v>2268</v>
      </c>
    </row>
    <row r="221" spans="1:35">
      <c r="A221" s="4" t="s">
        <v>435</v>
      </c>
      <c r="AF221" s="6" t="n">
        <v>32180</v>
      </c>
    </row>
    <row r="222" spans="1:35">
      <c r="A222" s="4" t="s">
        <v>527</v>
      </c>
      <c r="X222" s="5" t="n">
        <v>10000</v>
      </c>
    </row>
    <row r="223" spans="1:35">
      <c r="A223" s="4" t="s">
        <v>528</v>
      </c>
      <c r="X223" s="4" t="s">
        <v>529</v>
      </c>
    </row>
    <row r="224" spans="1:35">
      <c r="A224" s="4" t="s">
        <v>530</v>
      </c>
    </row>
    <row r="225" spans="1:35">
      <c r="A225" s="4" t="s">
        <v>480</v>
      </c>
      <c r="AF225" s="5" t="n">
        <v>1495</v>
      </c>
    </row>
    <row r="226" spans="1:35">
      <c r="A226" s="4" t="s">
        <v>482</v>
      </c>
      <c r="R226" s="5" t="n">
        <v>37814</v>
      </c>
      <c r="AF226" s="6" t="n">
        <v>77782</v>
      </c>
    </row>
    <row r="227" spans="1:35">
      <c r="A227" s="4" t="s">
        <v>531</v>
      </c>
    </row>
    <row r="228" spans="1:35">
      <c r="A228" s="4" t="s">
        <v>482</v>
      </c>
      <c r="R228" s="6" t="n">
        <v>4534</v>
      </c>
      <c r="AF228" s="6" t="n">
        <v>13593</v>
      </c>
    </row>
    <row r="229" spans="1:35">
      <c r="A229" s="4" t="s">
        <v>532</v>
      </c>
    </row>
    <row r="230" spans="1:35">
      <c r="A230" s="4" t="s">
        <v>482</v>
      </c>
      <c r="AF230" s="6" t="n">
        <v>36134</v>
      </c>
    </row>
    <row r="231" spans="1:35">
      <c r="A231" s="4" t="s">
        <v>533</v>
      </c>
    </row>
    <row r="232" spans="1:35">
      <c r="A232" s="4" t="s">
        <v>480</v>
      </c>
      <c r="AF232" s="6" t="n">
        <v>0</v>
      </c>
    </row>
    <row r="233" spans="1:35">
      <c r="A233" s="4" t="s">
        <v>455</v>
      </c>
      <c r="AF233" s="6" t="n">
        <v>0</v>
      </c>
    </row>
    <row r="234" spans="1:35">
      <c r="A234" s="4" t="s">
        <v>534</v>
      </c>
    </row>
    <row r="235" spans="1:35">
      <c r="A235" s="4" t="s">
        <v>480</v>
      </c>
      <c r="AF235" s="6" t="n">
        <v>28655</v>
      </c>
    </row>
    <row r="236" spans="1:35">
      <c r="A236" s="4" t="s">
        <v>455</v>
      </c>
      <c r="AF236" s="6" t="n">
        <v>32372</v>
      </c>
    </row>
    <row r="237" spans="1:35">
      <c r="A237" s="4" t="s">
        <v>535</v>
      </c>
    </row>
    <row r="238" spans="1:35">
      <c r="A238" s="4" t="s">
        <v>518</v>
      </c>
      <c r="W238" s="4" t="s">
        <v>536</v>
      </c>
    </row>
    <row r="239" spans="1:35">
      <c r="A239" s="4" t="s">
        <v>537</v>
      </c>
    </row>
    <row r="240" spans="1:35">
      <c r="A240" s="4" t="s">
        <v>518</v>
      </c>
      <c r="W240" s="4" t="s">
        <v>538</v>
      </c>
    </row>
    <row r="241" spans="1:35">
      <c r="A241" s="4" t="s">
        <v>539</v>
      </c>
    </row>
    <row r="242" spans="1:35">
      <c r="A242" s="4" t="s">
        <v>497</v>
      </c>
      <c r="W242" s="5" t="n">
        <v>300000</v>
      </c>
    </row>
    <row r="243" spans="1:35">
      <c r="A243" s="4" t="s">
        <v>498</v>
      </c>
      <c r="W243" s="4" t="s">
        <v>540</v>
      </c>
    </row>
    <row r="244" spans="1:35">
      <c r="A244" s="4" t="s">
        <v>500</v>
      </c>
      <c r="W244" s="4" t="s">
        <v>375</v>
      </c>
    </row>
    <row r="245" spans="1:35">
      <c r="A245" s="4" t="s">
        <v>431</v>
      </c>
      <c r="W245" s="6" t="n">
        <v>6359</v>
      </c>
    </row>
    <row r="246" spans="1:35">
      <c r="A246" s="4" t="s">
        <v>432</v>
      </c>
      <c r="W246" s="5" t="n">
        <v>75</v>
      </c>
    </row>
    <row r="247" spans="1:35">
      <c r="A247" s="4" t="s">
        <v>480</v>
      </c>
      <c r="W247" s="5" t="n">
        <v>333883</v>
      </c>
    </row>
    <row r="248" spans="1:35">
      <c r="A248" s="4" t="s">
        <v>504</v>
      </c>
      <c r="W248" s="4" t="s">
        <v>541</v>
      </c>
    </row>
    <row r="249" spans="1:35">
      <c r="A249" s="4" t="s">
        <v>505</v>
      </c>
      <c r="W249" s="4" t="s">
        <v>506</v>
      </c>
    </row>
    <row r="250" spans="1:35">
      <c r="A250" s="4" t="s">
        <v>488</v>
      </c>
      <c r="W250" s="4" t="s">
        <v>542</v>
      </c>
    </row>
    <row r="251" spans="1:35">
      <c r="A251" s="4" t="s">
        <v>447</v>
      </c>
      <c r="W251" s="8" t="n">
        <v>52.5</v>
      </c>
    </row>
    <row r="252" spans="1:35">
      <c r="A252" s="4" t="s">
        <v>508</v>
      </c>
      <c r="W252" s="4" t="s">
        <v>509</v>
      </c>
    </row>
    <row r="253" spans="1:35">
      <c r="A253" s="4" t="s">
        <v>528</v>
      </c>
      <c r="W253" s="4" t="s">
        <v>543</v>
      </c>
    </row>
    <row r="254" spans="1:35">
      <c r="A254" s="4" t="s">
        <v>544</v>
      </c>
    </row>
    <row r="255" spans="1:35">
      <c r="A255" s="4" t="s">
        <v>480</v>
      </c>
      <c r="R255" s="6" t="n">
        <v>155812</v>
      </c>
    </row>
    <row r="256" spans="1:35">
      <c r="A256" s="4" t="s">
        <v>435</v>
      </c>
      <c r="AG256" s="6" t="n">
        <v>31053</v>
      </c>
    </row>
    <row r="257" spans="1:35">
      <c r="A257" s="4" t="s">
        <v>455</v>
      </c>
      <c r="R257" s="6" t="n">
        <v>38395</v>
      </c>
    </row>
    <row r="258" spans="1:35">
      <c r="A258" s="4" t="s">
        <v>545</v>
      </c>
    </row>
    <row r="259" spans="1:35">
      <c r="A259" s="4" t="s">
        <v>482</v>
      </c>
      <c r="AG259" s="5" t="n">
        <v>111295</v>
      </c>
    </row>
    <row r="260" spans="1:35">
      <c r="A260" s="4" t="s">
        <v>546</v>
      </c>
    </row>
    <row r="261" spans="1:35">
      <c r="A261" s="4" t="s">
        <v>482</v>
      </c>
      <c r="AG261" s="6" t="n">
        <v>47028</v>
      </c>
    </row>
    <row r="262" spans="1:35">
      <c r="A262" s="4" t="s">
        <v>547</v>
      </c>
    </row>
    <row r="263" spans="1:35">
      <c r="A263" s="4" t="s">
        <v>482</v>
      </c>
      <c r="AG263" s="6" t="n">
        <v>11414</v>
      </c>
    </row>
    <row r="264" spans="1:35">
      <c r="A264" s="4" t="s">
        <v>548</v>
      </c>
    </row>
    <row r="265" spans="1:35">
      <c r="A265" s="4" t="s">
        <v>480</v>
      </c>
      <c r="T265" s="5" t="n">
        <v>111295</v>
      </c>
    </row>
    <row r="266" spans="1:35">
      <c r="A266" s="4" t="s">
        <v>455</v>
      </c>
      <c r="T266" s="6" t="n">
        <v>29180</v>
      </c>
    </row>
    <row r="267" spans="1:35">
      <c r="A267" s="4" t="s">
        <v>549</v>
      </c>
      <c r="T267" s="6" t="n">
        <v>53733</v>
      </c>
    </row>
    <row r="268" spans="1:35">
      <c r="A268" s="4" t="s">
        <v>424</v>
      </c>
      <c r="T268" s="5" t="n">
        <v>194208</v>
      </c>
    </row>
    <row r="269" spans="1:35">
      <c r="A269" s="4" t="s">
        <v>550</v>
      </c>
    </row>
    <row r="270" spans="1:35">
      <c r="A270" s="4" t="s">
        <v>480</v>
      </c>
      <c r="AD270" s="5" t="n">
        <v>32384</v>
      </c>
    </row>
    <row r="271" spans="1:35">
      <c r="A271" s="4" t="s">
        <v>455</v>
      </c>
      <c r="AD271" s="6" t="n">
        <v>30612</v>
      </c>
    </row>
    <row r="272" spans="1:35">
      <c r="A272" s="4" t="s">
        <v>549</v>
      </c>
      <c r="AD272" s="6" t="n">
        <v>53733</v>
      </c>
    </row>
    <row r="273" spans="1:35">
      <c r="A273" s="4" t="s">
        <v>551</v>
      </c>
      <c r="AD273" s="6" t="n">
        <v>49535</v>
      </c>
    </row>
    <row r="274" spans="1:35">
      <c r="A274" s="4" t="s">
        <v>552</v>
      </c>
      <c r="AD274" s="5" t="n">
        <v>103268</v>
      </c>
    </row>
    <row r="275" spans="1:35">
      <c r="A275" s="4" t="s">
        <v>553</v>
      </c>
    </row>
    <row r="276" spans="1:35">
      <c r="A276" s="4" t="s">
        <v>480</v>
      </c>
      <c r="Q276" s="5" t="n">
        <v>194208</v>
      </c>
      <c r="AF276" s="6" t="n">
        <v>174264</v>
      </c>
    </row>
    <row r="277" spans="1:35">
      <c r="A277" s="4" t="s">
        <v>482</v>
      </c>
      <c r="AF277" s="5" t="n">
        <v>65140</v>
      </c>
      <c r="AG277" s="5" t="n">
        <v>17500</v>
      </c>
    </row>
    <row r="278" spans="1:35">
      <c r="A278" s="4" t="s">
        <v>435</v>
      </c>
      <c r="AF278" s="6" t="n">
        <v>106622</v>
      </c>
      <c r="AG278" s="6" t="n">
        <v>4818</v>
      </c>
    </row>
    <row r="279" spans="1:35">
      <c r="A279" s="4" t="s">
        <v>455</v>
      </c>
      <c r="Q279" s="6" t="n">
        <v>3204</v>
      </c>
      <c r="AF279" s="5" t="n">
        <v>0</v>
      </c>
    </row>
    <row r="280" spans="1:35">
      <c r="A280" s="4" t="s">
        <v>424</v>
      </c>
      <c r="Q280" s="6" t="n">
        <v>246765</v>
      </c>
    </row>
    <row r="281" spans="1:35">
      <c r="A281" s="4" t="s">
        <v>551</v>
      </c>
      <c r="Q281" s="5" t="n">
        <v>49535</v>
      </c>
    </row>
    <row r="282" spans="1:35">
      <c r="A282" s="4" t="s">
        <v>552</v>
      </c>
      <c r="AF282" s="6" t="n">
        <v>103268</v>
      </c>
    </row>
    <row r="283" spans="1:35">
      <c r="A283" s="4" t="s">
        <v>554</v>
      </c>
    </row>
    <row r="284" spans="1:35">
      <c r="A284" s="4" t="s">
        <v>497</v>
      </c>
      <c r="V284" s="5" t="n">
        <v>333333</v>
      </c>
    </row>
    <row r="285" spans="1:35">
      <c r="A285" s="4" t="s">
        <v>498</v>
      </c>
      <c r="V285" s="4" t="s">
        <v>555</v>
      </c>
    </row>
    <row r="286" spans="1:35">
      <c r="A286" s="4" t="s">
        <v>500</v>
      </c>
      <c r="V286" s="4" t="s">
        <v>375</v>
      </c>
    </row>
    <row r="287" spans="1:35">
      <c r="A287" s="4" t="s">
        <v>431</v>
      </c>
      <c r="V287" s="6" t="n">
        <v>11111</v>
      </c>
    </row>
    <row r="288" spans="1:35">
      <c r="A288" s="4" t="s">
        <v>432</v>
      </c>
      <c r="V288" s="5" t="n">
        <v>30</v>
      </c>
    </row>
    <row r="289" spans="1:35">
      <c r="A289" s="4" t="s">
        <v>467</v>
      </c>
      <c r="V289" s="4" t="s">
        <v>309</v>
      </c>
    </row>
    <row r="290" spans="1:35">
      <c r="A290" s="4" t="s">
        <v>480</v>
      </c>
      <c r="R290" s="6" t="n">
        <v>111111</v>
      </c>
      <c r="V290" s="5" t="n">
        <v>333333</v>
      </c>
      <c r="AF290" s="6" t="n">
        <v>213277</v>
      </c>
    </row>
    <row r="291" spans="1:35">
      <c r="A291" s="4" t="s">
        <v>502</v>
      </c>
      <c r="V291" s="6" t="n">
        <v>295000</v>
      </c>
    </row>
    <row r="292" spans="1:35">
      <c r="A292" s="4" t="s">
        <v>503</v>
      </c>
      <c r="V292" s="5" t="n">
        <v>33333</v>
      </c>
    </row>
    <row r="293" spans="1:35">
      <c r="A293" s="4" t="s">
        <v>504</v>
      </c>
      <c r="V293" s="4" t="s">
        <v>541</v>
      </c>
    </row>
    <row r="294" spans="1:35">
      <c r="A294" s="4" t="s">
        <v>505</v>
      </c>
      <c r="V294" s="4" t="s">
        <v>556</v>
      </c>
    </row>
    <row r="295" spans="1:35">
      <c r="A295" s="4" t="s">
        <v>488</v>
      </c>
      <c r="V295" s="4" t="s">
        <v>557</v>
      </c>
    </row>
    <row r="296" spans="1:35">
      <c r="A296" s="4" t="s">
        <v>447</v>
      </c>
      <c r="V296" s="8" t="n">
        <v>22.5</v>
      </c>
    </row>
    <row r="297" spans="1:35">
      <c r="A297" s="4" t="s">
        <v>508</v>
      </c>
      <c r="V297" s="4" t="s">
        <v>509</v>
      </c>
    </row>
    <row r="298" spans="1:35">
      <c r="A298" s="4" t="s">
        <v>482</v>
      </c>
      <c r="AF298" s="5" t="n">
        <v>8945</v>
      </c>
    </row>
    <row r="299" spans="1:35">
      <c r="A299" s="4" t="s">
        <v>435</v>
      </c>
      <c r="AF299" s="6" t="n">
        <v>47119</v>
      </c>
    </row>
    <row r="300" spans="1:35">
      <c r="A300" s="4" t="s">
        <v>527</v>
      </c>
      <c r="V300" s="5" t="n">
        <v>5000</v>
      </c>
    </row>
    <row r="301" spans="1:35">
      <c r="A301" s="4" t="s">
        <v>528</v>
      </c>
      <c r="V301" s="4" t="s">
        <v>558</v>
      </c>
    </row>
    <row r="302" spans="1:35">
      <c r="A302" s="4" t="s">
        <v>455</v>
      </c>
      <c r="R302" s="6" t="n">
        <v>98031</v>
      </c>
      <c r="AF302" s="5" t="n">
        <v>67185</v>
      </c>
    </row>
    <row r="303" spans="1:35">
      <c r="A303" s="4" t="s">
        <v>559</v>
      </c>
    </row>
    <row r="304" spans="1:35">
      <c r="A304" s="4" t="s">
        <v>518</v>
      </c>
      <c r="V304" s="4" t="s">
        <v>536</v>
      </c>
    </row>
    <row r="305" spans="1:35">
      <c r="A305" s="4" t="s">
        <v>560</v>
      </c>
    </row>
    <row r="306" spans="1:35">
      <c r="A306" s="4" t="s">
        <v>518</v>
      </c>
      <c r="V306" s="4" t="s">
        <v>538</v>
      </c>
    </row>
    <row r="307" spans="1:35">
      <c r="A307" s="4" t="s">
        <v>561</v>
      </c>
    </row>
    <row r="308" spans="1:35">
      <c r="A308" s="4" t="s">
        <v>433</v>
      </c>
      <c r="V308" s="6" t="n">
        <v>11111</v>
      </c>
    </row>
    <row r="309" spans="1:35">
      <c r="A309" s="4" t="s">
        <v>439</v>
      </c>
      <c r="V309" s="6" t="n">
        <v>4356265</v>
      </c>
    </row>
    <row r="310" spans="1:35">
      <c r="A310" s="4" t="s">
        <v>562</v>
      </c>
    </row>
    <row r="311" spans="1:35">
      <c r="A311" s="4" t="s">
        <v>497</v>
      </c>
      <c r="U311" s="5" t="n">
        <v>333333</v>
      </c>
    </row>
    <row r="312" spans="1:35">
      <c r="A312" s="4" t="s">
        <v>498</v>
      </c>
      <c r="U312" s="4" t="s">
        <v>563</v>
      </c>
    </row>
    <row r="313" spans="1:35">
      <c r="A313" s="4" t="s">
        <v>500</v>
      </c>
      <c r="U313" s="4" t="s">
        <v>375</v>
      </c>
    </row>
    <row r="314" spans="1:35">
      <c r="A314" s="4" t="s">
        <v>431</v>
      </c>
      <c r="U314" s="6" t="n">
        <v>16667</v>
      </c>
    </row>
    <row r="315" spans="1:35">
      <c r="A315" s="4" t="s">
        <v>432</v>
      </c>
      <c r="U315" s="5" t="n">
        <v>30</v>
      </c>
    </row>
    <row r="316" spans="1:35">
      <c r="A316" s="4" t="s">
        <v>480</v>
      </c>
      <c r="R316" s="6" t="n">
        <v>111111</v>
      </c>
      <c r="U316" s="5" t="n">
        <v>333333</v>
      </c>
      <c r="AF316" s="6" t="n">
        <v>152778</v>
      </c>
    </row>
    <row r="317" spans="1:35">
      <c r="A317" s="4" t="s">
        <v>502</v>
      </c>
      <c r="U317" s="6" t="n">
        <v>61000</v>
      </c>
    </row>
    <row r="318" spans="1:35">
      <c r="A318" s="4" t="s">
        <v>503</v>
      </c>
      <c r="U318" s="5" t="n">
        <v>33333</v>
      </c>
    </row>
    <row r="319" spans="1:35">
      <c r="A319" s="4" t="s">
        <v>504</v>
      </c>
      <c r="U319" s="4" t="s">
        <v>541</v>
      </c>
    </row>
    <row r="320" spans="1:35">
      <c r="A320" s="4" t="s">
        <v>505</v>
      </c>
      <c r="U320" s="4" t="s">
        <v>556</v>
      </c>
    </row>
    <row r="321" spans="1:35">
      <c r="A321" s="4" t="s">
        <v>488</v>
      </c>
      <c r="U321" s="4" t="s">
        <v>564</v>
      </c>
    </row>
    <row r="322" spans="1:35">
      <c r="A322" s="4" t="s">
        <v>447</v>
      </c>
      <c r="U322" s="5" t="n">
        <v>15</v>
      </c>
    </row>
    <row r="323" spans="1:35">
      <c r="A323" s="4" t="s">
        <v>508</v>
      </c>
      <c r="U323" s="4" t="s">
        <v>509</v>
      </c>
    </row>
    <row r="324" spans="1:35">
      <c r="A324" s="4" t="s">
        <v>527</v>
      </c>
      <c r="U324" s="5" t="n">
        <v>10000</v>
      </c>
    </row>
    <row r="325" spans="1:35">
      <c r="A325" s="4" t="s">
        <v>528</v>
      </c>
      <c r="U325" s="4" t="s">
        <v>565</v>
      </c>
    </row>
    <row r="326" spans="1:35">
      <c r="A326" s="4" t="s">
        <v>455</v>
      </c>
      <c r="R326" s="5" t="n">
        <v>97383</v>
      </c>
      <c r="AF326" s="5" t="n">
        <v>46463</v>
      </c>
    </row>
    <row r="327" spans="1:35">
      <c r="A327" s="4" t="s">
        <v>566</v>
      </c>
      <c r="U327" s="5" t="n">
        <v>29000</v>
      </c>
    </row>
    <row r="328" spans="1:35">
      <c r="A328" s="4" t="s">
        <v>567</v>
      </c>
      <c r="U328" s="5" t="n">
        <v>200000</v>
      </c>
    </row>
    <row r="329" spans="1:35">
      <c r="A329" s="4" t="s">
        <v>568</v>
      </c>
    </row>
    <row r="330" spans="1:35">
      <c r="A330" s="4" t="s">
        <v>518</v>
      </c>
      <c r="U330" s="4" t="s">
        <v>536</v>
      </c>
    </row>
    <row r="331" spans="1:35">
      <c r="A331" s="4" t="s">
        <v>569</v>
      </c>
    </row>
    <row r="332" spans="1:35">
      <c r="A332" s="4" t="s">
        <v>518</v>
      </c>
      <c r="U332" s="4" t="s">
        <v>538</v>
      </c>
    </row>
    <row r="333" spans="1:35">
      <c r="A333" s="4" t="s">
        <v>570</v>
      </c>
    </row>
    <row r="334" spans="1:35">
      <c r="A334" s="4" t="s">
        <v>435</v>
      </c>
      <c r="AF334" s="6" t="n">
        <v>21779</v>
      </c>
    </row>
    <row r="335" spans="1:35">
      <c r="A335" s="4" t="s">
        <v>571</v>
      </c>
    </row>
    <row r="336" spans="1:35">
      <c r="A336" s="4" t="s">
        <v>482</v>
      </c>
      <c r="AF336" s="5" t="n">
        <v>69444</v>
      </c>
    </row>
    <row r="337" spans="1:35">
      <c r="A337" s="4" t="s">
        <v>572</v>
      </c>
    </row>
    <row r="338" spans="1:35">
      <c r="A338" s="4" t="s">
        <v>482</v>
      </c>
      <c r="AF338" s="5" t="n">
        <v>612</v>
      </c>
    </row>
    <row r="339" spans="1:35">
      <c r="A339" s="4" t="s">
        <v>573</v>
      </c>
    </row>
    <row r="340" spans="1:35">
      <c r="A340" s="4" t="s">
        <v>518</v>
      </c>
      <c r="S340" s="4" t="s">
        <v>536</v>
      </c>
    </row>
    <row r="341" spans="1:35">
      <c r="A341" s="4" t="s">
        <v>574</v>
      </c>
    </row>
    <row r="342" spans="1:35">
      <c r="A342" s="4" t="s">
        <v>518</v>
      </c>
      <c r="S342" s="4" t="s">
        <v>521</v>
      </c>
    </row>
    <row r="343" spans="1:35">
      <c r="A343" s="4" t="s">
        <v>575</v>
      </c>
    </row>
    <row r="344" spans="1:35">
      <c r="A344" s="4" t="s">
        <v>498</v>
      </c>
      <c r="S344" s="4" t="s">
        <v>576</v>
      </c>
    </row>
    <row r="345" spans="1:35">
      <c r="A345" s="4" t="s">
        <v>500</v>
      </c>
      <c r="S345" s="4" t="s">
        <v>577</v>
      </c>
      <c r="AF345" s="4" t="s">
        <v>506</v>
      </c>
    </row>
    <row r="346" spans="1:35">
      <c r="A346" s="4" t="s">
        <v>480</v>
      </c>
      <c r="S346" s="5" t="n">
        <v>150000</v>
      </c>
      <c r="AF346" s="5" t="n">
        <v>150000</v>
      </c>
    </row>
    <row r="347" spans="1:35">
      <c r="A347" s="4" t="s">
        <v>504</v>
      </c>
      <c r="S347" s="4" t="s">
        <v>578</v>
      </c>
    </row>
    <row r="348" spans="1:35">
      <c r="A348" s="4" t="s">
        <v>488</v>
      </c>
      <c r="S348" s="4" t="s">
        <v>579</v>
      </c>
    </row>
    <row r="349" spans="1:35">
      <c r="A349" s="4" t="s">
        <v>518</v>
      </c>
      <c r="S349" s="4" t="s">
        <v>580</v>
      </c>
    </row>
    <row r="350" spans="1:35">
      <c r="A350" s="4" t="s">
        <v>455</v>
      </c>
      <c r="AF350" s="6" t="n">
        <v>26342</v>
      </c>
    </row>
    <row r="351" spans="1:35">
      <c r="A351" s="4" t="s">
        <v>581</v>
      </c>
      <c r="S351" s="4" t="s">
        <v>582</v>
      </c>
    </row>
    <row r="352" spans="1:35">
      <c r="A352" s="4" t="s">
        <v>583</v>
      </c>
    </row>
    <row r="353" spans="1:35">
      <c r="A353" s="4" t="s">
        <v>518</v>
      </c>
      <c r="R353" s="4" t="s">
        <v>538</v>
      </c>
    </row>
    <row r="354" spans="1:35">
      <c r="A354" s="4" t="s">
        <v>584</v>
      </c>
    </row>
    <row r="355" spans="1:35">
      <c r="A355" s="4" t="s">
        <v>497</v>
      </c>
      <c r="R355" s="5" t="n">
        <v>1361111</v>
      </c>
    </row>
    <row r="356" spans="1:35">
      <c r="A356" s="4" t="s">
        <v>498</v>
      </c>
      <c r="R356" s="4" t="s">
        <v>585</v>
      </c>
    </row>
    <row r="357" spans="1:35">
      <c r="A357" s="4" t="s">
        <v>500</v>
      </c>
      <c r="R357" s="4" t="s">
        <v>375</v>
      </c>
    </row>
    <row r="358" spans="1:35">
      <c r="A358" s="4" t="s">
        <v>431</v>
      </c>
      <c r="R358" s="6" t="n">
        <v>68056</v>
      </c>
    </row>
    <row r="359" spans="1:35">
      <c r="A359" s="4" t="s">
        <v>432</v>
      </c>
      <c r="R359" s="5" t="n">
        <v>30</v>
      </c>
    </row>
    <row r="360" spans="1:35">
      <c r="A360" s="4" t="s">
        <v>467</v>
      </c>
      <c r="R360" s="4" t="s">
        <v>309</v>
      </c>
    </row>
    <row r="361" spans="1:35">
      <c r="A361" s="4" t="s">
        <v>480</v>
      </c>
      <c r="R361" s="5" t="n">
        <v>1361111</v>
      </c>
      <c r="AF361" s="6" t="n">
        <v>1303038</v>
      </c>
    </row>
    <row r="362" spans="1:35">
      <c r="A362" s="4" t="s">
        <v>502</v>
      </c>
      <c r="R362" s="6" t="n">
        <v>1181643</v>
      </c>
    </row>
    <row r="363" spans="1:35">
      <c r="A363" s="4" t="s">
        <v>503</v>
      </c>
      <c r="R363" s="5" t="n">
        <v>136111</v>
      </c>
    </row>
    <row r="364" spans="1:35">
      <c r="A364" s="4" t="s">
        <v>504</v>
      </c>
      <c r="R364" s="4" t="s">
        <v>541</v>
      </c>
    </row>
    <row r="365" spans="1:35">
      <c r="A365" s="4" t="s">
        <v>505</v>
      </c>
      <c r="R365" s="4" t="s">
        <v>556</v>
      </c>
    </row>
    <row r="366" spans="1:35">
      <c r="A366" s="4" t="s">
        <v>488</v>
      </c>
      <c r="R366" s="4" t="s">
        <v>586</v>
      </c>
    </row>
    <row r="367" spans="1:35">
      <c r="A367" s="4" t="s">
        <v>447</v>
      </c>
      <c r="R367" s="5" t="n">
        <v>15</v>
      </c>
    </row>
    <row r="368" spans="1:35">
      <c r="A368" s="4" t="s">
        <v>508</v>
      </c>
      <c r="R368" s="4" t="s">
        <v>509</v>
      </c>
    </row>
    <row r="369" spans="1:35">
      <c r="A369" s="4" t="s">
        <v>528</v>
      </c>
      <c r="R369" s="4" t="s">
        <v>587</v>
      </c>
    </row>
    <row r="370" spans="1:35">
      <c r="A370" s="4" t="s">
        <v>518</v>
      </c>
      <c r="R370" s="4" t="s">
        <v>536</v>
      </c>
    </row>
    <row r="371" spans="1:35">
      <c r="A371" s="4" t="s">
        <v>455</v>
      </c>
      <c r="AF371" s="6" t="n">
        <v>149283</v>
      </c>
    </row>
    <row r="372" spans="1:35">
      <c r="A372" s="4" t="s">
        <v>588</v>
      </c>
      <c r="R372" s="5" t="n">
        <v>43357</v>
      </c>
    </row>
    <row r="373" spans="1:35">
      <c r="A373" s="4" t="s">
        <v>589</v>
      </c>
    </row>
    <row r="374" spans="1:35">
      <c r="A374" s="4" t="s">
        <v>482</v>
      </c>
      <c r="AF374" s="6" t="n">
        <v>58073</v>
      </c>
    </row>
    <row r="375" spans="1:35">
      <c r="A375" s="4" t="s">
        <v>590</v>
      </c>
    </row>
    <row r="376" spans="1:35">
      <c r="A376" s="4" t="s">
        <v>482</v>
      </c>
      <c r="AF376" s="6" t="n">
        <v>28234</v>
      </c>
    </row>
    <row r="377" spans="1:35">
      <c r="A377" s="4" t="s">
        <v>591</v>
      </c>
    </row>
    <row r="378" spans="1:35">
      <c r="A378" s="4" t="s">
        <v>518</v>
      </c>
      <c r="P378" s="4" t="s">
        <v>538</v>
      </c>
    </row>
    <row r="379" spans="1:35">
      <c r="A379" s="4" t="s">
        <v>592</v>
      </c>
    </row>
    <row r="380" spans="1:35">
      <c r="A380" s="4" t="s">
        <v>497</v>
      </c>
      <c r="P380" s="5" t="n">
        <v>127778</v>
      </c>
    </row>
    <row r="381" spans="1:35">
      <c r="A381" s="4" t="s">
        <v>498</v>
      </c>
      <c r="P381" s="4" t="s">
        <v>593</v>
      </c>
    </row>
    <row r="382" spans="1:35">
      <c r="A382" s="4" t="s">
        <v>500</v>
      </c>
      <c r="P382" s="4" t="s">
        <v>375</v>
      </c>
    </row>
    <row r="383" spans="1:35">
      <c r="A383" s="4" t="s">
        <v>431</v>
      </c>
      <c r="P383" s="6" t="n">
        <v>6389</v>
      </c>
    </row>
    <row r="384" spans="1:35">
      <c r="A384" s="4" t="s">
        <v>432</v>
      </c>
      <c r="P384" s="5" t="n">
        <v>30</v>
      </c>
    </row>
    <row r="385" spans="1:35">
      <c r="A385" s="4" t="s">
        <v>467</v>
      </c>
      <c r="P385" s="4" t="s">
        <v>309</v>
      </c>
    </row>
    <row r="386" spans="1:35">
      <c r="A386" s="4" t="s">
        <v>480</v>
      </c>
      <c r="P386" s="5" t="n">
        <v>127778</v>
      </c>
      <c r="AF386" s="6" t="n">
        <v>127778</v>
      </c>
    </row>
    <row r="387" spans="1:35">
      <c r="A387" s="4" t="s">
        <v>502</v>
      </c>
      <c r="P387" s="6" t="n">
        <v>112500</v>
      </c>
    </row>
    <row r="388" spans="1:35">
      <c r="A388" s="4" t="s">
        <v>503</v>
      </c>
      <c r="P388" s="5" t="n">
        <v>12778</v>
      </c>
    </row>
    <row r="389" spans="1:35">
      <c r="A389" s="4" t="s">
        <v>504</v>
      </c>
      <c r="P389" s="4" t="s">
        <v>541</v>
      </c>
    </row>
    <row r="390" spans="1:35">
      <c r="A390" s="4" t="s">
        <v>505</v>
      </c>
      <c r="P390" s="4" t="s">
        <v>556</v>
      </c>
    </row>
    <row r="391" spans="1:35">
      <c r="A391" s="4" t="s">
        <v>488</v>
      </c>
      <c r="P391" s="4" t="s">
        <v>594</v>
      </c>
    </row>
    <row r="392" spans="1:35">
      <c r="A392" s="4" t="s">
        <v>447</v>
      </c>
      <c r="P392" s="5" t="n">
        <v>15</v>
      </c>
    </row>
    <row r="393" spans="1:35">
      <c r="A393" s="4" t="s">
        <v>508</v>
      </c>
      <c r="P393" s="4" t="s">
        <v>509</v>
      </c>
    </row>
    <row r="394" spans="1:35">
      <c r="A394" s="4" t="s">
        <v>528</v>
      </c>
      <c r="P394" s="4" t="s">
        <v>595</v>
      </c>
    </row>
    <row r="395" spans="1:35">
      <c r="A395" s="4" t="s">
        <v>518</v>
      </c>
      <c r="P395" s="4" t="s">
        <v>536</v>
      </c>
    </row>
    <row r="396" spans="1:35">
      <c r="A396" s="4" t="s">
        <v>455</v>
      </c>
      <c r="AF396" s="5" t="n">
        <v>17287</v>
      </c>
    </row>
    <row r="397" spans="1:35">
      <c r="A397" s="4" t="s">
        <v>588</v>
      </c>
      <c r="P397" s="5" t="n">
        <v>2500</v>
      </c>
    </row>
    <row r="398" spans="1:35">
      <c r="A398" s="4" t="s">
        <v>596</v>
      </c>
    </row>
    <row r="399" spans="1:35">
      <c r="A399" s="4" t="s">
        <v>435</v>
      </c>
      <c r="AF399" s="6" t="n">
        <v>256262</v>
      </c>
    </row>
    <row r="400" spans="1:35">
      <c r="A400" s="4" t="s">
        <v>597</v>
      </c>
    </row>
    <row r="401" spans="1:35">
      <c r="A401" s="4" t="s">
        <v>480</v>
      </c>
      <c r="O401" s="5" t="n">
        <v>146875</v>
      </c>
      <c r="AF401" s="5" t="n">
        <v>84920</v>
      </c>
    </row>
    <row r="402" spans="1:35">
      <c r="A402" s="4" t="s">
        <v>502</v>
      </c>
      <c r="O402" s="6" t="n">
        <v>125000</v>
      </c>
    </row>
    <row r="403" spans="1:35">
      <c r="A403" s="4" t="s">
        <v>503</v>
      </c>
      <c r="O403" s="5" t="n">
        <v>12500</v>
      </c>
    </row>
    <row r="404" spans="1:35">
      <c r="A404" s="4" t="s">
        <v>504</v>
      </c>
      <c r="O404" s="4" t="s">
        <v>541</v>
      </c>
    </row>
    <row r="405" spans="1:35">
      <c r="A405" s="4" t="s">
        <v>488</v>
      </c>
      <c r="O405" s="4" t="s">
        <v>598</v>
      </c>
    </row>
    <row r="406" spans="1:35">
      <c r="A406" s="4" t="s">
        <v>447</v>
      </c>
      <c r="O406" s="5" t="n">
        <v>15</v>
      </c>
    </row>
    <row r="407" spans="1:35">
      <c r="A407" s="4" t="s">
        <v>508</v>
      </c>
      <c r="O407" s="4" t="s">
        <v>509</v>
      </c>
    </row>
    <row r="408" spans="1:35">
      <c r="A408" s="4" t="s">
        <v>455</v>
      </c>
      <c r="AF408" s="6" t="n">
        <v>8257</v>
      </c>
    </row>
    <row r="409" spans="1:35">
      <c r="A409" s="4" t="s">
        <v>566</v>
      </c>
      <c r="O409" s="5" t="n">
        <v>9375</v>
      </c>
    </row>
    <row r="410" spans="1:35">
      <c r="A410" s="4" t="s">
        <v>581</v>
      </c>
      <c r="O410" s="4" t="s">
        <v>599</v>
      </c>
    </row>
    <row r="411" spans="1:35">
      <c r="A411" s="4" t="s">
        <v>600</v>
      </c>
      <c r="O411" s="4" t="s">
        <v>538</v>
      </c>
    </row>
    <row r="412" spans="1:35">
      <c r="A412" s="4" t="s">
        <v>601</v>
      </c>
      <c r="O412" s="4" t="s">
        <v>602</v>
      </c>
    </row>
    <row r="413" spans="1:35">
      <c r="A413" s="4" t="s">
        <v>603</v>
      </c>
    </row>
    <row r="414" spans="1:35">
      <c r="A414" s="4" t="s">
        <v>482</v>
      </c>
      <c r="AF414" s="6" t="n">
        <v>61955</v>
      </c>
    </row>
    <row r="415" spans="1:35">
      <c r="A415" s="4" t="s">
        <v>604</v>
      </c>
    </row>
    <row r="416" spans="1:35">
      <c r="A416" s="4" t="s">
        <v>482</v>
      </c>
      <c r="AF416" s="6" t="n">
        <v>1852</v>
      </c>
    </row>
    <row r="417" spans="1:35">
      <c r="A417" s="4" t="s">
        <v>605</v>
      </c>
    </row>
    <row r="418" spans="1:35">
      <c r="A418" s="4" t="s">
        <v>482</v>
      </c>
      <c r="AF418" s="6" t="n">
        <v>15000</v>
      </c>
    </row>
    <row r="419" spans="1:35">
      <c r="A419" s="4" t="s">
        <v>606</v>
      </c>
    </row>
    <row r="420" spans="1:35">
      <c r="A420" s="4" t="s">
        <v>482</v>
      </c>
      <c r="AF420" s="6" t="n">
        <v>16</v>
      </c>
    </row>
    <row r="421" spans="1:35">
      <c r="A421" s="4" t="s">
        <v>607</v>
      </c>
    </row>
    <row r="422" spans="1:35">
      <c r="A422" s="4" t="s">
        <v>480</v>
      </c>
      <c r="O422" s="5" t="n">
        <v>88125</v>
      </c>
      <c r="AF422" s="5" t="n">
        <v>73125</v>
      </c>
    </row>
    <row r="423" spans="1:35">
      <c r="A423" s="4" t="s">
        <v>502</v>
      </c>
      <c r="O423" s="6" t="n">
        <v>75000</v>
      </c>
    </row>
    <row r="424" spans="1:35">
      <c r="A424" s="4" t="s">
        <v>503</v>
      </c>
      <c r="O424" s="5" t="n">
        <v>7500</v>
      </c>
    </row>
    <row r="425" spans="1:35">
      <c r="A425" s="4" t="s">
        <v>504</v>
      </c>
      <c r="O425" s="4" t="s">
        <v>541</v>
      </c>
    </row>
    <row r="426" spans="1:35">
      <c r="A426" s="4" t="s">
        <v>488</v>
      </c>
      <c r="O426" s="4" t="s">
        <v>598</v>
      </c>
    </row>
    <row r="427" spans="1:35">
      <c r="A427" s="4" t="s">
        <v>447</v>
      </c>
      <c r="O427" s="5" t="n">
        <v>15</v>
      </c>
    </row>
    <row r="428" spans="1:35">
      <c r="A428" s="4" t="s">
        <v>508</v>
      </c>
      <c r="O428" s="4" t="s">
        <v>509</v>
      </c>
    </row>
    <row r="429" spans="1:35">
      <c r="A429" s="4" t="s">
        <v>435</v>
      </c>
      <c r="AF429" s="6" t="n">
        <v>3708</v>
      </c>
    </row>
    <row r="430" spans="1:35">
      <c r="A430" s="4" t="s">
        <v>455</v>
      </c>
      <c r="AF430" s="5" t="n">
        <v>10445</v>
      </c>
    </row>
    <row r="431" spans="1:35">
      <c r="A431" s="4" t="s">
        <v>566</v>
      </c>
      <c r="O431" s="5" t="n">
        <v>5625</v>
      </c>
    </row>
    <row r="432" spans="1:35">
      <c r="A432" s="4" t="s">
        <v>581</v>
      </c>
      <c r="O432" s="4" t="s">
        <v>599</v>
      </c>
    </row>
    <row r="433" spans="1:35">
      <c r="A433" s="4" t="s">
        <v>600</v>
      </c>
      <c r="O433" s="4" t="s">
        <v>538</v>
      </c>
    </row>
    <row r="434" spans="1:35">
      <c r="A434" s="4" t="s">
        <v>601</v>
      </c>
      <c r="O434" s="4" t="s">
        <v>608</v>
      </c>
    </row>
    <row r="435" spans="1:35">
      <c r="A435" s="4" t="s">
        <v>609</v>
      </c>
    </row>
    <row r="436" spans="1:35">
      <c r="A436" s="4" t="s">
        <v>497</v>
      </c>
      <c r="N436" s="5" t="n">
        <v>50000</v>
      </c>
    </row>
    <row r="437" spans="1:35">
      <c r="A437" s="4" t="s">
        <v>498</v>
      </c>
      <c r="N437" s="4" t="s">
        <v>610</v>
      </c>
    </row>
    <row r="438" spans="1:35">
      <c r="A438" s="4" t="s">
        <v>500</v>
      </c>
      <c r="N438" s="4" t="s">
        <v>375</v>
      </c>
    </row>
    <row r="439" spans="1:35">
      <c r="A439" s="4" t="s">
        <v>431</v>
      </c>
      <c r="N439" s="6" t="n">
        <v>2778</v>
      </c>
    </row>
    <row r="440" spans="1:35">
      <c r="A440" s="4" t="s">
        <v>432</v>
      </c>
      <c r="N440" s="5" t="n">
        <v>30</v>
      </c>
    </row>
    <row r="441" spans="1:35">
      <c r="A441" s="4" t="s">
        <v>467</v>
      </c>
      <c r="N441" s="4" t="s">
        <v>309</v>
      </c>
    </row>
    <row r="442" spans="1:35">
      <c r="A442" s="4" t="s">
        <v>480</v>
      </c>
      <c r="N442" s="5" t="n">
        <v>55556</v>
      </c>
      <c r="AF442" s="6" t="n">
        <v>55556</v>
      </c>
    </row>
    <row r="443" spans="1:35">
      <c r="A443" s="4" t="s">
        <v>502</v>
      </c>
      <c r="N443" s="6" t="n">
        <v>50000</v>
      </c>
    </row>
    <row r="444" spans="1:35">
      <c r="A444" s="4" t="s">
        <v>503</v>
      </c>
      <c r="N444" s="5" t="n">
        <v>5556</v>
      </c>
    </row>
    <row r="445" spans="1:35">
      <c r="A445" s="4" t="s">
        <v>504</v>
      </c>
      <c r="N445" s="4" t="s">
        <v>541</v>
      </c>
    </row>
    <row r="446" spans="1:35">
      <c r="A446" s="4" t="s">
        <v>505</v>
      </c>
      <c r="N446" s="4" t="s">
        <v>556</v>
      </c>
    </row>
    <row r="447" spans="1:35">
      <c r="A447" s="4" t="s">
        <v>488</v>
      </c>
      <c r="N447" s="4" t="s">
        <v>611</v>
      </c>
    </row>
    <row r="448" spans="1:35">
      <c r="A448" s="4" t="s">
        <v>447</v>
      </c>
      <c r="N448" s="5" t="n">
        <v>15</v>
      </c>
    </row>
    <row r="449" spans="1:35">
      <c r="A449" s="4" t="s">
        <v>508</v>
      </c>
      <c r="N449" s="4" t="s">
        <v>509</v>
      </c>
    </row>
    <row r="450" spans="1:35">
      <c r="A450" s="4" t="s">
        <v>528</v>
      </c>
      <c r="N450" s="4" t="s">
        <v>612</v>
      </c>
    </row>
    <row r="451" spans="1:35">
      <c r="A451" s="4" t="s">
        <v>455</v>
      </c>
      <c r="AF451" s="6" t="n">
        <v>6512</v>
      </c>
    </row>
    <row r="452" spans="1:35">
      <c r="A452" s="4" t="s">
        <v>581</v>
      </c>
      <c r="N452" s="4" t="s">
        <v>599</v>
      </c>
    </row>
    <row r="453" spans="1:35">
      <c r="A453" s="4" t="s">
        <v>613</v>
      </c>
    </row>
    <row r="454" spans="1:35">
      <c r="A454" s="4" t="s">
        <v>500</v>
      </c>
      <c r="M454" s="4" t="s">
        <v>375</v>
      </c>
    </row>
    <row r="455" spans="1:35">
      <c r="A455" s="4" t="s">
        <v>431</v>
      </c>
      <c r="M455" s="6" t="n">
        <v>1389</v>
      </c>
    </row>
    <row r="456" spans="1:35">
      <c r="A456" s="4" t="s">
        <v>432</v>
      </c>
      <c r="M456" s="5" t="n">
        <v>30</v>
      </c>
    </row>
    <row r="457" spans="1:35">
      <c r="A457" s="4" t="s">
        <v>467</v>
      </c>
      <c r="M457" s="4" t="s">
        <v>309</v>
      </c>
    </row>
    <row r="458" spans="1:35">
      <c r="A458" s="4" t="s">
        <v>480</v>
      </c>
      <c r="M458" s="5" t="n">
        <v>27778</v>
      </c>
      <c r="AF458" s="6" t="n">
        <v>27778</v>
      </c>
    </row>
    <row r="459" spans="1:35">
      <c r="A459" s="4" t="s">
        <v>502</v>
      </c>
      <c r="M459" s="6" t="n">
        <v>25000</v>
      </c>
    </row>
    <row r="460" spans="1:35">
      <c r="A460" s="4" t="s">
        <v>503</v>
      </c>
      <c r="M460" s="5" t="n">
        <v>2778</v>
      </c>
    </row>
    <row r="461" spans="1:35">
      <c r="A461" s="4" t="s">
        <v>504</v>
      </c>
      <c r="M461" s="4" t="s">
        <v>541</v>
      </c>
    </row>
    <row r="462" spans="1:35">
      <c r="A462" s="4" t="s">
        <v>505</v>
      </c>
      <c r="M462" s="4" t="s">
        <v>556</v>
      </c>
    </row>
    <row r="463" spans="1:35">
      <c r="A463" s="4" t="s">
        <v>488</v>
      </c>
      <c r="M463" s="4" t="s">
        <v>614</v>
      </c>
    </row>
    <row r="464" spans="1:35">
      <c r="A464" s="4" t="s">
        <v>447</v>
      </c>
      <c r="M464" s="5" t="n">
        <v>15</v>
      </c>
    </row>
    <row r="465" spans="1:35">
      <c r="A465" s="4" t="s">
        <v>508</v>
      </c>
      <c r="M465" s="4" t="s">
        <v>509</v>
      </c>
    </row>
    <row r="466" spans="1:35">
      <c r="A466" s="4" t="s">
        <v>528</v>
      </c>
      <c r="M466" s="4" t="s">
        <v>615</v>
      </c>
    </row>
    <row r="467" spans="1:35">
      <c r="A467" s="4" t="s">
        <v>455</v>
      </c>
      <c r="AF467" s="6" t="n">
        <v>3225</v>
      </c>
    </row>
    <row r="468" spans="1:35">
      <c r="A468" s="4" t="s">
        <v>581</v>
      </c>
      <c r="M468" s="4" t="s">
        <v>599</v>
      </c>
    </row>
    <row r="469" spans="1:35">
      <c r="A469" s="4" t="s">
        <v>616</v>
      </c>
    </row>
    <row r="470" spans="1:35">
      <c r="A470" s="4" t="s">
        <v>500</v>
      </c>
      <c r="L470" s="4" t="s">
        <v>375</v>
      </c>
    </row>
    <row r="471" spans="1:35">
      <c r="A471" s="4" t="s">
        <v>431</v>
      </c>
      <c r="L471" s="6" t="n">
        <v>10264</v>
      </c>
    </row>
    <row r="472" spans="1:35">
      <c r="A472" s="4" t="s">
        <v>432</v>
      </c>
      <c r="L472" s="5" t="n">
        <v>30</v>
      </c>
    </row>
    <row r="473" spans="1:35">
      <c r="A473" s="4" t="s">
        <v>467</v>
      </c>
      <c r="L473" s="4" t="s">
        <v>309</v>
      </c>
    </row>
    <row r="474" spans="1:35">
      <c r="A474" s="4" t="s">
        <v>480</v>
      </c>
      <c r="L474" s="5" t="n">
        <v>205279</v>
      </c>
      <c r="AF474" s="6" t="n">
        <v>205279</v>
      </c>
    </row>
    <row r="475" spans="1:35">
      <c r="A475" s="4" t="s">
        <v>502</v>
      </c>
      <c r="L475" s="6" t="n">
        <v>185450</v>
      </c>
    </row>
    <row r="476" spans="1:35">
      <c r="A476" s="4" t="s">
        <v>503</v>
      </c>
      <c r="L476" s="5" t="n">
        <v>19829</v>
      </c>
    </row>
    <row r="477" spans="1:35">
      <c r="A477" s="4" t="s">
        <v>504</v>
      </c>
      <c r="L477" s="4" t="s">
        <v>541</v>
      </c>
    </row>
    <row r="478" spans="1:35">
      <c r="A478" s="4" t="s">
        <v>505</v>
      </c>
      <c r="L478" s="4" t="s">
        <v>556</v>
      </c>
    </row>
    <row r="479" spans="1:35">
      <c r="A479" s="4" t="s">
        <v>488</v>
      </c>
      <c r="L479" s="4" t="s">
        <v>617</v>
      </c>
    </row>
    <row r="480" spans="1:35">
      <c r="A480" s="4" t="s">
        <v>447</v>
      </c>
      <c r="L480" s="5" t="n">
        <v>15</v>
      </c>
    </row>
    <row r="481" spans="1:35">
      <c r="A481" s="4" t="s">
        <v>508</v>
      </c>
      <c r="L481" s="4" t="s">
        <v>509</v>
      </c>
    </row>
    <row r="482" spans="1:35">
      <c r="A482" s="4" t="s">
        <v>528</v>
      </c>
      <c r="L482" s="4" t="s">
        <v>618</v>
      </c>
    </row>
    <row r="483" spans="1:35">
      <c r="A483" s="4" t="s">
        <v>455</v>
      </c>
      <c r="AF483" s="6" t="n">
        <v>23076</v>
      </c>
    </row>
    <row r="484" spans="1:35">
      <c r="A484" s="4" t="s">
        <v>581</v>
      </c>
      <c r="L484" s="4" t="s">
        <v>599</v>
      </c>
    </row>
    <row r="485" spans="1:35">
      <c r="A485" s="4" t="s">
        <v>619</v>
      </c>
    </row>
    <row r="486" spans="1:35">
      <c r="A486" s="4" t="s">
        <v>500</v>
      </c>
      <c r="K486" s="4" t="s">
        <v>375</v>
      </c>
    </row>
    <row r="487" spans="1:35">
      <c r="A487" s="4" t="s">
        <v>431</v>
      </c>
      <c r="K487" s="6" t="n">
        <v>500</v>
      </c>
    </row>
    <row r="488" spans="1:35">
      <c r="A488" s="4" t="s">
        <v>432</v>
      </c>
      <c r="K488" s="5" t="n">
        <v>30</v>
      </c>
    </row>
    <row r="489" spans="1:35">
      <c r="A489" s="4" t="s">
        <v>467</v>
      </c>
      <c r="K489" s="4" t="s">
        <v>309</v>
      </c>
    </row>
    <row r="490" spans="1:35">
      <c r="A490" s="4" t="s">
        <v>480</v>
      </c>
      <c r="K490" s="5" t="n">
        <v>10000</v>
      </c>
      <c r="AF490" s="6" t="n">
        <v>10000</v>
      </c>
    </row>
    <row r="491" spans="1:35">
      <c r="A491" s="4" t="s">
        <v>502</v>
      </c>
      <c r="K491" s="6" t="n">
        <v>9000</v>
      </c>
    </row>
    <row r="492" spans="1:35">
      <c r="A492" s="4" t="s">
        <v>503</v>
      </c>
      <c r="K492" s="5" t="n">
        <v>1000</v>
      </c>
    </row>
    <row r="493" spans="1:35">
      <c r="A493" s="4" t="s">
        <v>504</v>
      </c>
      <c r="K493" s="4" t="s">
        <v>541</v>
      </c>
    </row>
    <row r="494" spans="1:35">
      <c r="A494" s="4" t="s">
        <v>505</v>
      </c>
      <c r="K494" s="4" t="s">
        <v>556</v>
      </c>
    </row>
    <row r="495" spans="1:35">
      <c r="A495" s="4" t="s">
        <v>488</v>
      </c>
      <c r="K495" s="4" t="s">
        <v>620</v>
      </c>
    </row>
    <row r="496" spans="1:35">
      <c r="A496" s="4" t="s">
        <v>447</v>
      </c>
      <c r="K496" s="5" t="n">
        <v>15</v>
      </c>
    </row>
    <row r="497" spans="1:35">
      <c r="A497" s="4" t="s">
        <v>508</v>
      </c>
      <c r="K497" s="4" t="s">
        <v>509</v>
      </c>
    </row>
    <row r="498" spans="1:35">
      <c r="A498" s="4" t="s">
        <v>528</v>
      </c>
      <c r="K498" s="4" t="s">
        <v>621</v>
      </c>
    </row>
    <row r="499" spans="1:35">
      <c r="A499" s="4" t="s">
        <v>455</v>
      </c>
      <c r="AF499" s="6" t="n">
        <v>905</v>
      </c>
    </row>
    <row r="500" spans="1:35">
      <c r="A500" s="4" t="s">
        <v>581</v>
      </c>
      <c r="K500" s="4" t="s">
        <v>599</v>
      </c>
    </row>
    <row r="501" spans="1:35">
      <c r="A501" s="4" t="s">
        <v>622</v>
      </c>
    </row>
    <row r="502" spans="1:35">
      <c r="A502" s="4" t="s">
        <v>500</v>
      </c>
      <c r="J502" s="4" t="s">
        <v>375</v>
      </c>
    </row>
    <row r="503" spans="1:35">
      <c r="A503" s="4" t="s">
        <v>431</v>
      </c>
      <c r="J503" s="6" t="n">
        <v>6458</v>
      </c>
    </row>
    <row r="504" spans="1:35">
      <c r="A504" s="4" t="s">
        <v>432</v>
      </c>
      <c r="J504" s="5" t="n">
        <v>30</v>
      </c>
    </row>
    <row r="505" spans="1:35">
      <c r="A505" s="4" t="s">
        <v>467</v>
      </c>
      <c r="J505" s="4" t="s">
        <v>309</v>
      </c>
    </row>
    <row r="506" spans="1:35">
      <c r="A506" s="4" t="s">
        <v>480</v>
      </c>
      <c r="J506" s="5" t="n">
        <v>129167</v>
      </c>
      <c r="AF506" s="6" t="n">
        <v>129167</v>
      </c>
    </row>
    <row r="507" spans="1:35">
      <c r="A507" s="4" t="s">
        <v>502</v>
      </c>
      <c r="J507" s="6" t="n">
        <v>116250</v>
      </c>
    </row>
    <row r="508" spans="1:35">
      <c r="A508" s="4" t="s">
        <v>503</v>
      </c>
      <c r="J508" s="5" t="n">
        <v>12917</v>
      </c>
    </row>
    <row r="509" spans="1:35">
      <c r="A509" s="4" t="s">
        <v>504</v>
      </c>
      <c r="J509" s="4" t="s">
        <v>541</v>
      </c>
    </row>
    <row r="510" spans="1:35">
      <c r="A510" s="4" t="s">
        <v>505</v>
      </c>
      <c r="J510" s="4" t="s">
        <v>556</v>
      </c>
    </row>
    <row r="511" spans="1:35">
      <c r="A511" s="4" t="s">
        <v>488</v>
      </c>
      <c r="J511" s="4" t="s">
        <v>623</v>
      </c>
    </row>
    <row r="512" spans="1:35">
      <c r="A512" s="4" t="s">
        <v>447</v>
      </c>
      <c r="J512" s="5" t="n">
        <v>15</v>
      </c>
    </row>
    <row r="513" spans="1:35">
      <c r="A513" s="4" t="s">
        <v>508</v>
      </c>
      <c r="J513" s="4" t="s">
        <v>509</v>
      </c>
    </row>
    <row r="514" spans="1:35">
      <c r="A514" s="4" t="s">
        <v>528</v>
      </c>
      <c r="J514" s="4" t="s">
        <v>624</v>
      </c>
    </row>
    <row r="515" spans="1:35">
      <c r="A515" s="4" t="s">
        <v>455</v>
      </c>
      <c r="AF515" s="5" t="n">
        <v>11600</v>
      </c>
    </row>
    <row r="516" spans="1:35">
      <c r="A516" s="4" t="s">
        <v>581</v>
      </c>
      <c r="J516" s="4" t="s">
        <v>599</v>
      </c>
    </row>
    <row r="517" spans="1:35">
      <c r="A517" s="4" t="s">
        <v>625</v>
      </c>
    </row>
    <row r="518" spans="1:35">
      <c r="A518" s="4" t="s">
        <v>433</v>
      </c>
      <c r="AF518" s="6" t="n">
        <v>3799020</v>
      </c>
    </row>
    <row r="519" spans="1:35">
      <c r="A519" s="4" t="s">
        <v>626</v>
      </c>
    </row>
    <row r="520" spans="1:35">
      <c r="A520" s="4" t="s">
        <v>500</v>
      </c>
      <c r="I520" s="4" t="s">
        <v>375</v>
      </c>
    </row>
    <row r="521" spans="1:35">
      <c r="A521" s="4" t="s">
        <v>431</v>
      </c>
      <c r="I521" s="6" t="n">
        <v>5556</v>
      </c>
    </row>
    <row r="522" spans="1:35">
      <c r="A522" s="4" t="s">
        <v>432</v>
      </c>
      <c r="I522" s="5" t="n">
        <v>15</v>
      </c>
    </row>
    <row r="523" spans="1:35">
      <c r="A523" s="4" t="s">
        <v>467</v>
      </c>
      <c r="I523" s="4" t="s">
        <v>309</v>
      </c>
    </row>
    <row r="524" spans="1:35">
      <c r="A524" s="4" t="s">
        <v>480</v>
      </c>
      <c r="I524" s="5" t="n">
        <v>55556</v>
      </c>
      <c r="AF524" s="5" t="n">
        <v>55556</v>
      </c>
    </row>
    <row r="525" spans="1:35">
      <c r="A525" s="4" t="s">
        <v>502</v>
      </c>
      <c r="I525" s="6" t="n">
        <v>50000</v>
      </c>
    </row>
    <row r="526" spans="1:35">
      <c r="A526" s="4" t="s">
        <v>503</v>
      </c>
      <c r="I526" s="5" t="n">
        <v>5556</v>
      </c>
    </row>
    <row r="527" spans="1:35">
      <c r="A527" s="4" t="s">
        <v>504</v>
      </c>
      <c r="I527" s="4" t="s">
        <v>541</v>
      </c>
    </row>
    <row r="528" spans="1:35">
      <c r="A528" s="4" t="s">
        <v>505</v>
      </c>
      <c r="I528" s="4" t="s">
        <v>556</v>
      </c>
    </row>
    <row r="529" spans="1:35">
      <c r="A529" s="4" t="s">
        <v>488</v>
      </c>
      <c r="I529" s="4" t="s">
        <v>627</v>
      </c>
    </row>
    <row r="530" spans="1:35">
      <c r="A530" s="4" t="s">
        <v>447</v>
      </c>
      <c r="I530" s="8" t="n">
        <v>7.5</v>
      </c>
    </row>
    <row r="531" spans="1:35">
      <c r="A531" s="4" t="s">
        <v>508</v>
      </c>
      <c r="I531" s="4" t="s">
        <v>509</v>
      </c>
    </row>
    <row r="532" spans="1:35">
      <c r="A532" s="4" t="s">
        <v>528</v>
      </c>
      <c r="I532" s="4" t="s">
        <v>628</v>
      </c>
    </row>
    <row r="533" spans="1:35">
      <c r="A533" s="4" t="s">
        <v>455</v>
      </c>
      <c r="AF533" s="6" t="n">
        <v>4815</v>
      </c>
    </row>
    <row r="534" spans="1:35">
      <c r="A534" s="4" t="s">
        <v>581</v>
      </c>
      <c r="I534" s="4" t="s">
        <v>599</v>
      </c>
    </row>
    <row r="535" spans="1:35">
      <c r="A535" s="4" t="s">
        <v>629</v>
      </c>
    </row>
    <row r="536" spans="1:35">
      <c r="A536" s="4" t="s">
        <v>500</v>
      </c>
      <c r="H536" s="4" t="s">
        <v>375</v>
      </c>
    </row>
    <row r="537" spans="1:35">
      <c r="A537" s="4" t="s">
        <v>431</v>
      </c>
      <c r="H537" s="6" t="n">
        <v>5556</v>
      </c>
    </row>
    <row r="538" spans="1:35">
      <c r="A538" s="4" t="s">
        <v>432</v>
      </c>
      <c r="H538" s="5" t="n">
        <v>15</v>
      </c>
    </row>
    <row r="539" spans="1:35">
      <c r="A539" s="4" t="s">
        <v>467</v>
      </c>
      <c r="H539" s="4" t="s">
        <v>309</v>
      </c>
    </row>
    <row r="540" spans="1:35">
      <c r="A540" s="4" t="s">
        <v>480</v>
      </c>
      <c r="H540" s="5" t="n">
        <v>55556</v>
      </c>
      <c r="AF540" s="6" t="n">
        <v>55556</v>
      </c>
    </row>
    <row r="541" spans="1:35">
      <c r="A541" s="4" t="s">
        <v>502</v>
      </c>
      <c r="H541" s="6" t="n">
        <v>50000</v>
      </c>
    </row>
    <row r="542" spans="1:35">
      <c r="A542" s="4" t="s">
        <v>503</v>
      </c>
      <c r="H542" s="5" t="n">
        <v>5556</v>
      </c>
    </row>
    <row r="543" spans="1:35">
      <c r="A543" s="4" t="s">
        <v>504</v>
      </c>
      <c r="H543" s="4" t="s">
        <v>541</v>
      </c>
    </row>
    <row r="544" spans="1:35">
      <c r="A544" s="4" t="s">
        <v>505</v>
      </c>
      <c r="H544" s="4" t="s">
        <v>556</v>
      </c>
    </row>
    <row r="545" spans="1:35">
      <c r="A545" s="4" t="s">
        <v>488</v>
      </c>
      <c r="H545" s="4" t="s">
        <v>627</v>
      </c>
    </row>
    <row r="546" spans="1:35">
      <c r="A546" s="4" t="s">
        <v>447</v>
      </c>
      <c r="H546" s="8" t="n">
        <v>7.5</v>
      </c>
    </row>
    <row r="547" spans="1:35">
      <c r="A547" s="4" t="s">
        <v>508</v>
      </c>
      <c r="H547" s="4" t="s">
        <v>509</v>
      </c>
    </row>
    <row r="548" spans="1:35">
      <c r="A548" s="4" t="s">
        <v>528</v>
      </c>
      <c r="H548" s="4" t="s">
        <v>630</v>
      </c>
    </row>
    <row r="549" spans="1:35">
      <c r="A549" s="4" t="s">
        <v>455</v>
      </c>
      <c r="AF549" s="5" t="n">
        <v>4769</v>
      </c>
    </row>
    <row r="550" spans="1:35">
      <c r="A550" s="4" t="s">
        <v>581</v>
      </c>
      <c r="H550" s="4" t="s">
        <v>599</v>
      </c>
    </row>
    <row r="551" spans="1:35">
      <c r="A551" s="4" t="s">
        <v>631</v>
      </c>
    </row>
    <row r="552" spans="1:35">
      <c r="A552" s="4" t="s">
        <v>432</v>
      </c>
      <c r="H552" s="5" t="n">
        <v>15</v>
      </c>
    </row>
    <row r="553" spans="1:35">
      <c r="A553" s="4" t="s">
        <v>467</v>
      </c>
      <c r="H553" s="4" t="s">
        <v>309</v>
      </c>
    </row>
    <row r="554" spans="1:35">
      <c r="A554" s="4" t="s">
        <v>433</v>
      </c>
      <c r="H554" s="6" t="n">
        <v>5556</v>
      </c>
      <c r="AF554" s="6" t="n">
        <v>1633987</v>
      </c>
    </row>
    <row r="555" spans="1:35">
      <c r="A555" s="4" t="s">
        <v>439</v>
      </c>
      <c r="AF555" s="6" t="n">
        <v>1628431</v>
      </c>
    </row>
    <row r="556" spans="1:35">
      <c r="A556" s="4" t="s">
        <v>632</v>
      </c>
    </row>
    <row r="557" spans="1:35">
      <c r="A557" s="4" t="s">
        <v>433</v>
      </c>
      <c r="AF557" s="6" t="n">
        <v>1633987</v>
      </c>
    </row>
    <row r="558" spans="1:35">
      <c r="A558" s="4" t="s">
        <v>633</v>
      </c>
    </row>
    <row r="559" spans="1:35">
      <c r="A559" s="4" t="s">
        <v>500</v>
      </c>
      <c r="G559" s="4" t="s">
        <v>375</v>
      </c>
    </row>
    <row r="560" spans="1:35">
      <c r="A560" s="4" t="s">
        <v>431</v>
      </c>
      <c r="G560" s="6" t="n">
        <v>5556</v>
      </c>
    </row>
    <row r="561" spans="1:35">
      <c r="A561" s="4" t="s">
        <v>432</v>
      </c>
      <c r="G561" s="5" t="n">
        <v>15</v>
      </c>
    </row>
    <row r="562" spans="1:35">
      <c r="A562" s="4" t="s">
        <v>467</v>
      </c>
      <c r="G562" s="4" t="s">
        <v>309</v>
      </c>
    </row>
    <row r="563" spans="1:35">
      <c r="A563" s="4" t="s">
        <v>480</v>
      </c>
      <c r="G563" s="5" t="n">
        <v>55556</v>
      </c>
      <c r="AF563" s="5" t="n">
        <v>55556</v>
      </c>
    </row>
    <row r="564" spans="1:35">
      <c r="A564" s="4" t="s">
        <v>502</v>
      </c>
      <c r="G564" s="6" t="n">
        <v>50000</v>
      </c>
    </row>
    <row r="565" spans="1:35">
      <c r="A565" s="4" t="s">
        <v>503</v>
      </c>
      <c r="G565" s="5" t="n">
        <v>5556</v>
      </c>
    </row>
    <row r="566" spans="1:35">
      <c r="A566" s="4" t="s">
        <v>504</v>
      </c>
      <c r="G566" s="4" t="s">
        <v>541</v>
      </c>
    </row>
    <row r="567" spans="1:35">
      <c r="A567" s="4" t="s">
        <v>505</v>
      </c>
      <c r="G567" s="4" t="s">
        <v>556</v>
      </c>
    </row>
    <row r="568" spans="1:35">
      <c r="A568" s="4" t="s">
        <v>488</v>
      </c>
      <c r="G568" s="4" t="s">
        <v>627</v>
      </c>
    </row>
    <row r="569" spans="1:35">
      <c r="A569" s="4" t="s">
        <v>447</v>
      </c>
      <c r="G569" s="8" t="n">
        <v>7.5</v>
      </c>
    </row>
    <row r="570" spans="1:35">
      <c r="A570" s="4" t="s">
        <v>508</v>
      </c>
      <c r="G570" s="4" t="s">
        <v>509</v>
      </c>
    </row>
    <row r="571" spans="1:35">
      <c r="A571" s="4" t="s">
        <v>528</v>
      </c>
      <c r="G571" s="4" t="s">
        <v>634</v>
      </c>
    </row>
    <row r="572" spans="1:35">
      <c r="A572" s="4" t="s">
        <v>455</v>
      </c>
      <c r="AF572" s="5" t="n">
        <v>4723</v>
      </c>
    </row>
    <row r="573" spans="1:35">
      <c r="A573" s="4" t="s">
        <v>581</v>
      </c>
      <c r="G573" s="4" t="s">
        <v>599</v>
      </c>
    </row>
    <row r="574" spans="1:35">
      <c r="A574" s="4" t="s">
        <v>635</v>
      </c>
    </row>
    <row r="575" spans="1:35">
      <c r="A575" s="4" t="s">
        <v>432</v>
      </c>
      <c r="G575" s="5" t="n">
        <v>15</v>
      </c>
    </row>
    <row r="576" spans="1:35">
      <c r="A576" s="4" t="s">
        <v>467</v>
      </c>
      <c r="G576" s="4" t="s">
        <v>309</v>
      </c>
    </row>
    <row r="577" spans="1:35">
      <c r="A577" s="4" t="s">
        <v>433</v>
      </c>
      <c r="G577" s="6" t="n">
        <v>5556</v>
      </c>
      <c r="AF577" s="6" t="n">
        <v>1633987</v>
      </c>
    </row>
    <row r="578" spans="1:35">
      <c r="A578" s="4" t="s">
        <v>439</v>
      </c>
      <c r="AF578" s="6" t="n">
        <v>1628431</v>
      </c>
    </row>
    <row r="579" spans="1:35">
      <c r="A579" s="4" t="s">
        <v>636</v>
      </c>
    </row>
    <row r="580" spans="1:35">
      <c r="A580" s="4" t="s">
        <v>433</v>
      </c>
      <c r="AF580" s="6" t="n">
        <v>1633987</v>
      </c>
    </row>
    <row r="581" spans="1:35">
      <c r="A581" s="4" t="s">
        <v>637</v>
      </c>
    </row>
    <row r="582" spans="1:35">
      <c r="A582" s="4" t="s">
        <v>500</v>
      </c>
      <c r="F582" s="4" t="s">
        <v>375</v>
      </c>
    </row>
    <row r="583" spans="1:35">
      <c r="A583" s="4" t="s">
        <v>431</v>
      </c>
      <c r="F583" s="6" t="n">
        <v>2778</v>
      </c>
    </row>
    <row r="584" spans="1:35">
      <c r="A584" s="4" t="s">
        <v>432</v>
      </c>
      <c r="F584" s="5" t="n">
        <v>15</v>
      </c>
    </row>
    <row r="585" spans="1:35">
      <c r="A585" s="4" t="s">
        <v>467</v>
      </c>
      <c r="F585" s="4" t="s">
        <v>309</v>
      </c>
    </row>
    <row r="586" spans="1:35">
      <c r="A586" s="4" t="s">
        <v>480</v>
      </c>
      <c r="F586" s="5" t="n">
        <v>27778</v>
      </c>
      <c r="AF586" s="5" t="n">
        <v>27778</v>
      </c>
    </row>
    <row r="587" spans="1:35">
      <c r="A587" s="4" t="s">
        <v>502</v>
      </c>
      <c r="F587" s="6" t="n">
        <v>25000</v>
      </c>
    </row>
    <row r="588" spans="1:35">
      <c r="A588" s="4" t="s">
        <v>503</v>
      </c>
      <c r="F588" s="5" t="n">
        <v>2778</v>
      </c>
    </row>
    <row r="589" spans="1:35">
      <c r="A589" s="4" t="s">
        <v>504</v>
      </c>
      <c r="F589" s="4" t="s">
        <v>541</v>
      </c>
    </row>
    <row r="590" spans="1:35">
      <c r="A590" s="4" t="s">
        <v>505</v>
      </c>
      <c r="F590" s="4" t="s">
        <v>556</v>
      </c>
    </row>
    <row r="591" spans="1:35">
      <c r="A591" s="4" t="s">
        <v>488</v>
      </c>
      <c r="F591" s="4" t="s">
        <v>638</v>
      </c>
    </row>
    <row r="592" spans="1:35">
      <c r="A592" s="4" t="s">
        <v>447</v>
      </c>
      <c r="F592" s="8" t="n">
        <v>7.5</v>
      </c>
    </row>
    <row r="593" spans="1:35">
      <c r="A593" s="4" t="s">
        <v>508</v>
      </c>
      <c r="F593" s="4" t="s">
        <v>509</v>
      </c>
    </row>
    <row r="594" spans="1:35">
      <c r="A594" s="4" t="s">
        <v>528</v>
      </c>
      <c r="F594" s="4" t="s">
        <v>639</v>
      </c>
    </row>
    <row r="595" spans="1:35">
      <c r="A595" s="4" t="s">
        <v>455</v>
      </c>
      <c r="AF595" s="5" t="n">
        <v>510</v>
      </c>
    </row>
    <row r="596" spans="1:35">
      <c r="A596" s="4" t="s">
        <v>581</v>
      </c>
      <c r="F596" s="4" t="s">
        <v>599</v>
      </c>
    </row>
    <row r="597" spans="1:35">
      <c r="A597" s="4" t="s">
        <v>640</v>
      </c>
    </row>
    <row r="598" spans="1:35">
      <c r="A598" s="4" t="s">
        <v>432</v>
      </c>
      <c r="F598" s="5" t="n">
        <v>15</v>
      </c>
    </row>
    <row r="599" spans="1:35">
      <c r="A599" s="4" t="s">
        <v>467</v>
      </c>
      <c r="F599" s="4" t="s">
        <v>309</v>
      </c>
    </row>
    <row r="600" spans="1:35">
      <c r="A600" s="4" t="s">
        <v>433</v>
      </c>
      <c r="AF600" s="6" t="n">
        <v>2778</v>
      </c>
    </row>
    <row r="601" spans="1:35">
      <c r="A601" s="4" t="s">
        <v>641</v>
      </c>
    </row>
    <row r="602" spans="1:35">
      <c r="A602" s="4" t="s">
        <v>480</v>
      </c>
      <c r="E602" s="5" t="n">
        <v>29700</v>
      </c>
      <c r="AF602" s="5" t="n">
        <v>29700</v>
      </c>
    </row>
    <row r="603" spans="1:35">
      <c r="A603" s="4" t="s">
        <v>502</v>
      </c>
      <c r="E603" s="5" t="n">
        <v>25000</v>
      </c>
    </row>
    <row r="604" spans="1:35">
      <c r="A604" s="4" t="s">
        <v>504</v>
      </c>
      <c r="E604" s="4" t="s">
        <v>541</v>
      </c>
    </row>
    <row r="605" spans="1:35">
      <c r="A605" s="4" t="s">
        <v>488</v>
      </c>
      <c r="E605" s="4" t="s">
        <v>642</v>
      </c>
    </row>
    <row r="606" spans="1:35">
      <c r="A606" s="4" t="s">
        <v>447</v>
      </c>
      <c r="E606" s="8" t="n">
        <v>7.5</v>
      </c>
    </row>
    <row r="607" spans="1:35">
      <c r="A607" s="4" t="s">
        <v>508</v>
      </c>
      <c r="E607" s="4" t="s">
        <v>509</v>
      </c>
    </row>
    <row r="608" spans="1:35">
      <c r="A608" s="4" t="s">
        <v>455</v>
      </c>
      <c r="AF608" s="6" t="n">
        <v>509</v>
      </c>
    </row>
    <row r="609" spans="1:35">
      <c r="A609" s="4" t="s">
        <v>581</v>
      </c>
      <c r="E609" s="4" t="s">
        <v>599</v>
      </c>
    </row>
    <row r="610" spans="1:35">
      <c r="A610" s="4" t="s">
        <v>601</v>
      </c>
      <c r="E610" s="4" t="s">
        <v>643</v>
      </c>
    </row>
    <row r="611" spans="1:35">
      <c r="A611" s="4" t="s">
        <v>644</v>
      </c>
      <c r="E611" s="5" t="n">
        <v>4700</v>
      </c>
    </row>
    <row r="612" spans="1:35">
      <c r="A612" s="4" t="s">
        <v>645</v>
      </c>
    </row>
    <row r="613" spans="1:35">
      <c r="A613" s="4" t="s">
        <v>500</v>
      </c>
      <c r="D613" s="4" t="s">
        <v>375</v>
      </c>
    </row>
    <row r="614" spans="1:35">
      <c r="A614" s="4" t="s">
        <v>431</v>
      </c>
      <c r="D614" s="6" t="n">
        <v>16667</v>
      </c>
    </row>
    <row r="615" spans="1:35">
      <c r="A615" s="4" t="s">
        <v>432</v>
      </c>
      <c r="D615" s="5" t="n">
        <v>15</v>
      </c>
    </row>
    <row r="616" spans="1:35">
      <c r="A616" s="4" t="s">
        <v>467</v>
      </c>
      <c r="D616" s="4" t="s">
        <v>309</v>
      </c>
    </row>
    <row r="617" spans="1:35">
      <c r="A617" s="4" t="s">
        <v>480</v>
      </c>
      <c r="D617" s="5" t="n">
        <v>166667</v>
      </c>
      <c r="AF617" s="6" t="n">
        <v>166667</v>
      </c>
    </row>
    <row r="618" spans="1:35">
      <c r="A618" s="4" t="s">
        <v>502</v>
      </c>
      <c r="D618" s="6" t="n">
        <v>150000</v>
      </c>
    </row>
    <row r="619" spans="1:35">
      <c r="A619" s="4" t="s">
        <v>503</v>
      </c>
      <c r="D619" s="5" t="n">
        <v>16667</v>
      </c>
    </row>
    <row r="620" spans="1:35">
      <c r="A620" s="4" t="s">
        <v>504</v>
      </c>
      <c r="D620" s="4" t="s">
        <v>541</v>
      </c>
    </row>
    <row r="621" spans="1:35">
      <c r="A621" s="4" t="s">
        <v>505</v>
      </c>
      <c r="D621" s="4" t="s">
        <v>556</v>
      </c>
    </row>
    <row r="622" spans="1:35">
      <c r="A622" s="4" t="s">
        <v>488</v>
      </c>
      <c r="D622" s="4" t="s">
        <v>646</v>
      </c>
    </row>
    <row r="623" spans="1:35">
      <c r="A623" s="4" t="s">
        <v>447</v>
      </c>
      <c r="D623" s="8" t="n">
        <v>7.5</v>
      </c>
    </row>
    <row r="624" spans="1:35">
      <c r="A624" s="4" t="s">
        <v>508</v>
      </c>
      <c r="D624" s="4" t="s">
        <v>509</v>
      </c>
    </row>
    <row r="625" spans="1:35">
      <c r="A625" s="4" t="s">
        <v>528</v>
      </c>
      <c r="D625" s="4" t="s">
        <v>647</v>
      </c>
    </row>
    <row r="626" spans="1:35">
      <c r="A626" s="4" t="s">
        <v>455</v>
      </c>
      <c r="AF626" s="5" t="n">
        <v>2100</v>
      </c>
    </row>
    <row r="627" spans="1:35">
      <c r="A627" s="4" t="s">
        <v>581</v>
      </c>
      <c r="D627" s="4" t="s">
        <v>599</v>
      </c>
    </row>
    <row r="628" spans="1:35">
      <c r="A628" s="4" t="s">
        <v>648</v>
      </c>
    </row>
    <row r="629" spans="1:35">
      <c r="A629" s="4" t="s">
        <v>528</v>
      </c>
      <c r="D629" s="4" t="s">
        <v>649</v>
      </c>
    </row>
    <row r="630" spans="1:35">
      <c r="A630" s="4" t="s">
        <v>650</v>
      </c>
    </row>
    <row r="631" spans="1:35">
      <c r="A631" s="4" t="s">
        <v>432</v>
      </c>
      <c r="D631" s="5" t="n">
        <v>15</v>
      </c>
    </row>
    <row r="632" spans="1:35">
      <c r="A632" s="4" t="s">
        <v>467</v>
      </c>
      <c r="D632" s="4" t="s">
        <v>309</v>
      </c>
    </row>
    <row r="633" spans="1:35">
      <c r="A633" s="4" t="s">
        <v>433</v>
      </c>
      <c r="AF633" s="6" t="n">
        <v>16667</v>
      </c>
    </row>
    <row r="634" spans="1:35">
      <c r="A634" s="4" t="s">
        <v>581</v>
      </c>
      <c r="D634" s="4" t="s">
        <v>651</v>
      </c>
    </row>
    <row r="635" spans="1:35">
      <c r="A635" s="4" t="s">
        <v>652</v>
      </c>
    </row>
    <row r="636" spans="1:35">
      <c r="A636" s="4" t="s">
        <v>581</v>
      </c>
      <c r="D636" s="4" t="s">
        <v>653</v>
      </c>
    </row>
    <row r="637" spans="1:35">
      <c r="A637" s="4" t="s">
        <v>654</v>
      </c>
    </row>
    <row r="638" spans="1:35">
      <c r="A638" s="4" t="s">
        <v>500</v>
      </c>
      <c r="C638" s="4" t="s">
        <v>375</v>
      </c>
    </row>
    <row r="639" spans="1:35">
      <c r="A639" s="4" t="s">
        <v>431</v>
      </c>
      <c r="C639" s="6" t="n">
        <v>277500</v>
      </c>
    </row>
    <row r="640" spans="1:35">
      <c r="A640" s="4" t="s">
        <v>432</v>
      </c>
      <c r="C640" s="8" t="n">
        <v>0.2</v>
      </c>
    </row>
    <row r="641" spans="1:35">
      <c r="A641" s="4" t="s">
        <v>467</v>
      </c>
      <c r="C641" s="4" t="s">
        <v>309</v>
      </c>
    </row>
    <row r="642" spans="1:35">
      <c r="A642" s="4" t="s">
        <v>480</v>
      </c>
      <c r="C642" s="5" t="n">
        <v>55500</v>
      </c>
      <c r="AF642" s="5" t="n">
        <v>55500</v>
      </c>
    </row>
    <row r="643" spans="1:35">
      <c r="A643" s="4" t="s">
        <v>502</v>
      </c>
      <c r="C643" s="6" t="n">
        <v>50000</v>
      </c>
    </row>
    <row r="644" spans="1:35">
      <c r="A644" s="4" t="s">
        <v>503</v>
      </c>
      <c r="C644" s="5" t="n">
        <v>5500</v>
      </c>
    </row>
    <row r="645" spans="1:35">
      <c r="A645" s="4" t="s">
        <v>504</v>
      </c>
      <c r="C645" s="4" t="s">
        <v>541</v>
      </c>
    </row>
    <row r="646" spans="1:35">
      <c r="A646" s="4" t="s">
        <v>505</v>
      </c>
      <c r="C646" s="4" t="s">
        <v>556</v>
      </c>
    </row>
    <row r="647" spans="1:35">
      <c r="A647" s="4" t="s">
        <v>488</v>
      </c>
      <c r="C647" s="4" t="s">
        <v>655</v>
      </c>
    </row>
    <row r="648" spans="1:35">
      <c r="A648" s="4" t="s">
        <v>447</v>
      </c>
      <c r="C648" s="8" t="n">
        <v>0.2</v>
      </c>
    </row>
    <row r="649" spans="1:35">
      <c r="A649" s="4" t="s">
        <v>508</v>
      </c>
      <c r="C649" s="4" t="s">
        <v>509</v>
      </c>
    </row>
    <row r="650" spans="1:35">
      <c r="A650" s="4" t="s">
        <v>528</v>
      </c>
      <c r="C650" s="4" t="s">
        <v>656</v>
      </c>
    </row>
    <row r="651" spans="1:35">
      <c r="A651" s="4" t="s">
        <v>455</v>
      </c>
      <c r="AF651" s="6" t="n">
        <v>350</v>
      </c>
    </row>
    <row r="652" spans="1:35">
      <c r="A652" s="4" t="s">
        <v>581</v>
      </c>
      <c r="C652" s="4" t="s">
        <v>599</v>
      </c>
    </row>
    <row r="653" spans="1:35">
      <c r="A653" s="4" t="s">
        <v>657</v>
      </c>
    </row>
    <row r="654" spans="1:35">
      <c r="A654" s="4" t="s">
        <v>500</v>
      </c>
      <c r="C654" s="4" t="s">
        <v>375</v>
      </c>
    </row>
    <row r="655" spans="1:35">
      <c r="A655" s="4" t="s">
        <v>431</v>
      </c>
      <c r="C655" s="6" t="n">
        <v>277500</v>
      </c>
    </row>
    <row r="656" spans="1:35">
      <c r="A656" s="4" t="s">
        <v>432</v>
      </c>
      <c r="C656" s="8" t="n">
        <v>0.2</v>
      </c>
    </row>
    <row r="657" spans="1:35">
      <c r="A657" s="4" t="s">
        <v>467</v>
      </c>
      <c r="C657" s="4" t="s">
        <v>309</v>
      </c>
    </row>
    <row r="658" spans="1:35">
      <c r="A658" s="4" t="s">
        <v>480</v>
      </c>
      <c r="C658" s="5" t="n">
        <v>55500</v>
      </c>
      <c r="AF658" s="6" t="n">
        <v>55500</v>
      </c>
    </row>
    <row r="659" spans="1:35">
      <c r="A659" s="4" t="s">
        <v>502</v>
      </c>
      <c r="C659" s="6" t="n">
        <v>50000</v>
      </c>
    </row>
    <row r="660" spans="1:35">
      <c r="A660" s="4" t="s">
        <v>503</v>
      </c>
      <c r="C660" s="5" t="n">
        <v>5500</v>
      </c>
    </row>
    <row r="661" spans="1:35">
      <c r="A661" s="4" t="s">
        <v>504</v>
      </c>
      <c r="C661" s="4" t="s">
        <v>541</v>
      </c>
    </row>
    <row r="662" spans="1:35">
      <c r="A662" s="4" t="s">
        <v>505</v>
      </c>
      <c r="C662" s="4" t="s">
        <v>556</v>
      </c>
    </row>
    <row r="663" spans="1:35">
      <c r="A663" s="4" t="s">
        <v>488</v>
      </c>
      <c r="C663" s="4" t="s">
        <v>655</v>
      </c>
    </row>
    <row r="664" spans="1:35">
      <c r="A664" s="4" t="s">
        <v>447</v>
      </c>
      <c r="C664" s="8" t="n">
        <v>0.2</v>
      </c>
    </row>
    <row r="665" spans="1:35">
      <c r="A665" s="4" t="s">
        <v>508</v>
      </c>
      <c r="C665" s="4" t="s">
        <v>509</v>
      </c>
    </row>
    <row r="666" spans="1:35">
      <c r="A666" s="4" t="s">
        <v>528</v>
      </c>
      <c r="C666" s="4" t="s">
        <v>658</v>
      </c>
    </row>
    <row r="667" spans="1:35">
      <c r="A667" s="4" t="s">
        <v>455</v>
      </c>
      <c r="AF667" s="5" t="n">
        <v>350</v>
      </c>
    </row>
    <row r="668" spans="1:35">
      <c r="A668" s="4" t="s">
        <v>581</v>
      </c>
      <c r="C668" s="4" t="s">
        <v>599</v>
      </c>
    </row>
    <row r="669" spans="1:35">
      <c r="A669" s="4" t="s">
        <v>659</v>
      </c>
    </row>
    <row r="670" spans="1:35">
      <c r="A670" s="4" t="s">
        <v>432</v>
      </c>
      <c r="C670" s="8" t="n">
        <v>0.2</v>
      </c>
    </row>
    <row r="671" spans="1:35">
      <c r="A671" s="4" t="s">
        <v>467</v>
      </c>
      <c r="C671" s="4" t="s">
        <v>309</v>
      </c>
    </row>
    <row r="672" spans="1:35">
      <c r="A672" s="4" t="s">
        <v>433</v>
      </c>
      <c r="AF672" s="6" t="n">
        <v>277500</v>
      </c>
    </row>
    <row r="673" spans="1:35">
      <c r="A673" s="4" t="s">
        <v>660</v>
      </c>
    </row>
    <row r="674" spans="1:35">
      <c r="A674" s="4" t="s">
        <v>432</v>
      </c>
      <c r="C674" s="8" t="n">
        <v>0.2</v>
      </c>
    </row>
    <row r="675" spans="1:35">
      <c r="A675" s="4" t="s">
        <v>467</v>
      </c>
      <c r="C675" s="4" t="s">
        <v>309</v>
      </c>
    </row>
    <row r="676" spans="1:35">
      <c r="A676" s="4" t="s">
        <v>433</v>
      </c>
      <c r="AF676" s="6" t="n">
        <v>277500</v>
      </c>
    </row>
    <row r="677" spans="1:35">
      <c r="A677" s="4" t="s">
        <v>661</v>
      </c>
    </row>
    <row r="678" spans="1:35">
      <c r="A678" s="4" t="s">
        <v>500</v>
      </c>
      <c r="B678" s="4" t="s">
        <v>375</v>
      </c>
    </row>
    <row r="679" spans="1:35">
      <c r="A679" s="4" t="s">
        <v>431</v>
      </c>
      <c r="B679" s="6" t="n">
        <v>277500</v>
      </c>
    </row>
    <row r="680" spans="1:35">
      <c r="A680" s="4" t="s">
        <v>432</v>
      </c>
      <c r="B680" s="8" t="n">
        <v>0.2</v>
      </c>
    </row>
    <row r="681" spans="1:35">
      <c r="A681" s="4" t="s">
        <v>467</v>
      </c>
      <c r="B681" s="4" t="s">
        <v>309</v>
      </c>
    </row>
    <row r="682" spans="1:35">
      <c r="A682" s="4" t="s">
        <v>480</v>
      </c>
      <c r="B682" s="5" t="n">
        <v>55500</v>
      </c>
      <c r="AF682" s="5" t="n">
        <v>55500</v>
      </c>
    </row>
    <row r="683" spans="1:35">
      <c r="A683" s="4" t="s">
        <v>502</v>
      </c>
      <c r="B683" s="6" t="n">
        <v>50000</v>
      </c>
    </row>
    <row r="684" spans="1:35">
      <c r="A684" s="4" t="s">
        <v>503</v>
      </c>
      <c r="B684" s="5" t="n">
        <v>5500</v>
      </c>
    </row>
    <row r="685" spans="1:35">
      <c r="A685" s="4" t="s">
        <v>504</v>
      </c>
      <c r="B685" s="4" t="s">
        <v>541</v>
      </c>
    </row>
    <row r="686" spans="1:35">
      <c r="A686" s="4" t="s">
        <v>505</v>
      </c>
      <c r="B686" s="4" t="s">
        <v>556</v>
      </c>
    </row>
    <row r="687" spans="1:35">
      <c r="A687" s="4" t="s">
        <v>488</v>
      </c>
      <c r="B687" s="4" t="s">
        <v>662</v>
      </c>
    </row>
    <row r="688" spans="1:35">
      <c r="A688" s="4" t="s">
        <v>447</v>
      </c>
      <c r="B688" s="8" t="n">
        <v>0.2</v>
      </c>
    </row>
    <row r="689" spans="1:35">
      <c r="A689" s="4" t="s">
        <v>508</v>
      </c>
      <c r="B689" s="4" t="s">
        <v>509</v>
      </c>
    </row>
    <row r="690" spans="1:35">
      <c r="A690" s="4" t="s">
        <v>528</v>
      </c>
      <c r="B690" s="4" t="s">
        <v>663</v>
      </c>
    </row>
    <row r="691" spans="1:35">
      <c r="A691" s="4" t="s">
        <v>455</v>
      </c>
      <c r="AF691" s="5" t="n">
        <v>61</v>
      </c>
    </row>
    <row r="692" spans="1:35">
      <c r="A692" s="4" t="s">
        <v>581</v>
      </c>
      <c r="B692" s="4" t="s">
        <v>599</v>
      </c>
    </row>
    <row r="693" spans="1:35">
      <c r="A693" s="4" t="s">
        <v>664</v>
      </c>
    </row>
    <row r="694" spans="1:35">
      <c r="A694" s="4" t="s">
        <v>432</v>
      </c>
      <c r="B694" s="8" t="n">
        <v>0.2</v>
      </c>
    </row>
    <row r="695" spans="1:35">
      <c r="A695" s="4" t="s">
        <v>467</v>
      </c>
      <c r="B695" s="4" t="s">
        <v>309</v>
      </c>
    </row>
    <row r="696" spans="1:35">
      <c r="A696" s="4" t="s">
        <v>433</v>
      </c>
      <c r="AF696" s="6" t="n">
        <v>277500</v>
      </c>
    </row>
    <row r="697" spans="1:35">
      <c r="A697" s="4" t="s">
        <v>665</v>
      </c>
    </row>
    <row r="698" spans="1:35">
      <c r="A698" s="4" t="s">
        <v>666</v>
      </c>
      <c r="AI698" s="5" t="n">
        <v>1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67</v>
      </c>
      <c r="B1" s="2" t="s">
        <v>1</v>
      </c>
    </row>
    <row r="2" spans="1:3">
      <c r="B2" s="2" t="s">
        <v>2</v>
      </c>
      <c r="C2" s="2" t="s">
        <v>38</v>
      </c>
    </row>
    <row r="3" spans="1:3">
      <c r="A3" s="4" t="s">
        <v>668</v>
      </c>
    </row>
    <row r="4" spans="1:3">
      <c r="A4" s="4" t="s">
        <v>669</v>
      </c>
      <c r="B4" s="6" t="n">
        <v>0</v>
      </c>
      <c r="C4" s="6" t="n">
        <v>0</v>
      </c>
    </row>
    <row r="5" spans="1:3">
      <c r="A5" s="4" t="s">
        <v>670</v>
      </c>
    </row>
    <row r="6" spans="1:3">
      <c r="A6" s="4" t="s">
        <v>671</v>
      </c>
      <c r="B6" s="4" t="s">
        <v>672</v>
      </c>
      <c r="C6" s="4" t="s">
        <v>672</v>
      </c>
    </row>
    <row r="7" spans="1:3">
      <c r="A7" s="4" t="s">
        <v>673</v>
      </c>
    </row>
    <row r="8" spans="1:3">
      <c r="A8" s="4" t="s">
        <v>671</v>
      </c>
      <c r="B8" s="4" t="s">
        <v>309</v>
      </c>
      <c r="C8" s="4" t="s">
        <v>309</v>
      </c>
    </row>
    <row r="9" spans="1:3">
      <c r="A9" s="4" t="s">
        <v>674</v>
      </c>
    </row>
    <row r="10" spans="1:3">
      <c r="A10" s="4" t="s">
        <v>669</v>
      </c>
      <c r="B10" s="10" t="n">
        <v>188.9</v>
      </c>
      <c r="C10" s="10" t="n">
        <v>188.9</v>
      </c>
    </row>
    <row r="11" spans="1:3">
      <c r="A11" s="4" t="s">
        <v>675</v>
      </c>
    </row>
    <row r="12" spans="1:3">
      <c r="A12" s="4" t="s">
        <v>669</v>
      </c>
      <c r="B12" s="10" t="n">
        <v>253.7</v>
      </c>
      <c r="C12" s="10" t="n">
        <v>197.1</v>
      </c>
    </row>
    <row r="13" spans="1:3">
      <c r="A13" s="4" t="s">
        <v>676</v>
      </c>
    </row>
    <row r="14" spans="1:3">
      <c r="A14" s="4" t="s">
        <v>669</v>
      </c>
      <c r="B14" s="11" t="n">
        <v>1.59</v>
      </c>
      <c r="C14" s="11" t="n">
        <v>2.07</v>
      </c>
    </row>
    <row r="15" spans="1:3">
      <c r="A15" s="4" t="s">
        <v>677</v>
      </c>
    </row>
    <row r="16" spans="1:3">
      <c r="A16" s="4" t="s">
        <v>669</v>
      </c>
      <c r="B16" s="11" t="n">
        <v>2.96</v>
      </c>
      <c r="C16" s="11" t="n">
        <v>2.9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78</v>
      </c>
      <c r="B1" s="2" t="s">
        <v>2</v>
      </c>
      <c r="C1" s="2" t="s">
        <v>38</v>
      </c>
    </row>
    <row r="2" spans="1:3">
      <c r="A2" s="3" t="s">
        <v>181</v>
      </c>
    </row>
    <row r="3" spans="1:3">
      <c r="A3" s="4" t="s">
        <v>679</v>
      </c>
      <c r="B3" s="5" t="n">
        <v>3175655</v>
      </c>
      <c r="C3" s="5" t="n">
        <v>2436394</v>
      </c>
    </row>
    <row r="4" spans="1:3">
      <c r="A4" s="4" t="s">
        <v>680</v>
      </c>
      <c r="B4" s="6" t="n">
        <v>-260358</v>
      </c>
      <c r="C4" s="6" t="n">
        <v>-1002142</v>
      </c>
    </row>
    <row r="5" spans="1:3">
      <c r="A5" s="4" t="s">
        <v>681</v>
      </c>
      <c r="B5" s="5" t="n">
        <v>2915297</v>
      </c>
      <c r="C5" s="5" t="n">
        <v>143425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682</v>
      </c>
      <c r="B1" s="2" t="s">
        <v>683</v>
      </c>
    </row>
    <row r="2" spans="1:4">
      <c r="B2" s="2" t="s">
        <v>416</v>
      </c>
      <c r="C2" s="2" t="s">
        <v>2</v>
      </c>
      <c r="D2" s="2" t="s">
        <v>38</v>
      </c>
    </row>
    <row r="3" spans="1:4">
      <c r="A3" s="4" t="s">
        <v>684</v>
      </c>
      <c r="B3" s="5" t="n">
        <v>538875</v>
      </c>
    </row>
    <row r="4" spans="1:4">
      <c r="A4" s="4" t="s">
        <v>685</v>
      </c>
      <c r="B4" s="4" t="s">
        <v>686</v>
      </c>
    </row>
    <row r="5" spans="1:4">
      <c r="A5" s="4" t="s">
        <v>687</v>
      </c>
      <c r="C5" s="5" t="n">
        <v>538875</v>
      </c>
      <c r="D5" s="5" t="n">
        <v>538875</v>
      </c>
    </row>
    <row r="6" spans="1:4">
      <c r="A6" s="4" t="s">
        <v>688</v>
      </c>
      <c r="C6" s="5" t="n">
        <v>430223</v>
      </c>
      <c r="D6" s="5" t="n">
        <v>2507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9</v>
      </c>
      <c r="B1" s="2" t="s">
        <v>1</v>
      </c>
    </row>
    <row r="2" spans="1:3">
      <c r="B2" s="2" t="s">
        <v>2</v>
      </c>
      <c r="C2" s="2" t="s">
        <v>38</v>
      </c>
    </row>
    <row r="3" spans="1:3">
      <c r="A3" s="4" t="s">
        <v>690</v>
      </c>
      <c r="B3" s="5" t="n">
        <v>-315466</v>
      </c>
      <c r="C3" s="5" t="n">
        <v>-261584</v>
      </c>
    </row>
    <row r="4" spans="1:3">
      <c r="A4" s="4" t="s">
        <v>691</v>
      </c>
      <c r="B4" s="6" t="n">
        <v>-57219</v>
      </c>
      <c r="C4" s="6" t="n">
        <v>-264185</v>
      </c>
    </row>
    <row r="5" spans="1:3">
      <c r="A5" s="4" t="s">
        <v>692</v>
      </c>
      <c r="B5" s="4" t="s">
        <v>46</v>
      </c>
      <c r="C5" s="6" t="n">
        <v>210303</v>
      </c>
    </row>
    <row r="6" spans="1:3">
      <c r="A6" s="4" t="s">
        <v>693</v>
      </c>
      <c r="B6" s="5" t="n">
        <v>-372685</v>
      </c>
      <c r="C6" s="5" t="n">
        <v>-31546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T1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9"/>
    <col customWidth="1" max="7" min="7" width="16"/>
    <col customWidth="1" max="8" min="8" width="14"/>
    <col customWidth="1" max="9" min="9" width="17"/>
    <col customWidth="1" max="10" min="10" width="80"/>
    <col customWidth="1" max="11" min="11" width="80"/>
    <col customWidth="1" max="12" min="12" width="14"/>
    <col customWidth="1" max="13" min="13" width="14"/>
    <col customWidth="1" max="14" min="14" width="14"/>
    <col customWidth="1" max="15" min="15" width="16"/>
    <col customWidth="1" max="16" min="16" width="14"/>
    <col customWidth="1" max="17" min="17" width="14"/>
    <col customWidth="1" max="18" min="18" width="14"/>
    <col customWidth="1" max="19" min="19" width="14"/>
    <col customWidth="1" max="20" min="20" width="14"/>
  </cols>
  <sheetData>
    <row r="1" spans="1:20">
      <c r="A1" s="1" t="s">
        <v>694</v>
      </c>
      <c r="B1" s="2" t="s">
        <v>695</v>
      </c>
      <c r="C1" s="2" t="s">
        <v>696</v>
      </c>
      <c r="D1" s="2" t="s">
        <v>697</v>
      </c>
      <c r="E1" s="2" t="s">
        <v>698</v>
      </c>
      <c r="F1" s="2" t="s">
        <v>279</v>
      </c>
      <c r="G1" s="2" t="s">
        <v>699</v>
      </c>
      <c r="H1" s="2" t="s">
        <v>282</v>
      </c>
      <c r="I1" s="2" t="s">
        <v>700</v>
      </c>
      <c r="J1" s="2" t="s">
        <v>284</v>
      </c>
      <c r="K1" s="2" t="s">
        <v>285</v>
      </c>
      <c r="L1" s="2" t="s">
        <v>294</v>
      </c>
      <c r="M1" s="2" t="s">
        <v>416</v>
      </c>
      <c r="N1" s="2" t="s">
        <v>701</v>
      </c>
      <c r="O1" s="2" t="s">
        <v>2</v>
      </c>
      <c r="P1" s="2" t="s">
        <v>38</v>
      </c>
      <c r="Q1" s="2" t="s">
        <v>280</v>
      </c>
      <c r="R1" s="2" t="s">
        <v>281</v>
      </c>
      <c r="S1" s="2" t="s">
        <v>702</v>
      </c>
      <c r="T1" s="2" t="s">
        <v>703</v>
      </c>
    </row>
    <row r="2" spans="1:20">
      <c r="A2" s="4" t="s">
        <v>75</v>
      </c>
      <c r="O2" s="6" t="n">
        <v>6666667</v>
      </c>
      <c r="P2" s="6" t="n">
        <v>6666667</v>
      </c>
      <c r="Q2" s="6" t="n">
        <v>5020000000</v>
      </c>
      <c r="R2" s="6" t="n">
        <v>1520000000</v>
      </c>
    </row>
    <row r="3" spans="1:20">
      <c r="A3" s="4" t="s">
        <v>74</v>
      </c>
      <c r="O3" s="7" t="n">
        <v>0.0001</v>
      </c>
      <c r="P3" s="7" t="n">
        <v>0.0001</v>
      </c>
    </row>
    <row r="4" spans="1:20">
      <c r="A4" s="4" t="s">
        <v>73</v>
      </c>
      <c r="O4" s="6" t="n">
        <v>26667</v>
      </c>
      <c r="P4" s="6" t="n">
        <v>26667</v>
      </c>
      <c r="Q4" s="6" t="n">
        <v>20000000</v>
      </c>
      <c r="R4" s="6" t="n">
        <v>20000000</v>
      </c>
    </row>
    <row r="5" spans="1:20">
      <c r="A5" s="4" t="s">
        <v>72</v>
      </c>
      <c r="H5" s="9" t="n">
        <v>0.075</v>
      </c>
      <c r="O5" s="7" t="n">
        <v>0.0001</v>
      </c>
      <c r="P5" s="7" t="n">
        <v>0.0001</v>
      </c>
      <c r="Q5" s="7" t="n">
        <v>0.0001</v>
      </c>
      <c r="R5" s="7" t="n">
        <v>0.0001</v>
      </c>
    </row>
    <row r="6" spans="1:20">
      <c r="A6" s="4" t="s">
        <v>286</v>
      </c>
      <c r="F6" s="4" t="s">
        <v>287</v>
      </c>
    </row>
    <row r="7" spans="1:20">
      <c r="A7" s="4" t="s">
        <v>704</v>
      </c>
      <c r="H7" s="6" t="n">
        <v>6667</v>
      </c>
    </row>
    <row r="8" spans="1:20">
      <c r="A8" s="4" t="s">
        <v>705</v>
      </c>
      <c r="H8" s="5" t="n">
        <v>500</v>
      </c>
    </row>
    <row r="9" spans="1:20">
      <c r="A9" s="4" t="s">
        <v>706</v>
      </c>
      <c r="O9" s="5" t="n">
        <v>1135700</v>
      </c>
      <c r="P9" s="5" t="n">
        <v>2034143</v>
      </c>
    </row>
    <row r="10" spans="1:20">
      <c r="A10" s="4" t="s">
        <v>707</v>
      </c>
      <c r="O10" s="5" t="n">
        <v>-77375</v>
      </c>
      <c r="P10" s="6" t="n">
        <v>2114335</v>
      </c>
    </row>
    <row r="11" spans="1:20">
      <c r="A11" s="4" t="s">
        <v>423</v>
      </c>
      <c r="M11" s="6" t="n">
        <v>12099</v>
      </c>
    </row>
    <row r="12" spans="1:20">
      <c r="A12" s="4" t="s">
        <v>708</v>
      </c>
      <c r="O12" s="6" t="n">
        <v>23130</v>
      </c>
    </row>
    <row r="13" spans="1:20">
      <c r="A13" s="4" t="s">
        <v>709</v>
      </c>
      <c r="O13" s="5" t="n">
        <v>9</v>
      </c>
    </row>
    <row r="14" spans="1:20">
      <c r="A14" s="4" t="s">
        <v>710</v>
      </c>
      <c r="O14" s="5" t="n">
        <v>140697</v>
      </c>
      <c r="P14" s="6" t="n">
        <v>329418</v>
      </c>
    </row>
    <row r="15" spans="1:20">
      <c r="A15" s="4" t="s">
        <v>711</v>
      </c>
    </row>
    <row r="16" spans="1:20">
      <c r="A16" s="4" t="s">
        <v>708</v>
      </c>
      <c r="I16" s="6" t="n">
        <v>23334</v>
      </c>
    </row>
    <row r="17" spans="1:20">
      <c r="A17" s="4" t="s">
        <v>712</v>
      </c>
      <c r="I17" s="6" t="n">
        <v>23334</v>
      </c>
    </row>
    <row r="18" spans="1:20">
      <c r="A18" s="4" t="s">
        <v>713</v>
      </c>
      <c r="I18" s="8" t="n">
        <v>10.13</v>
      </c>
    </row>
    <row r="19" spans="1:20">
      <c r="A19" s="4" t="s">
        <v>714</v>
      </c>
      <c r="I19" s="4" t="s">
        <v>715</v>
      </c>
    </row>
    <row r="20" spans="1:20">
      <c r="A20" s="4" t="s">
        <v>716</v>
      </c>
      <c r="I20" s="4" t="s">
        <v>717</v>
      </c>
    </row>
    <row r="21" spans="1:20">
      <c r="A21" s="4" t="s">
        <v>718</v>
      </c>
      <c r="I21" s="4" t="s">
        <v>719</v>
      </c>
    </row>
    <row r="22" spans="1:20">
      <c r="A22" s="4" t="s">
        <v>720</v>
      </c>
      <c r="I22" s="4" t="s">
        <v>721</v>
      </c>
    </row>
    <row r="23" spans="1:20">
      <c r="A23" s="4" t="s">
        <v>722</v>
      </c>
      <c r="I23" s="4" t="s">
        <v>723</v>
      </c>
    </row>
    <row r="24" spans="1:20">
      <c r="A24" s="4" t="s">
        <v>724</v>
      </c>
      <c r="I24" s="4" t="s">
        <v>725</v>
      </c>
    </row>
    <row r="25" spans="1:20">
      <c r="A25" s="4" t="s">
        <v>726</v>
      </c>
      <c r="O25" s="6" t="n">
        <v>233000</v>
      </c>
    </row>
    <row r="26" spans="1:20">
      <c r="A26" s="4" t="s">
        <v>710</v>
      </c>
      <c r="O26" s="5" t="n">
        <v>140697</v>
      </c>
      <c r="P26" s="5" t="n">
        <v>276918</v>
      </c>
    </row>
    <row r="27" spans="1:20">
      <c r="A27" s="4" t="s">
        <v>727</v>
      </c>
      <c r="O27" s="6" t="n">
        <v>41600</v>
      </c>
    </row>
    <row r="28" spans="1:20">
      <c r="A28" s="4" t="s">
        <v>728</v>
      </c>
      <c r="O28" s="6" t="n">
        <v>29600</v>
      </c>
    </row>
    <row r="29" spans="1:20">
      <c r="A29" s="4" t="s">
        <v>729</v>
      </c>
      <c r="O29" s="5" t="n">
        <v>35280</v>
      </c>
    </row>
    <row r="30" spans="1:20">
      <c r="A30" s="4" t="s">
        <v>730</v>
      </c>
      <c r="O30" s="5" t="n">
        <v>0</v>
      </c>
    </row>
    <row r="31" spans="1:20">
      <c r="A31" s="4" t="s">
        <v>731</v>
      </c>
    </row>
    <row r="32" spans="1:20">
      <c r="A32" s="4" t="s">
        <v>732</v>
      </c>
      <c r="T32" s="6" t="n">
        <v>57</v>
      </c>
    </row>
    <row r="33" spans="1:20">
      <c r="A33" s="4" t="s">
        <v>733</v>
      </c>
    </row>
    <row r="34" spans="1:20">
      <c r="A34" s="4" t="s">
        <v>734</v>
      </c>
      <c r="P34" s="6" t="n">
        <v>800</v>
      </c>
    </row>
    <row r="35" spans="1:20">
      <c r="A35" s="4" t="s">
        <v>734</v>
      </c>
      <c r="P35" s="5" t="n">
        <v>6000</v>
      </c>
    </row>
    <row r="36" spans="1:20">
      <c r="A36" s="4" t="s">
        <v>735</v>
      </c>
      <c r="P36" s="8" t="n">
        <v>7.5</v>
      </c>
    </row>
    <row r="37" spans="1:20">
      <c r="A37" s="4" t="s">
        <v>736</v>
      </c>
    </row>
    <row r="38" spans="1:20">
      <c r="A38" s="4" t="s">
        <v>734</v>
      </c>
      <c r="P38" s="6" t="n">
        <v>3333</v>
      </c>
    </row>
    <row r="39" spans="1:20">
      <c r="A39" s="4" t="s">
        <v>734</v>
      </c>
      <c r="P39" s="5" t="n">
        <v>52500</v>
      </c>
    </row>
    <row r="40" spans="1:20">
      <c r="A40" s="4" t="s">
        <v>735</v>
      </c>
      <c r="P40" s="8" t="n">
        <v>15.75</v>
      </c>
    </row>
    <row r="41" spans="1:20">
      <c r="A41" s="4" t="s">
        <v>737</v>
      </c>
    </row>
    <row r="42" spans="1:20">
      <c r="A42" s="4" t="s">
        <v>708</v>
      </c>
      <c r="G42" s="6" t="n">
        <v>23130</v>
      </c>
    </row>
    <row r="43" spans="1:20">
      <c r="A43" s="4" t="s">
        <v>738</v>
      </c>
    </row>
    <row r="44" spans="1:20">
      <c r="A44" s="4" t="s">
        <v>708</v>
      </c>
      <c r="I44" s="6" t="n">
        <v>20000</v>
      </c>
    </row>
    <row r="45" spans="1:20">
      <c r="A45" s="4" t="s">
        <v>739</v>
      </c>
    </row>
    <row r="46" spans="1:20">
      <c r="A46" s="4" t="s">
        <v>708</v>
      </c>
      <c r="I46" s="6" t="n">
        <v>667</v>
      </c>
    </row>
    <row r="47" spans="1:20">
      <c r="A47" s="4" t="s">
        <v>740</v>
      </c>
    </row>
    <row r="48" spans="1:20">
      <c r="A48" s="4" t="s">
        <v>708</v>
      </c>
      <c r="I48" s="6" t="n">
        <v>2667</v>
      </c>
    </row>
    <row r="49" spans="1:20">
      <c r="A49" s="4" t="s">
        <v>741</v>
      </c>
    </row>
    <row r="50" spans="1:20">
      <c r="A50" s="4" t="s">
        <v>708</v>
      </c>
      <c r="G50" s="6" t="n">
        <v>11130</v>
      </c>
    </row>
    <row r="51" spans="1:20">
      <c r="A51" s="4" t="s">
        <v>716</v>
      </c>
      <c r="G51" s="4" t="s">
        <v>742</v>
      </c>
    </row>
    <row r="52" spans="1:20">
      <c r="A52" s="4" t="s">
        <v>726</v>
      </c>
      <c r="E52" s="5" t="n">
        <v>81803</v>
      </c>
      <c r="G52" s="5" t="n">
        <v>81803</v>
      </c>
    </row>
    <row r="53" spans="1:20">
      <c r="A53" s="4" t="s">
        <v>709</v>
      </c>
      <c r="G53" s="5" t="n">
        <v>9</v>
      </c>
    </row>
    <row r="54" spans="1:20">
      <c r="A54" s="4" t="s">
        <v>743</v>
      </c>
      <c r="E54" s="6" t="n">
        <v>11130</v>
      </c>
    </row>
    <row r="55" spans="1:20">
      <c r="A55" s="4" t="s">
        <v>710</v>
      </c>
      <c r="E55" s="5" t="n">
        <v>24995</v>
      </c>
    </row>
    <row r="56" spans="1:20">
      <c r="A56" s="4" t="s">
        <v>744</v>
      </c>
      <c r="E56" s="5" t="n">
        <v>56808</v>
      </c>
    </row>
    <row r="57" spans="1:20">
      <c r="A57" s="4" t="s">
        <v>745</v>
      </c>
    </row>
    <row r="58" spans="1:20">
      <c r="A58" s="4" t="s">
        <v>708</v>
      </c>
      <c r="B58" s="6" t="n">
        <v>3710</v>
      </c>
      <c r="C58" s="6" t="n">
        <v>3710</v>
      </c>
      <c r="D58" s="6" t="n">
        <v>3710</v>
      </c>
    </row>
    <row r="59" spans="1:20">
      <c r="A59" s="4" t="s">
        <v>746</v>
      </c>
    </row>
    <row r="60" spans="1:20">
      <c r="A60" s="4" t="s">
        <v>708</v>
      </c>
      <c r="O60" s="6" t="n">
        <v>4000</v>
      </c>
    </row>
    <row r="61" spans="1:20">
      <c r="A61" s="4" t="s">
        <v>747</v>
      </c>
    </row>
    <row r="62" spans="1:20">
      <c r="A62" s="4" t="s">
        <v>708</v>
      </c>
      <c r="O62" s="6" t="n">
        <v>4000</v>
      </c>
    </row>
    <row r="63" spans="1:20">
      <c r="A63" s="4" t="s">
        <v>748</v>
      </c>
    </row>
    <row r="64" spans="1:20">
      <c r="A64" s="4" t="s">
        <v>708</v>
      </c>
      <c r="O64" s="6" t="n">
        <v>4000</v>
      </c>
    </row>
    <row r="65" spans="1:20">
      <c r="A65" s="4" t="s">
        <v>749</v>
      </c>
    </row>
    <row r="66" spans="1:20">
      <c r="A66" s="4" t="s">
        <v>708</v>
      </c>
      <c r="O66" s="6" t="n">
        <v>12000</v>
      </c>
    </row>
    <row r="67" spans="1:20">
      <c r="A67" s="4" t="s">
        <v>716</v>
      </c>
      <c r="O67" s="4" t="s">
        <v>742</v>
      </c>
    </row>
    <row r="68" spans="1:20">
      <c r="A68" s="4" t="s">
        <v>726</v>
      </c>
      <c r="O68" s="5" t="n">
        <v>88200</v>
      </c>
    </row>
    <row r="69" spans="1:20">
      <c r="A69" s="4" t="s">
        <v>709</v>
      </c>
      <c r="O69" s="8" t="n">
        <v>7.5</v>
      </c>
    </row>
    <row r="70" spans="1:20">
      <c r="A70" s="4" t="s">
        <v>750</v>
      </c>
      <c r="O70" s="4" t="s">
        <v>751</v>
      </c>
    </row>
    <row r="71" spans="1:20">
      <c r="A71" s="4" t="s">
        <v>69</v>
      </c>
    </row>
    <row r="72" spans="1:20">
      <c r="A72" s="4" t="s">
        <v>73</v>
      </c>
      <c r="K72" s="6" t="n">
        <v>26667</v>
      </c>
      <c r="O72" s="6" t="n">
        <v>1333</v>
      </c>
      <c r="P72" s="6" t="n">
        <v>1333</v>
      </c>
    </row>
    <row r="73" spans="1:20">
      <c r="A73" s="4" t="s">
        <v>72</v>
      </c>
      <c r="O73" s="7" t="n">
        <v>0.0001</v>
      </c>
      <c r="P73" s="7" t="n">
        <v>0.0001</v>
      </c>
    </row>
    <row r="74" spans="1:20">
      <c r="A74" s="4" t="s">
        <v>752</v>
      </c>
      <c r="K74" s="6" t="n">
        <v>1333</v>
      </c>
    </row>
    <row r="75" spans="1:20">
      <c r="A75" s="4" t="s">
        <v>753</v>
      </c>
      <c r="K75" s="4" t="s">
        <v>754</v>
      </c>
    </row>
    <row r="76" spans="1:20">
      <c r="A76" s="4" t="s">
        <v>79</v>
      </c>
      <c r="O76" s="6" t="n">
        <v>1333</v>
      </c>
      <c r="P76" s="6" t="n">
        <v>1333</v>
      </c>
    </row>
    <row r="77" spans="1:20">
      <c r="A77" s="4" t="s">
        <v>80</v>
      </c>
      <c r="O77" s="6" t="n">
        <v>1333</v>
      </c>
      <c r="P77" s="6" t="n">
        <v>1333</v>
      </c>
    </row>
    <row r="78" spans="1:20">
      <c r="A78" s="4" t="s">
        <v>755</v>
      </c>
    </row>
    <row r="79" spans="1:20">
      <c r="A79" s="4" t="s">
        <v>75</v>
      </c>
      <c r="F79" s="6" t="n">
        <v>1333</v>
      </c>
    </row>
    <row r="80" spans="1:20">
      <c r="A80" s="4" t="s">
        <v>756</v>
      </c>
    </row>
    <row r="81" spans="1:20">
      <c r="A81" s="4" t="s">
        <v>79</v>
      </c>
      <c r="O81" s="6" t="n">
        <v>667</v>
      </c>
    </row>
    <row r="82" spans="1:20">
      <c r="A82" s="4" t="s">
        <v>80</v>
      </c>
      <c r="O82" s="6" t="n">
        <v>667</v>
      </c>
    </row>
    <row r="83" spans="1:20">
      <c r="A83" s="4" t="s">
        <v>757</v>
      </c>
    </row>
    <row r="84" spans="1:20">
      <c r="A84" s="4" t="s">
        <v>79</v>
      </c>
      <c r="O84" s="6" t="n">
        <v>666</v>
      </c>
    </row>
    <row r="85" spans="1:20">
      <c r="A85" s="4" t="s">
        <v>80</v>
      </c>
      <c r="O85" s="6" t="n">
        <v>666</v>
      </c>
    </row>
    <row r="86" spans="1:20">
      <c r="A86" s="4" t="s">
        <v>70</v>
      </c>
    </row>
    <row r="87" spans="1:20">
      <c r="A87" s="4" t="s">
        <v>73</v>
      </c>
      <c r="O87" s="6" t="n">
        <v>10523</v>
      </c>
      <c r="P87" s="6" t="n">
        <v>10523</v>
      </c>
    </row>
    <row r="88" spans="1:20">
      <c r="A88" s="4" t="s">
        <v>72</v>
      </c>
      <c r="J88" s="7" t="n">
        <v>0.0001</v>
      </c>
      <c r="O88" s="7" t="n">
        <v>0.0001</v>
      </c>
      <c r="P88" s="7" t="n">
        <v>0.0001</v>
      </c>
    </row>
    <row r="89" spans="1:20">
      <c r="A89" s="4" t="s">
        <v>752</v>
      </c>
      <c r="J89" s="6" t="n">
        <v>10523</v>
      </c>
    </row>
    <row r="90" spans="1:20">
      <c r="A90" s="4" t="s">
        <v>753</v>
      </c>
      <c r="J90" s="4" t="s">
        <v>758</v>
      </c>
    </row>
    <row r="91" spans="1:20">
      <c r="A91" s="4" t="s">
        <v>79</v>
      </c>
      <c r="O91" s="6" t="n">
        <v>3856</v>
      </c>
      <c r="P91" s="6" t="n">
        <v>10523</v>
      </c>
    </row>
    <row r="92" spans="1:20">
      <c r="A92" s="4" t="s">
        <v>80</v>
      </c>
      <c r="H92" s="6" t="n">
        <v>6667</v>
      </c>
      <c r="O92" s="6" t="n">
        <v>3856</v>
      </c>
      <c r="P92" s="6" t="n">
        <v>10523</v>
      </c>
    </row>
    <row r="93" spans="1:20">
      <c r="A93" s="4" t="s">
        <v>759</v>
      </c>
      <c r="J93" s="4" t="s">
        <v>541</v>
      </c>
    </row>
    <row r="94" spans="1:20">
      <c r="A94" s="4" t="s">
        <v>734</v>
      </c>
      <c r="L94" s="6" t="n">
        <v>6667</v>
      </c>
    </row>
    <row r="95" spans="1:20">
      <c r="A95" s="4" t="s">
        <v>760</v>
      </c>
    </row>
    <row r="96" spans="1:20">
      <c r="A96" s="4" t="s">
        <v>75</v>
      </c>
      <c r="F96" s="6" t="n">
        <v>10523</v>
      </c>
    </row>
    <row r="97" spans="1:20">
      <c r="A97" s="4" t="s">
        <v>761</v>
      </c>
    </row>
    <row r="98" spans="1:20">
      <c r="A98" s="4" t="s">
        <v>734</v>
      </c>
      <c r="N98" s="6" t="n">
        <v>3856</v>
      </c>
    </row>
    <row r="99" spans="1:20">
      <c r="A99" s="4" t="s">
        <v>762</v>
      </c>
    </row>
    <row r="100" spans="1:20">
      <c r="A100" s="4" t="s">
        <v>759</v>
      </c>
      <c r="N100" s="4" t="s">
        <v>292</v>
      </c>
    </row>
    <row r="101" spans="1:20">
      <c r="A101" s="4" t="s">
        <v>734</v>
      </c>
      <c r="N101" s="6" t="n">
        <v>6667</v>
      </c>
    </row>
    <row r="102" spans="1:20">
      <c r="A102" s="4" t="s">
        <v>108</v>
      </c>
    </row>
    <row r="103" spans="1:20">
      <c r="A103" s="4" t="s">
        <v>75</v>
      </c>
      <c r="Q103" s="6" t="n">
        <v>5000000000</v>
      </c>
      <c r="R103" s="6" t="n">
        <v>1500000000</v>
      </c>
    </row>
    <row r="104" spans="1:20">
      <c r="A104" s="4" t="s">
        <v>74</v>
      </c>
      <c r="Q104" s="7" t="n">
        <v>0.0001</v>
      </c>
      <c r="R104" s="7" t="n">
        <v>0.0001</v>
      </c>
    </row>
    <row r="105" spans="1:20">
      <c r="A105" s="4" t="s">
        <v>734</v>
      </c>
      <c r="L105" s="6" t="n">
        <v>81544</v>
      </c>
    </row>
    <row r="106" spans="1:20">
      <c r="A106" s="4" t="s">
        <v>763</v>
      </c>
      <c r="O106" s="6" t="n">
        <v>508999</v>
      </c>
      <c r="P106" s="6" t="n">
        <v>78175</v>
      </c>
    </row>
    <row r="107" spans="1:20">
      <c r="A107" s="4" t="s">
        <v>764</v>
      </c>
      <c r="O107" s="5" t="n">
        <v>356339</v>
      </c>
      <c r="P107" s="5" t="n">
        <v>387292</v>
      </c>
    </row>
    <row r="108" spans="1:20">
      <c r="A108" s="4" t="s">
        <v>765</v>
      </c>
      <c r="O108" s="6" t="n">
        <v>44308</v>
      </c>
      <c r="P108" s="6" t="n">
        <v>40320</v>
      </c>
    </row>
    <row r="109" spans="1:20">
      <c r="A109" s="4" t="s">
        <v>766</v>
      </c>
      <c r="O109" s="6" t="n">
        <v>36134</v>
      </c>
      <c r="P109" s="5" t="n">
        <v>55890</v>
      </c>
    </row>
    <row r="110" spans="1:20">
      <c r="A110" s="4" t="s">
        <v>706</v>
      </c>
      <c r="O110" s="6" t="n">
        <v>871512</v>
      </c>
    </row>
    <row r="111" spans="1:20">
      <c r="A111" s="4" t="s">
        <v>480</v>
      </c>
      <c r="O111" s="6" t="n">
        <v>436281</v>
      </c>
    </row>
    <row r="112" spans="1:20">
      <c r="A112" s="4" t="s">
        <v>707</v>
      </c>
      <c r="O112" s="5" t="n">
        <v>434731</v>
      </c>
    </row>
    <row r="113" spans="1:20">
      <c r="A113" s="4" t="s">
        <v>767</v>
      </c>
    </row>
    <row r="114" spans="1:20">
      <c r="A114" s="4" t="s">
        <v>75</v>
      </c>
      <c r="F114" s="6" t="n">
        <v>6666667</v>
      </c>
    </row>
    <row r="115" spans="1:20">
      <c r="A115" s="4" t="s">
        <v>768</v>
      </c>
    </row>
    <row r="116" spans="1:20">
      <c r="A116" s="4" t="s">
        <v>75</v>
      </c>
      <c r="F116" s="6" t="n">
        <v>26667</v>
      </c>
    </row>
    <row r="117" spans="1:20">
      <c r="A117" s="4" t="s">
        <v>769</v>
      </c>
    </row>
    <row r="118" spans="1:20">
      <c r="A118" s="4" t="s">
        <v>734</v>
      </c>
      <c r="O118" s="4" t="s">
        <v>46</v>
      </c>
      <c r="P118" s="6" t="n">
        <v>43620</v>
      </c>
    </row>
    <row r="119" spans="1:20">
      <c r="A119" s="4" t="s">
        <v>423</v>
      </c>
      <c r="O119" s="4" t="s">
        <v>46</v>
      </c>
      <c r="P119" s="6" t="n">
        <v>47431</v>
      </c>
    </row>
    <row r="120" spans="1:20">
      <c r="A120" s="4" t="s">
        <v>431</v>
      </c>
      <c r="O120" s="6" t="n">
        <v>1286233</v>
      </c>
    </row>
    <row r="121" spans="1:20">
      <c r="A121" s="4" t="s">
        <v>770</v>
      </c>
      <c r="O121" s="6" t="n">
        <v>73443406</v>
      </c>
    </row>
    <row r="122" spans="1:20">
      <c r="A122" s="4" t="s">
        <v>771</v>
      </c>
    </row>
    <row r="123" spans="1:20">
      <c r="A123" s="4" t="s">
        <v>431</v>
      </c>
      <c r="L123" s="6" t="n">
        <v>6169</v>
      </c>
      <c r="S123" s="6" t="n">
        <v>1295</v>
      </c>
    </row>
    <row r="124" spans="1:20">
      <c r="A124" s="4" t="s">
        <v>772</v>
      </c>
      <c r="L124" s="4" t="s">
        <v>309</v>
      </c>
      <c r="S124" s="4" t="s">
        <v>309</v>
      </c>
    </row>
    <row r="125" spans="1:20">
      <c r="A125" s="4" t="s">
        <v>432</v>
      </c>
      <c r="L125" s="5" t="n">
        <v>225</v>
      </c>
      <c r="S125" s="5" t="n">
        <v>225</v>
      </c>
    </row>
    <row r="126" spans="1:20">
      <c r="A126" s="4" t="s">
        <v>773</v>
      </c>
      <c r="O126" s="6" t="n">
        <v>1292</v>
      </c>
      <c r="P126" s="6" t="n">
        <v>1292</v>
      </c>
    </row>
    <row r="127" spans="1:20">
      <c r="A127" s="4" t="s">
        <v>770</v>
      </c>
      <c r="O127" s="6" t="n">
        <v>1292</v>
      </c>
      <c r="P127" s="6" t="n">
        <v>1292</v>
      </c>
    </row>
    <row r="128" spans="1:20">
      <c r="A128" s="4" t="s">
        <v>774</v>
      </c>
    </row>
    <row r="129" spans="1:20">
      <c r="A129" s="4" t="s">
        <v>773</v>
      </c>
      <c r="O129" s="6" t="n">
        <v>6169</v>
      </c>
      <c r="P129" s="6" t="n">
        <v>6169</v>
      </c>
    </row>
    <row r="130" spans="1:20">
      <c r="A130" s="4" t="s">
        <v>770</v>
      </c>
      <c r="O130" s="6" t="n">
        <v>6169</v>
      </c>
      <c r="P130" s="6" t="n">
        <v>6169</v>
      </c>
    </row>
    <row r="131" spans="1:20">
      <c r="A131" s="4" t="s">
        <v>288</v>
      </c>
    </row>
    <row r="132" spans="1:20">
      <c r="A132" s="4" t="s">
        <v>75</v>
      </c>
      <c r="Q132" s="6" t="n">
        <v>1500000000</v>
      </c>
      <c r="R132" s="6" t="n">
        <v>500000000</v>
      </c>
    </row>
    <row r="133" spans="1:20">
      <c r="A133" s="4" t="s">
        <v>775</v>
      </c>
    </row>
    <row r="134" spans="1:20">
      <c r="A134" s="4" t="s">
        <v>432</v>
      </c>
      <c r="O134" s="5" t="n">
        <v>131</v>
      </c>
    </row>
    <row r="135" spans="1:20">
      <c r="A135" s="4" t="s">
        <v>289</v>
      </c>
    </row>
    <row r="136" spans="1:20">
      <c r="A136" s="4" t="s">
        <v>75</v>
      </c>
      <c r="Q136" s="6" t="n">
        <v>5000000000</v>
      </c>
      <c r="R136" s="6" t="n">
        <v>1500000000</v>
      </c>
    </row>
    <row r="137" spans="1:20">
      <c r="A137" s="4" t="s">
        <v>776</v>
      </c>
    </row>
    <row r="138" spans="1:20">
      <c r="A138" s="4" t="s">
        <v>732</v>
      </c>
      <c r="T138" s="6" t="n">
        <v>14</v>
      </c>
    </row>
    <row r="139" spans="1:20">
      <c r="A139" s="4" t="s">
        <v>777</v>
      </c>
    </row>
    <row r="140" spans="1:20">
      <c r="A140" s="4" t="s">
        <v>432</v>
      </c>
      <c r="O140" s="8" t="n">
        <v>0.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92"/>
  <sheetViews>
    <sheetView workbookViewId="0">
      <selection activeCell="A1" sqref="A1"/>
    </sheetView>
  </sheetViews>
  <sheetFormatPr baseColWidth="8" defaultRowHeight="15" outlineLevelCol="0"/>
  <cols>
    <col customWidth="1" max="1" min="1" width="77"/>
    <col customWidth="1" max="2" min="2" width="30"/>
  </cols>
  <sheetData>
    <row r="1" spans="1:2">
      <c r="A1" s="1" t="s">
        <v>778</v>
      </c>
      <c r="B1" s="2" t="s">
        <v>779</v>
      </c>
    </row>
    <row r="2" spans="1:2">
      <c r="A2" s="4" t="s">
        <v>780</v>
      </c>
    </row>
    <row r="3" spans="1:2">
      <c r="A3" s="4" t="s">
        <v>781</v>
      </c>
      <c r="B3" s="6" t="n">
        <v>1295</v>
      </c>
    </row>
    <row r="4" spans="1:2">
      <c r="A4" s="4" t="s">
        <v>782</v>
      </c>
      <c r="B4" s="4" t="s">
        <v>46</v>
      </c>
    </row>
    <row r="5" spans="1:2">
      <c r="A5" s="4" t="s">
        <v>783</v>
      </c>
      <c r="B5" s="6" t="n">
        <v>-3</v>
      </c>
    </row>
    <row r="6" spans="1:2">
      <c r="A6" s="4" t="s">
        <v>784</v>
      </c>
      <c r="B6" s="4" t="s">
        <v>46</v>
      </c>
    </row>
    <row r="7" spans="1:2">
      <c r="A7" s="4" t="s">
        <v>785</v>
      </c>
      <c r="B7" s="4" t="s">
        <v>46</v>
      </c>
    </row>
    <row r="8" spans="1:2">
      <c r="A8" s="4" t="s">
        <v>786</v>
      </c>
      <c r="B8" s="6" t="n">
        <v>1292</v>
      </c>
    </row>
    <row r="9" spans="1:2">
      <c r="A9" s="4" t="s">
        <v>787</v>
      </c>
      <c r="B9" s="5" t="n">
        <v>225</v>
      </c>
    </row>
    <row r="10" spans="1:2">
      <c r="A10" s="4" t="s">
        <v>788</v>
      </c>
    </row>
    <row r="11" spans="1:2">
      <c r="A11" s="4" t="s">
        <v>781</v>
      </c>
      <c r="B11" s="6" t="n">
        <v>6169</v>
      </c>
    </row>
    <row r="12" spans="1:2">
      <c r="A12" s="4" t="s">
        <v>782</v>
      </c>
      <c r="B12" s="4" t="s">
        <v>46</v>
      </c>
    </row>
    <row r="13" spans="1:2">
      <c r="A13" s="4" t="s">
        <v>783</v>
      </c>
      <c r="B13" s="4" t="s">
        <v>46</v>
      </c>
    </row>
    <row r="14" spans="1:2">
      <c r="A14" s="4" t="s">
        <v>784</v>
      </c>
      <c r="B14" s="4" t="s">
        <v>46</v>
      </c>
    </row>
    <row r="15" spans="1:2">
      <c r="A15" s="4" t="s">
        <v>785</v>
      </c>
      <c r="B15" s="4" t="s">
        <v>46</v>
      </c>
    </row>
    <row r="16" spans="1:2">
      <c r="A16" s="4" t="s">
        <v>786</v>
      </c>
      <c r="B16" s="6" t="n">
        <v>6169</v>
      </c>
    </row>
    <row r="17" spans="1:2">
      <c r="A17" s="4" t="s">
        <v>787</v>
      </c>
      <c r="B17" s="5" t="n">
        <v>225</v>
      </c>
    </row>
    <row r="18" spans="1:2">
      <c r="A18" s="4" t="s">
        <v>452</v>
      </c>
    </row>
    <row r="19" spans="1:2">
      <c r="A19" s="4" t="s">
        <v>781</v>
      </c>
      <c r="B19" s="6" t="n">
        <v>3111</v>
      </c>
    </row>
    <row r="20" spans="1:2">
      <c r="A20" s="4" t="s">
        <v>782</v>
      </c>
      <c r="B20" s="6" t="n">
        <v>39235</v>
      </c>
    </row>
    <row r="21" spans="1:2">
      <c r="A21" s="4" t="s">
        <v>783</v>
      </c>
      <c r="B21" s="4" t="s">
        <v>46</v>
      </c>
    </row>
    <row r="22" spans="1:2">
      <c r="A22" s="4" t="s">
        <v>784</v>
      </c>
      <c r="B22" s="4" t="s">
        <v>46</v>
      </c>
    </row>
    <row r="23" spans="1:2">
      <c r="A23" s="4" t="s">
        <v>785</v>
      </c>
      <c r="B23" s="6" t="n">
        <v>-12099</v>
      </c>
    </row>
    <row r="24" spans="1:2">
      <c r="A24" s="4" t="s">
        <v>786</v>
      </c>
      <c r="B24" s="6" t="n">
        <v>30247</v>
      </c>
    </row>
    <row r="25" spans="1:2">
      <c r="A25" s="4" t="s">
        <v>787</v>
      </c>
      <c r="B25" s="8" t="n">
        <v>4.5</v>
      </c>
    </row>
    <row r="26" spans="1:2">
      <c r="A26" s="4" t="s">
        <v>430</v>
      </c>
    </row>
    <row r="27" spans="1:2">
      <c r="A27" s="4" t="s">
        <v>781</v>
      </c>
      <c r="B27" s="6" t="n">
        <v>2074</v>
      </c>
    </row>
    <row r="28" spans="1:2">
      <c r="A28" s="4" t="s">
        <v>782</v>
      </c>
      <c r="B28" s="6" t="n">
        <v>58423</v>
      </c>
    </row>
    <row r="29" spans="1:2">
      <c r="A29" s="4" t="s">
        <v>783</v>
      </c>
      <c r="B29" s="4" t="s">
        <v>46</v>
      </c>
    </row>
    <row r="30" spans="1:2">
      <c r="A30" s="4" t="s">
        <v>784</v>
      </c>
      <c r="B30" s="6" t="n">
        <v>-8067</v>
      </c>
    </row>
    <row r="31" spans="1:2">
      <c r="A31" s="4" t="s">
        <v>785</v>
      </c>
      <c r="B31" s="6" t="n">
        <v>-12099</v>
      </c>
    </row>
    <row r="32" spans="1:2">
      <c r="A32" s="4" t="s">
        <v>786</v>
      </c>
      <c r="B32" s="6" t="n">
        <v>40331</v>
      </c>
    </row>
    <row r="33" spans="1:2">
      <c r="A33" s="4" t="s">
        <v>787</v>
      </c>
      <c r="B33" s="8" t="n">
        <v>4.5</v>
      </c>
    </row>
    <row r="34" spans="1:2">
      <c r="A34" s="4" t="s">
        <v>434</v>
      </c>
    </row>
    <row r="35" spans="1:2">
      <c r="A35" s="4" t="s">
        <v>781</v>
      </c>
      <c r="B35" s="6" t="n">
        <v>6359</v>
      </c>
    </row>
    <row r="36" spans="1:2">
      <c r="A36" s="4" t="s">
        <v>782</v>
      </c>
      <c r="B36" s="6" t="n">
        <v>99635</v>
      </c>
    </row>
    <row r="37" spans="1:2">
      <c r="A37" s="4" t="s">
        <v>783</v>
      </c>
      <c r="B37" s="4" t="s">
        <v>46</v>
      </c>
    </row>
    <row r="38" spans="1:2">
      <c r="A38" s="4" t="s">
        <v>784</v>
      </c>
      <c r="B38" s="4" t="s">
        <v>46</v>
      </c>
    </row>
    <row r="39" spans="1:2">
      <c r="A39" s="4" t="s">
        <v>785</v>
      </c>
      <c r="B39" s="6" t="n">
        <v>-35332</v>
      </c>
    </row>
    <row r="40" spans="1:2">
      <c r="A40" s="4" t="s">
        <v>786</v>
      </c>
      <c r="B40" s="6" t="n">
        <v>70662</v>
      </c>
    </row>
    <row r="41" spans="1:2">
      <c r="A41" s="4" t="s">
        <v>787</v>
      </c>
      <c r="B41" s="8" t="n">
        <v>4.5</v>
      </c>
    </row>
    <row r="42" spans="1:2">
      <c r="A42" s="4" t="s">
        <v>789</v>
      </c>
    </row>
    <row r="43" spans="1:2">
      <c r="A43" s="4" t="s">
        <v>781</v>
      </c>
      <c r="B43" s="6" t="n">
        <v>11111</v>
      </c>
    </row>
    <row r="44" spans="1:2">
      <c r="A44" s="4" t="s">
        <v>782</v>
      </c>
      <c r="B44" s="6" t="n">
        <v>4356265</v>
      </c>
    </row>
    <row r="45" spans="1:2">
      <c r="A45" s="4" t="s">
        <v>783</v>
      </c>
      <c r="B45" s="4" t="s">
        <v>46</v>
      </c>
    </row>
    <row r="46" spans="1:2">
      <c r="A46" s="4" t="s">
        <v>784</v>
      </c>
      <c r="B46" s="6" t="n">
        <v>-10078</v>
      </c>
    </row>
    <row r="47" spans="1:2">
      <c r="A47" s="4" t="s">
        <v>785</v>
      </c>
      <c r="B47" s="4" t="s">
        <v>46</v>
      </c>
    </row>
    <row r="48" spans="1:2">
      <c r="A48" s="4" t="s">
        <v>786</v>
      </c>
      <c r="B48" s="6" t="n">
        <v>4357298</v>
      </c>
    </row>
    <row r="49" spans="1:2">
      <c r="A49" s="4" t="s">
        <v>787</v>
      </c>
      <c r="B49" s="8" t="n">
        <v>0.05</v>
      </c>
    </row>
    <row r="50" spans="1:2">
      <c r="A50" s="4" t="s">
        <v>436</v>
      </c>
    </row>
    <row r="51" spans="1:2">
      <c r="A51" s="4" t="s">
        <v>781</v>
      </c>
      <c r="B51" s="6" t="n">
        <v>16667</v>
      </c>
    </row>
    <row r="52" spans="1:2">
      <c r="A52" s="4" t="s">
        <v>782</v>
      </c>
      <c r="B52" s="6" t="n">
        <v>6534399</v>
      </c>
    </row>
    <row r="53" spans="1:2">
      <c r="A53" s="4" t="s">
        <v>783</v>
      </c>
      <c r="B53" s="4" t="s">
        <v>46</v>
      </c>
    </row>
    <row r="54" spans="1:2">
      <c r="A54" s="4" t="s">
        <v>784</v>
      </c>
      <c r="B54" s="6" t="n">
        <v>-15117</v>
      </c>
    </row>
    <row r="55" spans="1:2">
      <c r="A55" s="4" t="s">
        <v>785</v>
      </c>
      <c r="B55" s="4" t="s">
        <v>46</v>
      </c>
    </row>
    <row r="56" spans="1:2">
      <c r="A56" s="4" t="s">
        <v>786</v>
      </c>
      <c r="B56" s="6" t="n">
        <v>6535949</v>
      </c>
    </row>
    <row r="57" spans="1:2">
      <c r="A57" s="4" t="s">
        <v>787</v>
      </c>
      <c r="B57" s="8" t="n">
        <v>0.05</v>
      </c>
    </row>
    <row r="58" spans="1:2">
      <c r="A58" s="4" t="s">
        <v>437</v>
      </c>
    </row>
    <row r="59" spans="1:2">
      <c r="A59" s="4" t="s">
        <v>781</v>
      </c>
      <c r="B59" s="6" t="n">
        <v>68056</v>
      </c>
    </row>
    <row r="60" spans="1:2">
      <c r="A60" s="4" t="s">
        <v>782</v>
      </c>
      <c r="B60" s="6" t="n">
        <v>39964625</v>
      </c>
    </row>
    <row r="61" spans="1:2">
      <c r="A61" s="4" t="s">
        <v>783</v>
      </c>
      <c r="B61" s="4" t="s">
        <v>46</v>
      </c>
    </row>
    <row r="62" spans="1:2">
      <c r="A62" s="4" t="s">
        <v>784</v>
      </c>
      <c r="B62" s="4" t="s">
        <v>46</v>
      </c>
    </row>
    <row r="63" spans="1:2">
      <c r="A63" s="4" t="s">
        <v>785</v>
      </c>
      <c r="B63" s="4" t="s">
        <v>46</v>
      </c>
    </row>
    <row r="64" spans="1:2">
      <c r="A64" s="4" t="s">
        <v>786</v>
      </c>
      <c r="B64" s="6" t="n">
        <v>40032681</v>
      </c>
    </row>
    <row r="65" spans="1:2">
      <c r="A65" s="4" t="s">
        <v>787</v>
      </c>
      <c r="B65" s="8" t="n">
        <v>0.05</v>
      </c>
    </row>
    <row r="66" spans="1:2">
      <c r="A66" s="4" t="s">
        <v>440</v>
      </c>
    </row>
    <row r="67" spans="1:2">
      <c r="A67" s="4" t="s">
        <v>781</v>
      </c>
      <c r="B67" s="6" t="n">
        <v>6389</v>
      </c>
    </row>
    <row r="68" spans="1:2">
      <c r="A68" s="4" t="s">
        <v>782</v>
      </c>
      <c r="B68" s="6" t="n">
        <v>3751781</v>
      </c>
    </row>
    <row r="69" spans="1:2">
      <c r="A69" s="4" t="s">
        <v>783</v>
      </c>
      <c r="B69" s="4" t="s">
        <v>46</v>
      </c>
    </row>
    <row r="70" spans="1:2">
      <c r="A70" s="4" t="s">
        <v>784</v>
      </c>
      <c r="B70" s="4" t="s">
        <v>46</v>
      </c>
    </row>
    <row r="71" spans="1:2">
      <c r="A71" s="4" t="s">
        <v>785</v>
      </c>
      <c r="B71" s="4" t="s">
        <v>46</v>
      </c>
    </row>
    <row r="72" spans="1:2">
      <c r="A72" s="4" t="s">
        <v>786</v>
      </c>
      <c r="B72" s="6" t="n">
        <v>3758170</v>
      </c>
    </row>
    <row r="73" spans="1:2">
      <c r="A73" s="4" t="s">
        <v>787</v>
      </c>
      <c r="B73" s="8" t="n">
        <v>0.05</v>
      </c>
    </row>
    <row r="74" spans="1:2">
      <c r="A74" s="4" t="s">
        <v>790</v>
      </c>
    </row>
    <row r="75" spans="1:2">
      <c r="A75" s="4" t="s">
        <v>781</v>
      </c>
      <c r="B75" s="6" t="n">
        <v>2778</v>
      </c>
    </row>
    <row r="76" spans="1:2">
      <c r="A76" s="4" t="s">
        <v>782</v>
      </c>
      <c r="B76" s="6" t="n">
        <v>1631209</v>
      </c>
    </row>
    <row r="77" spans="1:2">
      <c r="A77" s="4" t="s">
        <v>783</v>
      </c>
      <c r="B77" s="4" t="s">
        <v>46</v>
      </c>
    </row>
    <row r="78" spans="1:2">
      <c r="A78" s="4" t="s">
        <v>784</v>
      </c>
      <c r="B78" s="4" t="s">
        <v>46</v>
      </c>
    </row>
    <row r="79" spans="1:2">
      <c r="A79" s="4" t="s">
        <v>785</v>
      </c>
      <c r="B79" s="4" t="s">
        <v>46</v>
      </c>
    </row>
    <row r="80" spans="1:2">
      <c r="A80" s="4" t="s">
        <v>786</v>
      </c>
      <c r="B80" s="6" t="n">
        <v>1633987</v>
      </c>
    </row>
    <row r="81" spans="1:2">
      <c r="A81" s="4" t="s">
        <v>787</v>
      </c>
      <c r="B81" s="8" t="n">
        <v>0.05</v>
      </c>
    </row>
    <row r="82" spans="1:2">
      <c r="A82" s="4" t="s">
        <v>791</v>
      </c>
    </row>
    <row r="83" spans="1:2">
      <c r="A83" s="4" t="s">
        <v>781</v>
      </c>
      <c r="B83" s="6" t="n">
        <v>1389</v>
      </c>
    </row>
    <row r="84" spans="1:2">
      <c r="A84" s="4" t="s">
        <v>782</v>
      </c>
      <c r="B84" s="6" t="n">
        <v>815605</v>
      </c>
    </row>
    <row r="85" spans="1:2">
      <c r="A85" s="4" t="s">
        <v>783</v>
      </c>
      <c r="B85" s="4" t="s">
        <v>46</v>
      </c>
    </row>
    <row r="86" spans="1:2">
      <c r="A86" s="4" t="s">
        <v>784</v>
      </c>
      <c r="B86" s="4" t="s">
        <v>46</v>
      </c>
    </row>
    <row r="87" spans="1:2">
      <c r="A87" s="4" t="s">
        <v>785</v>
      </c>
      <c r="B87" s="4" t="s">
        <v>46</v>
      </c>
    </row>
    <row r="88" spans="1:2">
      <c r="A88" s="4" t="s">
        <v>786</v>
      </c>
      <c r="B88" s="6" t="n">
        <v>816994</v>
      </c>
    </row>
    <row r="89" spans="1:2">
      <c r="A89" s="4" t="s">
        <v>787</v>
      </c>
      <c r="B89" s="8" t="n">
        <v>0.05</v>
      </c>
    </row>
    <row r="90" spans="1:2">
      <c r="A90" s="4" t="s">
        <v>792</v>
      </c>
    </row>
    <row r="91" spans="1:2">
      <c r="A91" s="4" t="s">
        <v>781</v>
      </c>
      <c r="B91" s="6" t="n">
        <v>10264</v>
      </c>
    </row>
    <row r="92" spans="1:2">
      <c r="A92" s="4" t="s">
        <v>782</v>
      </c>
      <c r="B92" s="6" t="n">
        <v>6027318</v>
      </c>
    </row>
    <row r="93" spans="1:2">
      <c r="A93" s="4" t="s">
        <v>783</v>
      </c>
      <c r="B93" s="4" t="s">
        <v>46</v>
      </c>
    </row>
    <row r="94" spans="1:2">
      <c r="A94" s="4" t="s">
        <v>784</v>
      </c>
      <c r="B94" s="4" t="s">
        <v>46</v>
      </c>
    </row>
    <row r="95" spans="1:2">
      <c r="A95" s="4" t="s">
        <v>785</v>
      </c>
      <c r="B95" s="4" t="s">
        <v>46</v>
      </c>
    </row>
    <row r="96" spans="1:2">
      <c r="A96" s="4" t="s">
        <v>786</v>
      </c>
      <c r="B96" s="6" t="n">
        <v>6037582</v>
      </c>
    </row>
    <row r="97" spans="1:2">
      <c r="A97" s="4" t="s">
        <v>787</v>
      </c>
      <c r="B97" s="8" t="n">
        <v>0.05</v>
      </c>
    </row>
    <row r="98" spans="1:2">
      <c r="A98" s="4" t="s">
        <v>441</v>
      </c>
    </row>
    <row r="99" spans="1:2">
      <c r="A99" s="4" t="s">
        <v>781</v>
      </c>
      <c r="B99" s="6" t="n">
        <v>500</v>
      </c>
    </row>
    <row r="100" spans="1:2">
      <c r="A100" s="4" t="s">
        <v>782</v>
      </c>
      <c r="B100" s="6" t="n">
        <v>293618</v>
      </c>
    </row>
    <row r="101" spans="1:2">
      <c r="A101" s="4" t="s">
        <v>783</v>
      </c>
      <c r="B101" s="4" t="s">
        <v>46</v>
      </c>
    </row>
    <row r="102" spans="1:2">
      <c r="A102" s="4" t="s">
        <v>784</v>
      </c>
      <c r="B102" s="4" t="s">
        <v>46</v>
      </c>
    </row>
    <row r="103" spans="1:2">
      <c r="A103" s="4" t="s">
        <v>785</v>
      </c>
      <c r="B103" s="4" t="s">
        <v>46</v>
      </c>
    </row>
    <row r="104" spans="1:2">
      <c r="A104" s="4" t="s">
        <v>786</v>
      </c>
      <c r="B104" s="6" t="n">
        <v>294118</v>
      </c>
    </row>
    <row r="105" spans="1:2">
      <c r="A105" s="4" t="s">
        <v>787</v>
      </c>
      <c r="B105" s="8" t="n">
        <v>0.05</v>
      </c>
    </row>
    <row r="106" spans="1:2">
      <c r="A106" s="4" t="s">
        <v>442</v>
      </c>
    </row>
    <row r="107" spans="1:2">
      <c r="A107" s="4" t="s">
        <v>781</v>
      </c>
      <c r="B107" s="6" t="n">
        <v>6458</v>
      </c>
    </row>
    <row r="108" spans="1:2">
      <c r="A108" s="4" t="s">
        <v>782</v>
      </c>
      <c r="B108" s="6" t="n">
        <v>3792562</v>
      </c>
    </row>
    <row r="109" spans="1:2">
      <c r="A109" s="4" t="s">
        <v>783</v>
      </c>
      <c r="B109" s="4" t="s">
        <v>46</v>
      </c>
    </row>
    <row r="110" spans="1:2">
      <c r="A110" s="4" t="s">
        <v>784</v>
      </c>
      <c r="B110" s="4" t="s">
        <v>46</v>
      </c>
    </row>
    <row r="111" spans="1:2">
      <c r="A111" s="4" t="s">
        <v>785</v>
      </c>
      <c r="B111" s="4" t="s">
        <v>46</v>
      </c>
    </row>
    <row r="112" spans="1:2">
      <c r="A112" s="4" t="s">
        <v>786</v>
      </c>
      <c r="B112" s="6" t="n">
        <v>3799020</v>
      </c>
    </row>
    <row r="113" spans="1:2">
      <c r="A113" s="4" t="s">
        <v>787</v>
      </c>
      <c r="B113" s="8" t="n">
        <v>0.05</v>
      </c>
    </row>
    <row r="114" spans="1:2">
      <c r="A114" s="4" t="s">
        <v>793</v>
      </c>
    </row>
    <row r="115" spans="1:2">
      <c r="A115" s="4" t="s">
        <v>781</v>
      </c>
      <c r="B115" s="6" t="n">
        <v>5556</v>
      </c>
    </row>
    <row r="116" spans="1:2">
      <c r="A116" s="4" t="s">
        <v>782</v>
      </c>
      <c r="B116" s="6" t="n">
        <v>1628431</v>
      </c>
    </row>
    <row r="117" spans="1:2">
      <c r="A117" s="4" t="s">
        <v>783</v>
      </c>
      <c r="B117" s="4" t="s">
        <v>46</v>
      </c>
    </row>
    <row r="118" spans="1:2">
      <c r="A118" s="4" t="s">
        <v>784</v>
      </c>
      <c r="B118" s="4" t="s">
        <v>46</v>
      </c>
    </row>
    <row r="119" spans="1:2">
      <c r="A119" s="4" t="s">
        <v>785</v>
      </c>
      <c r="B119" s="4" t="s">
        <v>46</v>
      </c>
    </row>
    <row r="120" spans="1:2">
      <c r="A120" s="4" t="s">
        <v>786</v>
      </c>
      <c r="B120" s="6" t="n">
        <v>1633987</v>
      </c>
    </row>
    <row r="121" spans="1:2">
      <c r="A121" s="4" t="s">
        <v>787</v>
      </c>
      <c r="B121" s="8" t="n">
        <v>0.05</v>
      </c>
    </row>
    <row r="122" spans="1:2">
      <c r="A122" s="4" t="s">
        <v>794</v>
      </c>
    </row>
    <row r="123" spans="1:2">
      <c r="A123" s="4" t="s">
        <v>781</v>
      </c>
      <c r="B123" s="6" t="n">
        <v>5556</v>
      </c>
    </row>
    <row r="124" spans="1:2">
      <c r="A124" s="4" t="s">
        <v>782</v>
      </c>
      <c r="B124" s="6" t="n">
        <v>1628431</v>
      </c>
    </row>
    <row r="125" spans="1:2">
      <c r="A125" s="4" t="s">
        <v>783</v>
      </c>
      <c r="B125" s="4" t="s">
        <v>46</v>
      </c>
    </row>
    <row r="126" spans="1:2">
      <c r="A126" s="4" t="s">
        <v>784</v>
      </c>
      <c r="B126" s="4" t="s">
        <v>46</v>
      </c>
    </row>
    <row r="127" spans="1:2">
      <c r="A127" s="4" t="s">
        <v>785</v>
      </c>
      <c r="B127" s="4" t="s">
        <v>46</v>
      </c>
    </row>
    <row r="128" spans="1:2">
      <c r="A128" s="4" t="s">
        <v>786</v>
      </c>
      <c r="B128" s="6" t="n">
        <v>1633987</v>
      </c>
    </row>
    <row r="129" spans="1:2">
      <c r="A129" s="4" t="s">
        <v>787</v>
      </c>
      <c r="B129" s="8" t="n">
        <v>0.05</v>
      </c>
    </row>
    <row r="130" spans="1:2">
      <c r="A130" s="4" t="s">
        <v>795</v>
      </c>
    </row>
    <row r="131" spans="1:2">
      <c r="A131" s="4" t="s">
        <v>781</v>
      </c>
      <c r="B131" s="6" t="n">
        <v>5556</v>
      </c>
    </row>
    <row r="132" spans="1:2">
      <c r="A132" s="4" t="s">
        <v>782</v>
      </c>
      <c r="B132" s="6" t="n">
        <v>1628431</v>
      </c>
    </row>
    <row r="133" spans="1:2">
      <c r="A133" s="4" t="s">
        <v>783</v>
      </c>
      <c r="B133" s="4" t="s">
        <v>46</v>
      </c>
    </row>
    <row r="134" spans="1:2">
      <c r="A134" s="4" t="s">
        <v>784</v>
      </c>
      <c r="B134" s="4" t="s">
        <v>46</v>
      </c>
    </row>
    <row r="135" spans="1:2">
      <c r="A135" s="4" t="s">
        <v>785</v>
      </c>
      <c r="B135" s="4" t="s">
        <v>46</v>
      </c>
    </row>
    <row r="136" spans="1:2">
      <c r="A136" s="4" t="s">
        <v>786</v>
      </c>
      <c r="B136" s="6" t="n">
        <v>1633987</v>
      </c>
    </row>
    <row r="137" spans="1:2">
      <c r="A137" s="4" t="s">
        <v>787</v>
      </c>
      <c r="B137" s="8" t="n">
        <v>0.05</v>
      </c>
    </row>
    <row r="138" spans="1:2">
      <c r="A138" s="4" t="s">
        <v>796</v>
      </c>
    </row>
    <row r="139" spans="1:2">
      <c r="A139" s="4" t="s">
        <v>781</v>
      </c>
      <c r="B139" s="6" t="n">
        <v>2778</v>
      </c>
    </row>
    <row r="140" spans="1:2">
      <c r="A140" s="4" t="s">
        <v>782</v>
      </c>
      <c r="B140" s="4" t="s">
        <v>46</v>
      </c>
    </row>
    <row r="141" spans="1:2">
      <c r="A141" s="4" t="s">
        <v>783</v>
      </c>
      <c r="B141" s="4" t="s">
        <v>46</v>
      </c>
    </row>
    <row r="142" spans="1:2">
      <c r="A142" s="4" t="s">
        <v>784</v>
      </c>
      <c r="B142" s="4" t="s">
        <v>46</v>
      </c>
    </row>
    <row r="143" spans="1:2">
      <c r="A143" s="4" t="s">
        <v>785</v>
      </c>
      <c r="B143" s="4" t="s">
        <v>46</v>
      </c>
    </row>
    <row r="144" spans="1:2">
      <c r="A144" s="4" t="s">
        <v>786</v>
      </c>
      <c r="B144" s="6" t="n">
        <v>2778</v>
      </c>
    </row>
    <row r="145" spans="1:2">
      <c r="A145" s="4" t="s">
        <v>787</v>
      </c>
      <c r="B145" s="5" t="n">
        <v>15</v>
      </c>
    </row>
    <row r="146" spans="1:2">
      <c r="A146" s="4" t="s">
        <v>797</v>
      </c>
    </row>
    <row r="147" spans="1:2">
      <c r="A147" s="4" t="s">
        <v>781</v>
      </c>
      <c r="B147" s="6" t="n">
        <v>16667</v>
      </c>
    </row>
    <row r="148" spans="1:2">
      <c r="A148" s="4" t="s">
        <v>782</v>
      </c>
      <c r="B148" s="4" t="s">
        <v>46</v>
      </c>
    </row>
    <row r="149" spans="1:2">
      <c r="A149" s="4" t="s">
        <v>783</v>
      </c>
      <c r="B149" s="4" t="s">
        <v>46</v>
      </c>
    </row>
    <row r="150" spans="1:2">
      <c r="A150" s="4" t="s">
        <v>784</v>
      </c>
      <c r="B150" s="4" t="s">
        <v>46</v>
      </c>
    </row>
    <row r="151" spans="1:2">
      <c r="A151" s="4" t="s">
        <v>785</v>
      </c>
      <c r="B151" s="4" t="s">
        <v>46</v>
      </c>
    </row>
    <row r="152" spans="1:2">
      <c r="A152" s="4" t="s">
        <v>786</v>
      </c>
      <c r="B152" s="6" t="n">
        <v>16667</v>
      </c>
    </row>
    <row r="153" spans="1:2">
      <c r="A153" s="4" t="s">
        <v>787</v>
      </c>
      <c r="B153" s="5" t="n">
        <v>15</v>
      </c>
    </row>
    <row r="154" spans="1:2">
      <c r="A154" s="4" t="s">
        <v>798</v>
      </c>
    </row>
    <row r="155" spans="1:2">
      <c r="A155" s="4" t="s">
        <v>781</v>
      </c>
      <c r="B155" s="6" t="n">
        <v>277500</v>
      </c>
    </row>
    <row r="156" spans="1:2">
      <c r="A156" s="4" t="s">
        <v>782</v>
      </c>
      <c r="B156" s="4" t="s">
        <v>46</v>
      </c>
    </row>
    <row r="157" spans="1:2">
      <c r="A157" s="4" t="s">
        <v>783</v>
      </c>
      <c r="B157" s="4" t="s">
        <v>46</v>
      </c>
    </row>
    <row r="158" spans="1:2">
      <c r="A158" s="4" t="s">
        <v>784</v>
      </c>
      <c r="B158" s="4" t="s">
        <v>46</v>
      </c>
    </row>
    <row r="159" spans="1:2">
      <c r="A159" s="4" t="s">
        <v>785</v>
      </c>
      <c r="B159" s="4" t="s">
        <v>46</v>
      </c>
    </row>
    <row r="160" spans="1:2">
      <c r="A160" s="4" t="s">
        <v>786</v>
      </c>
      <c r="B160" s="6" t="n">
        <v>277500</v>
      </c>
    </row>
    <row r="161" spans="1:2">
      <c r="A161" s="4" t="s">
        <v>787</v>
      </c>
      <c r="B161" s="8" t="n">
        <v>0.2</v>
      </c>
    </row>
    <row r="162" spans="1:2">
      <c r="A162" s="4" t="s">
        <v>799</v>
      </c>
    </row>
    <row r="163" spans="1:2">
      <c r="A163" s="4" t="s">
        <v>781</v>
      </c>
      <c r="B163" s="6" t="n">
        <v>275000</v>
      </c>
    </row>
    <row r="164" spans="1:2">
      <c r="A164" s="4" t="s">
        <v>782</v>
      </c>
      <c r="B164" s="4" t="s">
        <v>46</v>
      </c>
    </row>
    <row r="165" spans="1:2">
      <c r="A165" s="4" t="s">
        <v>783</v>
      </c>
      <c r="B165" s="4" t="s">
        <v>46</v>
      </c>
    </row>
    <row r="166" spans="1:2">
      <c r="A166" s="4" t="s">
        <v>784</v>
      </c>
      <c r="B166" s="4" t="s">
        <v>46</v>
      </c>
    </row>
    <row r="167" spans="1:2">
      <c r="A167" s="4" t="s">
        <v>785</v>
      </c>
      <c r="B167" s="4" t="s">
        <v>46</v>
      </c>
    </row>
    <row r="168" spans="1:2">
      <c r="A168" s="4" t="s">
        <v>786</v>
      </c>
      <c r="B168" s="6" t="n">
        <v>275000</v>
      </c>
    </row>
    <row r="169" spans="1:2">
      <c r="A169" s="4" t="s">
        <v>787</v>
      </c>
      <c r="B169" s="8" t="n">
        <v>0.2</v>
      </c>
    </row>
    <row r="170" spans="1:2">
      <c r="A170" s="4" t="s">
        <v>800</v>
      </c>
    </row>
    <row r="171" spans="1:2">
      <c r="A171" s="4" t="s">
        <v>781</v>
      </c>
      <c r="B171" s="6" t="n">
        <v>277500</v>
      </c>
    </row>
    <row r="172" spans="1:2">
      <c r="A172" s="4" t="s">
        <v>782</v>
      </c>
      <c r="B172" s="4" t="s">
        <v>46</v>
      </c>
    </row>
    <row r="173" spans="1:2">
      <c r="A173" s="4" t="s">
        <v>783</v>
      </c>
      <c r="B173" s="4" t="s">
        <v>46</v>
      </c>
    </row>
    <row r="174" spans="1:2">
      <c r="A174" s="4" t="s">
        <v>784</v>
      </c>
      <c r="B174" s="4" t="s">
        <v>46</v>
      </c>
    </row>
    <row r="175" spans="1:2">
      <c r="A175" s="4" t="s">
        <v>785</v>
      </c>
      <c r="B175" s="4" t="s">
        <v>46</v>
      </c>
    </row>
    <row r="176" spans="1:2">
      <c r="A176" s="4" t="s">
        <v>786</v>
      </c>
      <c r="B176" s="6" t="n">
        <v>277500</v>
      </c>
    </row>
    <row r="177" spans="1:2">
      <c r="A177" s="4" t="s">
        <v>787</v>
      </c>
      <c r="B177" s="8" t="n">
        <v>0.2</v>
      </c>
    </row>
    <row r="178" spans="1:2">
      <c r="A178" s="4" t="s">
        <v>801</v>
      </c>
    </row>
    <row r="179" spans="1:2">
      <c r="A179" s="4" t="s">
        <v>781</v>
      </c>
      <c r="B179" s="6" t="n">
        <v>277500</v>
      </c>
    </row>
    <row r="180" spans="1:2">
      <c r="A180" s="4" t="s">
        <v>782</v>
      </c>
      <c r="B180" s="4" t="s">
        <v>46</v>
      </c>
    </row>
    <row r="181" spans="1:2">
      <c r="A181" s="4" t="s">
        <v>783</v>
      </c>
      <c r="B181" s="4" t="s">
        <v>46</v>
      </c>
    </row>
    <row r="182" spans="1:2">
      <c r="A182" s="4" t="s">
        <v>784</v>
      </c>
      <c r="B182" s="4" t="s">
        <v>46</v>
      </c>
    </row>
    <row r="183" spans="1:2">
      <c r="A183" s="4" t="s">
        <v>785</v>
      </c>
      <c r="B183" s="4" t="s">
        <v>46</v>
      </c>
    </row>
    <row r="184" spans="1:2">
      <c r="A184" s="4" t="s">
        <v>786</v>
      </c>
      <c r="B184" s="6" t="n">
        <v>277500</v>
      </c>
    </row>
    <row r="185" spans="1:2">
      <c r="A185" s="4" t="s">
        <v>787</v>
      </c>
      <c r="B185" s="8" t="n">
        <v>0.2</v>
      </c>
    </row>
    <row r="186" spans="1:2">
      <c r="A186" s="4" t="s">
        <v>769</v>
      </c>
    </row>
    <row r="187" spans="1:2">
      <c r="A187" s="4" t="s">
        <v>781</v>
      </c>
      <c r="B187" s="6" t="n">
        <v>1286233</v>
      </c>
    </row>
    <row r="188" spans="1:2">
      <c r="A188" s="4" t="s">
        <v>782</v>
      </c>
      <c r="B188" s="6" t="n">
        <v>72249968</v>
      </c>
    </row>
    <row r="189" spans="1:2">
      <c r="A189" s="4" t="s">
        <v>783</v>
      </c>
      <c r="B189" s="6" t="n">
        <v>-3</v>
      </c>
    </row>
    <row r="190" spans="1:2">
      <c r="A190" s="4" t="s">
        <v>784</v>
      </c>
      <c r="B190" s="6" t="n">
        <v>-33262</v>
      </c>
    </row>
    <row r="191" spans="1:2">
      <c r="A191" s="4" t="s">
        <v>785</v>
      </c>
      <c r="B191" s="6" t="n">
        <v>-59530</v>
      </c>
    </row>
    <row r="192" spans="1:2">
      <c r="A192" s="4" t="s">
        <v>786</v>
      </c>
      <c r="B192" s="6" t="n">
        <v>734434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22"/>
    <col customWidth="1" max="5" min="5" width="31"/>
    <col customWidth="1" max="6" min="6" width="36"/>
    <col customWidth="1" max="7" min="7" width="29"/>
    <col customWidth="1" max="8" min="8" width="46"/>
    <col customWidth="1" max="9" min="9" width="13"/>
  </cols>
  <sheetData>
    <row r="1" spans="1:9">
      <c r="A1" s="1" t="s">
        <v>107</v>
      </c>
      <c r="B1" s="2" t="s">
        <v>69</v>
      </c>
      <c r="C1" s="2" t="s">
        <v>70</v>
      </c>
      <c r="D1" s="2" t="s">
        <v>108</v>
      </c>
      <c r="E1" s="2" t="s">
        <v>109</v>
      </c>
      <c r="F1" s="2" t="s">
        <v>110</v>
      </c>
      <c r="G1" s="2" t="s">
        <v>111</v>
      </c>
      <c r="H1" s="2" t="s">
        <v>112</v>
      </c>
      <c r="I1" s="2" t="s">
        <v>113</v>
      </c>
    </row>
    <row r="2" spans="1:9">
      <c r="A2" s="4" t="s">
        <v>114</v>
      </c>
      <c r="B2" s="4" t="s">
        <v>46</v>
      </c>
      <c r="C2" s="5" t="n">
        <v>1</v>
      </c>
      <c r="D2" s="5" t="n">
        <v>21</v>
      </c>
      <c r="E2" s="5" t="n">
        <v>2</v>
      </c>
      <c r="F2" s="5" t="n">
        <v>8821803</v>
      </c>
      <c r="G2" s="5" t="n">
        <v>-23655989</v>
      </c>
      <c r="H2" s="5" t="n">
        <v>25184</v>
      </c>
      <c r="I2" s="5" t="n">
        <v>-14808978</v>
      </c>
    </row>
    <row r="3" spans="1:9">
      <c r="A3" s="4" t="s">
        <v>115</v>
      </c>
      <c r="B3" s="6" t="n">
        <v>1333</v>
      </c>
      <c r="C3" s="6" t="n">
        <v>10523</v>
      </c>
      <c r="D3" s="6" t="n">
        <v>205088</v>
      </c>
      <c r="E3" s="6" t="n">
        <v>22028</v>
      </c>
    </row>
    <row r="4" spans="1:9">
      <c r="A4" s="4" t="s">
        <v>116</v>
      </c>
      <c r="B4" s="4" t="s">
        <v>46</v>
      </c>
      <c r="C4" s="4" t="s">
        <v>46</v>
      </c>
      <c r="D4" s="4" t="s">
        <v>46</v>
      </c>
      <c r="E4" s="4" t="s">
        <v>46</v>
      </c>
      <c r="F4" s="6" t="n">
        <v>52500</v>
      </c>
      <c r="G4" s="4" t="s">
        <v>46</v>
      </c>
      <c r="H4" s="4" t="s">
        <v>46</v>
      </c>
      <c r="I4" s="6" t="n">
        <v>52500</v>
      </c>
    </row>
    <row r="5" spans="1:9">
      <c r="A5" s="4" t="s">
        <v>117</v>
      </c>
      <c r="B5" s="4" t="s">
        <v>46</v>
      </c>
      <c r="C5" s="4" t="s">
        <v>46</v>
      </c>
      <c r="D5" s="6" t="n">
        <v>3333</v>
      </c>
      <c r="E5" s="4" t="s">
        <v>46</v>
      </c>
    </row>
    <row r="6" spans="1:9">
      <c r="A6" s="4" t="s">
        <v>118</v>
      </c>
      <c r="B6" s="4" t="s">
        <v>46</v>
      </c>
      <c r="C6" s="4" t="s">
        <v>46</v>
      </c>
      <c r="D6" s="4" t="s">
        <v>46</v>
      </c>
      <c r="E6" s="4" t="s">
        <v>46</v>
      </c>
      <c r="F6" s="6" t="n">
        <v>276918</v>
      </c>
      <c r="G6" s="4" t="s">
        <v>46</v>
      </c>
      <c r="H6" s="4" t="s">
        <v>46</v>
      </c>
      <c r="I6" s="6" t="n">
        <v>276918</v>
      </c>
    </row>
    <row r="7" spans="1:9">
      <c r="A7" s="4" t="s">
        <v>119</v>
      </c>
      <c r="B7" s="4" t="s">
        <v>46</v>
      </c>
      <c r="C7" s="4" t="s">
        <v>46</v>
      </c>
      <c r="D7" s="4" t="s">
        <v>46</v>
      </c>
      <c r="E7" s="4" t="s">
        <v>46</v>
      </c>
      <c r="F7" s="6" t="n">
        <v>6000</v>
      </c>
      <c r="G7" s="4" t="s">
        <v>46</v>
      </c>
      <c r="H7" s="4" t="s">
        <v>46</v>
      </c>
      <c r="I7" s="6" t="n">
        <v>6000</v>
      </c>
    </row>
    <row r="8" spans="1:9">
      <c r="A8" s="4" t="s">
        <v>120</v>
      </c>
      <c r="B8" s="4" t="s">
        <v>46</v>
      </c>
      <c r="C8" s="4" t="s">
        <v>46</v>
      </c>
      <c r="D8" s="4" t="s">
        <v>46</v>
      </c>
      <c r="E8" s="6" t="n">
        <v>800</v>
      </c>
    </row>
    <row r="9" spans="1:9">
      <c r="A9" s="4" t="s">
        <v>121</v>
      </c>
      <c r="B9" s="4" t="s">
        <v>46</v>
      </c>
      <c r="C9" s="4" t="s">
        <v>46</v>
      </c>
      <c r="D9" s="5" t="n">
        <v>4</v>
      </c>
      <c r="E9" s="4" t="s">
        <v>46</v>
      </c>
      <c r="F9" s="6" t="n">
        <v>-4</v>
      </c>
      <c r="G9" s="4" t="s">
        <v>46</v>
      </c>
      <c r="H9" s="4" t="s">
        <v>46</v>
      </c>
      <c r="I9" s="4" t="s">
        <v>46</v>
      </c>
    </row>
    <row r="10" spans="1:9">
      <c r="A10" s="4" t="s">
        <v>122</v>
      </c>
      <c r="B10" s="4" t="s">
        <v>46</v>
      </c>
      <c r="C10" s="4" t="s">
        <v>46</v>
      </c>
      <c r="D10" s="6" t="n">
        <v>43620</v>
      </c>
      <c r="E10" s="4" t="s">
        <v>46</v>
      </c>
    </row>
    <row r="11" spans="1:9">
      <c r="A11" s="4" t="s">
        <v>123</v>
      </c>
      <c r="B11" s="4" t="s">
        <v>46</v>
      </c>
      <c r="C11" s="4" t="s">
        <v>46</v>
      </c>
      <c r="D11" s="5" t="n">
        <v>8</v>
      </c>
      <c r="E11" s="4" t="s">
        <v>46</v>
      </c>
      <c r="F11" s="6" t="n">
        <v>483494</v>
      </c>
      <c r="G11" s="4" t="s">
        <v>46</v>
      </c>
      <c r="H11" s="4" t="s">
        <v>46</v>
      </c>
      <c r="I11" s="6" t="n">
        <v>483502</v>
      </c>
    </row>
    <row r="12" spans="1:9">
      <c r="A12" s="4" t="s">
        <v>124</v>
      </c>
      <c r="B12" s="4" t="s">
        <v>46</v>
      </c>
      <c r="C12" s="4" t="s">
        <v>46</v>
      </c>
      <c r="D12" s="6" t="n">
        <v>78175</v>
      </c>
      <c r="E12" s="4" t="s">
        <v>46</v>
      </c>
    </row>
    <row r="13" spans="1:9">
      <c r="A13" s="4" t="s">
        <v>125</v>
      </c>
      <c r="B13" s="4" t="s">
        <v>46</v>
      </c>
      <c r="C13" s="4" t="s">
        <v>46</v>
      </c>
      <c r="D13" s="4" t="s">
        <v>46</v>
      </c>
      <c r="E13" s="4" t="s">
        <v>46</v>
      </c>
      <c r="F13" s="4" t="s">
        <v>46</v>
      </c>
      <c r="G13" s="4" t="s">
        <v>46</v>
      </c>
      <c r="H13" s="6" t="n">
        <v>-25184</v>
      </c>
      <c r="I13" s="6" t="n">
        <v>-25184</v>
      </c>
    </row>
    <row r="14" spans="1:9">
      <c r="A14" s="4" t="s">
        <v>99</v>
      </c>
      <c r="B14" s="4" t="s">
        <v>46</v>
      </c>
      <c r="C14" s="4" t="s">
        <v>46</v>
      </c>
      <c r="D14" s="4" t="s">
        <v>46</v>
      </c>
      <c r="E14" s="4" t="s">
        <v>46</v>
      </c>
      <c r="F14" s="4" t="s">
        <v>46</v>
      </c>
      <c r="G14" s="6" t="n">
        <v>6468325</v>
      </c>
      <c r="H14" s="4" t="s">
        <v>46</v>
      </c>
      <c r="I14" s="6" t="n">
        <v>6468325</v>
      </c>
    </row>
    <row r="15" spans="1:9">
      <c r="A15" s="4" t="s">
        <v>126</v>
      </c>
      <c r="B15" s="4" t="s">
        <v>46</v>
      </c>
      <c r="C15" s="5" t="n">
        <v>1</v>
      </c>
      <c r="D15" s="5" t="n">
        <v>33</v>
      </c>
      <c r="E15" s="5" t="n">
        <v>2</v>
      </c>
      <c r="F15" s="6" t="n">
        <v>9640711</v>
      </c>
      <c r="G15" s="6" t="n">
        <v>-17187664</v>
      </c>
      <c r="H15" s="4" t="s">
        <v>46</v>
      </c>
      <c r="I15" s="6" t="n">
        <v>-7546917</v>
      </c>
    </row>
    <row r="16" spans="1:9">
      <c r="A16" s="4" t="s">
        <v>127</v>
      </c>
      <c r="B16" s="6" t="n">
        <v>1333</v>
      </c>
      <c r="C16" s="6" t="n">
        <v>10523</v>
      </c>
      <c r="D16" s="6" t="n">
        <v>330216</v>
      </c>
      <c r="E16" s="6" t="n">
        <v>22828</v>
      </c>
    </row>
    <row r="17" spans="1:9">
      <c r="A17" s="4" t="s">
        <v>118</v>
      </c>
      <c r="B17" s="4" t="s">
        <v>46</v>
      </c>
      <c r="C17" s="4" t="s">
        <v>46</v>
      </c>
      <c r="D17" s="4" t="s">
        <v>46</v>
      </c>
      <c r="E17" s="4" t="s">
        <v>46</v>
      </c>
      <c r="F17" s="6" t="n">
        <v>140697</v>
      </c>
      <c r="G17" s="4" t="s">
        <v>46</v>
      </c>
      <c r="H17" s="4" t="s">
        <v>46</v>
      </c>
      <c r="I17" s="6" t="n">
        <v>140697</v>
      </c>
    </row>
    <row r="18" spans="1:9">
      <c r="A18" s="4" t="s">
        <v>128</v>
      </c>
      <c r="B18" s="4" t="s">
        <v>46</v>
      </c>
      <c r="C18" s="4" t="s">
        <v>46</v>
      </c>
      <c r="D18" s="5" t="n">
        <v>51</v>
      </c>
      <c r="E18" s="4" t="s">
        <v>46</v>
      </c>
      <c r="F18" s="6" t="n">
        <v>871461</v>
      </c>
      <c r="G18" s="4" t="s">
        <v>46</v>
      </c>
      <c r="H18" s="4" t="s">
        <v>46</v>
      </c>
      <c r="I18" s="6" t="n">
        <v>871512</v>
      </c>
    </row>
    <row r="19" spans="1:9">
      <c r="A19" s="4" t="s">
        <v>129</v>
      </c>
      <c r="B19" s="4" t="s">
        <v>46</v>
      </c>
      <c r="C19" s="4" t="s">
        <v>46</v>
      </c>
      <c r="D19" s="6" t="n">
        <v>508999</v>
      </c>
      <c r="E19" s="4" t="s">
        <v>46</v>
      </c>
    </row>
    <row r="20" spans="1:9">
      <c r="A20" s="4" t="s">
        <v>130</v>
      </c>
      <c r="B20" s="4" t="s">
        <v>46</v>
      </c>
      <c r="C20" s="5" t="n">
        <v>-1</v>
      </c>
      <c r="D20" s="4" t="s">
        <v>46</v>
      </c>
      <c r="E20" s="4" t="s">
        <v>46</v>
      </c>
      <c r="F20" s="6" t="n">
        <v>-499</v>
      </c>
      <c r="G20" s="4" t="s">
        <v>46</v>
      </c>
      <c r="H20" s="4" t="s">
        <v>46</v>
      </c>
      <c r="I20" s="6" t="n">
        <v>-500</v>
      </c>
    </row>
    <row r="21" spans="1:9">
      <c r="A21" s="4" t="s">
        <v>131</v>
      </c>
      <c r="B21" s="4" t="s">
        <v>46</v>
      </c>
      <c r="C21" s="6" t="n">
        <v>-6667</v>
      </c>
      <c r="D21" s="4" t="s">
        <v>46</v>
      </c>
      <c r="E21" s="4" t="s">
        <v>46</v>
      </c>
    </row>
    <row r="22" spans="1:9">
      <c r="A22" s="4" t="s">
        <v>99</v>
      </c>
      <c r="B22" s="4" t="s">
        <v>46</v>
      </c>
      <c r="C22" s="4" t="s">
        <v>46</v>
      </c>
      <c r="D22" s="4" t="s">
        <v>46</v>
      </c>
      <c r="E22" s="4" t="s">
        <v>46</v>
      </c>
      <c r="F22" s="4" t="s">
        <v>46</v>
      </c>
      <c r="G22" s="6" t="n">
        <v>-9402244</v>
      </c>
      <c r="H22" s="4" t="s">
        <v>46</v>
      </c>
      <c r="I22" s="6" t="n">
        <v>-9402244</v>
      </c>
    </row>
    <row r="23" spans="1:9">
      <c r="A23" s="4" t="s">
        <v>132</v>
      </c>
      <c r="B23" s="4" t="s">
        <v>46</v>
      </c>
      <c r="C23" s="4" t="s">
        <v>46</v>
      </c>
      <c r="D23" s="5" t="n">
        <v>84</v>
      </c>
      <c r="E23" s="5" t="n">
        <v>2</v>
      </c>
      <c r="F23" s="5" t="n">
        <v>10652370</v>
      </c>
      <c r="G23" s="5" t="n">
        <v>-26589908</v>
      </c>
      <c r="H23" s="4" t="s">
        <v>46</v>
      </c>
      <c r="I23" s="5" t="n">
        <v>-15937452</v>
      </c>
    </row>
    <row r="24" spans="1:9">
      <c r="A24" s="4" t="s">
        <v>133</v>
      </c>
      <c r="B24" s="6" t="n">
        <v>1333</v>
      </c>
      <c r="C24" s="6" t="n">
        <v>3856</v>
      </c>
      <c r="D24" s="6" t="n">
        <v>839215</v>
      </c>
      <c r="E24" s="6" t="n">
        <v>2282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802</v>
      </c>
      <c r="B1" s="2" t="s">
        <v>1</v>
      </c>
    </row>
    <row r="2" spans="1:3">
      <c r="B2" s="2" t="s">
        <v>2</v>
      </c>
      <c r="C2" s="2" t="s">
        <v>38</v>
      </c>
    </row>
    <row r="3" spans="1:3">
      <c r="A3" s="4" t="s">
        <v>803</v>
      </c>
      <c r="B3" s="6" t="n">
        <v>339619</v>
      </c>
      <c r="C3" s="6" t="n">
        <v>204203</v>
      </c>
    </row>
    <row r="4" spans="1:3">
      <c r="A4" s="4" t="s">
        <v>804</v>
      </c>
      <c r="B4" s="6" t="n">
        <v>1165002</v>
      </c>
      <c r="C4" s="6" t="n">
        <v>102222</v>
      </c>
    </row>
    <row r="5" spans="1:3">
      <c r="A5" s="4" t="s">
        <v>805</v>
      </c>
      <c r="B5" s="4" t="s">
        <v>46</v>
      </c>
      <c r="C5" s="6" t="n">
        <v>113886</v>
      </c>
    </row>
    <row r="6" spans="1:3">
      <c r="A6" s="4" t="s">
        <v>806</v>
      </c>
      <c r="C6" s="6" t="n">
        <v>-33262</v>
      </c>
    </row>
    <row r="7" spans="1:3">
      <c r="A7" s="4" t="s">
        <v>807</v>
      </c>
      <c r="B7" s="4" t="s">
        <v>46</v>
      </c>
      <c r="C7" s="6" t="n">
        <v>-47430</v>
      </c>
    </row>
    <row r="8" spans="1:3">
      <c r="A8" s="4" t="s">
        <v>808</v>
      </c>
      <c r="B8" s="6" t="n">
        <v>71938788</v>
      </c>
    </row>
    <row r="9" spans="1:3">
      <c r="A9" s="4" t="s">
        <v>809</v>
      </c>
      <c r="B9" s="6" t="n">
        <v>-3</v>
      </c>
    </row>
    <row r="10" spans="1:3">
      <c r="A10" s="4" t="s">
        <v>810</v>
      </c>
      <c r="B10" s="6" t="n">
        <v>73443406</v>
      </c>
      <c r="C10" s="6" t="n">
        <v>339619</v>
      </c>
    </row>
    <row r="11" spans="1:3">
      <c r="A11" s="4" t="s">
        <v>811</v>
      </c>
      <c r="B11" s="6" t="n">
        <v>73443406</v>
      </c>
    </row>
    <row r="12" spans="1:3">
      <c r="A12" s="4" t="s">
        <v>812</v>
      </c>
      <c r="B12" s="8" t="n">
        <v>15.75</v>
      </c>
      <c r="C12" s="5" t="n">
        <v>15</v>
      </c>
    </row>
    <row r="13" spans="1:3">
      <c r="A13" s="4" t="s">
        <v>813</v>
      </c>
      <c r="B13" s="11" t="n">
        <v>0.44</v>
      </c>
      <c r="C13" s="6" t="n">
        <v>30</v>
      </c>
    </row>
    <row r="14" spans="1:3">
      <c r="A14" s="4" t="s">
        <v>814</v>
      </c>
      <c r="C14" s="11" t="n">
        <v>3.75</v>
      </c>
    </row>
    <row r="15" spans="1:3">
      <c r="A15" s="4" t="s">
        <v>815</v>
      </c>
      <c r="B15" s="4" t="s">
        <v>46</v>
      </c>
      <c r="C15" s="11" t="n">
        <v>9.75</v>
      </c>
    </row>
    <row r="16" spans="1:3">
      <c r="A16" s="4" t="s">
        <v>816</v>
      </c>
      <c r="B16" s="4" t="s">
        <v>46</v>
      </c>
      <c r="C16" s="11" t="n">
        <v>4.5</v>
      </c>
    </row>
    <row r="17" spans="1:3">
      <c r="A17" s="4" t="s">
        <v>817</v>
      </c>
      <c r="B17" s="11" t="n">
        <v>0.05</v>
      </c>
    </row>
    <row r="18" spans="1:3">
      <c r="A18" s="4" t="s">
        <v>818</v>
      </c>
      <c r="B18" s="6" t="n">
        <v>225</v>
      </c>
    </row>
    <row r="19" spans="1:3">
      <c r="A19" s="4" t="s">
        <v>819</v>
      </c>
      <c r="B19" s="11" t="n">
        <v>0.09</v>
      </c>
      <c r="C19" s="8" t="n">
        <v>15.75</v>
      </c>
    </row>
    <row r="20" spans="1:3">
      <c r="A20" s="4" t="s">
        <v>820</v>
      </c>
      <c r="B20" s="8" t="n">
        <v>0.09</v>
      </c>
    </row>
    <row r="21" spans="1:3">
      <c r="A21" s="4" t="s">
        <v>821</v>
      </c>
      <c r="B21" s="4" t="s">
        <v>822</v>
      </c>
      <c r="C21" s="4" t="s">
        <v>823</v>
      </c>
    </row>
    <row r="22" spans="1:3">
      <c r="A22" s="4" t="s">
        <v>824</v>
      </c>
      <c r="B22" s="4" t="s">
        <v>825</v>
      </c>
      <c r="C22" s="4" t="s">
        <v>826</v>
      </c>
    </row>
    <row r="23" spans="1:3">
      <c r="A23" s="4" t="s">
        <v>827</v>
      </c>
      <c r="C23" s="4" t="s">
        <v>828</v>
      </c>
    </row>
    <row r="24" spans="1:3">
      <c r="A24" s="4" t="s">
        <v>829</v>
      </c>
      <c r="B24" s="4" t="s">
        <v>830</v>
      </c>
    </row>
    <row r="25" spans="1:3">
      <c r="A25" s="4" t="s">
        <v>831</v>
      </c>
      <c r="B25" s="4" t="s">
        <v>832</v>
      </c>
      <c r="C25" s="4" t="s">
        <v>822</v>
      </c>
    </row>
    <row r="26" spans="1:3">
      <c r="A26" s="4" t="s">
        <v>833</v>
      </c>
      <c r="B26" s="4" t="s">
        <v>832</v>
      </c>
    </row>
    <row r="27" spans="1:3">
      <c r="A27" s="4" t="s">
        <v>834</v>
      </c>
      <c r="B27" s="4" t="s">
        <v>46</v>
      </c>
      <c r="C27" s="5" t="n">
        <v>5754600</v>
      </c>
    </row>
    <row r="28" spans="1:3">
      <c r="A28" s="4" t="s">
        <v>835</v>
      </c>
      <c r="B28" s="4" t="s">
        <v>46</v>
      </c>
      <c r="C28" s="4" t="s">
        <v>46</v>
      </c>
    </row>
    <row r="29" spans="1:3">
      <c r="A29" s="4" t="s">
        <v>836</v>
      </c>
      <c r="B29" s="4" t="s">
        <v>46</v>
      </c>
      <c r="C29" s="4" t="s">
        <v>4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837</v>
      </c>
      <c r="B1" s="2" t="s">
        <v>1</v>
      </c>
    </row>
    <row r="2" spans="1:2">
      <c r="B2" s="2" t="s">
        <v>838</v>
      </c>
    </row>
    <row r="3" spans="1:2">
      <c r="A3" s="3" t="s">
        <v>189</v>
      </c>
    </row>
    <row r="4" spans="1:2">
      <c r="A4" s="4" t="s">
        <v>839</v>
      </c>
      <c r="B4" s="6" t="n">
        <v>29600</v>
      </c>
    </row>
    <row r="5" spans="1:2">
      <c r="A5" s="4" t="s">
        <v>840</v>
      </c>
      <c r="B5" s="6" t="n">
        <v>23130</v>
      </c>
    </row>
    <row r="6" spans="1:2">
      <c r="A6" s="4" t="s">
        <v>841</v>
      </c>
      <c r="B6" s="4" t="s">
        <v>46</v>
      </c>
    </row>
    <row r="7" spans="1:2">
      <c r="A7" s="4" t="s">
        <v>842</v>
      </c>
      <c r="B7" s="6" t="n">
        <v>-11130</v>
      </c>
    </row>
    <row r="8" spans="1:2">
      <c r="A8" s="4" t="s">
        <v>843</v>
      </c>
      <c r="B8" s="6" t="n">
        <v>41600</v>
      </c>
    </row>
    <row r="9" spans="1:2">
      <c r="A9" s="4" t="s">
        <v>844</v>
      </c>
      <c r="B9" s="6" t="n">
        <v>29600</v>
      </c>
    </row>
    <row r="10" spans="1:2">
      <c r="A10" s="4" t="s">
        <v>845</v>
      </c>
      <c r="B10" s="5" t="n">
        <v>45</v>
      </c>
    </row>
    <row r="11" spans="1:2">
      <c r="A11" s="4" t="s">
        <v>846</v>
      </c>
      <c r="B11" s="6" t="n">
        <v>9</v>
      </c>
    </row>
    <row r="12" spans="1:2">
      <c r="A12" s="4" t="s">
        <v>847</v>
      </c>
      <c r="B12" s="4" t="s">
        <v>46</v>
      </c>
    </row>
    <row r="13" spans="1:2">
      <c r="A13" s="4" t="s">
        <v>848</v>
      </c>
      <c r="B13" s="6" t="n">
        <v>9</v>
      </c>
    </row>
    <row r="14" spans="1:2">
      <c r="A14" s="4" t="s">
        <v>849</v>
      </c>
      <c r="B14" s="11" t="n">
        <v>36.69</v>
      </c>
    </row>
    <row r="15" spans="1:2">
      <c r="A15" s="4" t="s">
        <v>850</v>
      </c>
      <c r="B15" s="8" t="n">
        <v>47.91</v>
      </c>
    </row>
    <row r="16" spans="1:2">
      <c r="A16" s="4" t="s">
        <v>851</v>
      </c>
      <c r="B16" s="4" t="s">
        <v>852</v>
      </c>
    </row>
    <row r="17" spans="1:2">
      <c r="A17" s="4" t="s">
        <v>853</v>
      </c>
      <c r="B17" s="4" t="s">
        <v>854</v>
      </c>
    </row>
    <row r="18" spans="1:2">
      <c r="A18" s="4" t="s">
        <v>855</v>
      </c>
      <c r="B18" s="4" t="s">
        <v>856</v>
      </c>
    </row>
    <row r="19" spans="1:2">
      <c r="A19" s="4" t="s">
        <v>857</v>
      </c>
      <c r="B19" s="4" t="s">
        <v>852</v>
      </c>
    </row>
    <row r="20" spans="1:2">
      <c r="A20" s="4" t="s">
        <v>858</v>
      </c>
      <c r="B20" s="4" t="s">
        <v>46</v>
      </c>
    </row>
    <row r="21" spans="1:2">
      <c r="A21" s="4" t="s">
        <v>859</v>
      </c>
      <c r="B21" s="4" t="s">
        <v>4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9"/>
    <col customWidth="1" max="2" min="2" width="21"/>
  </cols>
  <sheetData>
    <row r="1" spans="1:2">
      <c r="A1" s="1" t="s">
        <v>860</v>
      </c>
      <c r="B1" s="2" t="s">
        <v>1</v>
      </c>
    </row>
    <row r="2" spans="1:2">
      <c r="B2" s="2" t="s">
        <v>385</v>
      </c>
    </row>
    <row r="3" spans="1:2">
      <c r="A3" s="4" t="s">
        <v>861</v>
      </c>
      <c r="B3" s="5" t="n">
        <v>8985240</v>
      </c>
    </row>
    <row r="4" spans="1:2">
      <c r="A4" s="4" t="s">
        <v>862</v>
      </c>
      <c r="B4" s="5" t="n">
        <v>472083</v>
      </c>
    </row>
    <row r="5" spans="1:2">
      <c r="A5" s="4" t="s">
        <v>863</v>
      </c>
      <c r="B5" s="4" t="s">
        <v>864</v>
      </c>
    </row>
    <row r="6" spans="1:2">
      <c r="A6" s="4" t="s">
        <v>865</v>
      </c>
    </row>
    <row r="7" spans="1:2">
      <c r="A7" s="4" t="s">
        <v>861</v>
      </c>
      <c r="B7" s="5" t="n">
        <v>1486204</v>
      </c>
    </row>
    <row r="8" spans="1:2">
      <c r="A8" s="4" t="s">
        <v>866</v>
      </c>
    </row>
    <row r="9" spans="1:2">
      <c r="A9" s="4" t="s">
        <v>861</v>
      </c>
      <c r="B9" s="5" t="n">
        <v>111951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7</v>
      </c>
      <c r="B1" s="2" t="s">
        <v>1</v>
      </c>
    </row>
    <row r="2" spans="1:3">
      <c r="B2" s="2" t="s">
        <v>2</v>
      </c>
      <c r="C2" s="2" t="s">
        <v>38</v>
      </c>
    </row>
    <row r="3" spans="1:3">
      <c r="A3" s="3" t="s">
        <v>192</v>
      </c>
    </row>
    <row r="4" spans="1:3">
      <c r="A4" s="4" t="s">
        <v>868</v>
      </c>
      <c r="B4" s="5" t="n">
        <v>-1974471</v>
      </c>
      <c r="C4" s="5" t="n">
        <v>1358348</v>
      </c>
    </row>
    <row r="5" spans="1:3">
      <c r="A5" s="4" t="s">
        <v>869</v>
      </c>
      <c r="B5" s="6" t="n">
        <v>-752180</v>
      </c>
      <c r="C5" s="6" t="n">
        <v>517466</v>
      </c>
    </row>
    <row r="6" spans="1:3">
      <c r="A6" s="4" t="s">
        <v>870</v>
      </c>
      <c r="B6" s="6" t="n">
        <v>2254568</v>
      </c>
      <c r="C6" s="6" t="n">
        <v>-2523247</v>
      </c>
    </row>
    <row r="7" spans="1:3">
      <c r="A7" s="4" t="s">
        <v>871</v>
      </c>
      <c r="B7" s="6" t="n">
        <v>472083</v>
      </c>
      <c r="C7" s="6" t="n">
        <v>647433</v>
      </c>
    </row>
    <row r="8" spans="1:3">
      <c r="A8" s="4" t="s">
        <v>872</v>
      </c>
      <c r="B8" s="4" t="s">
        <v>46</v>
      </c>
      <c r="C8" s="4" t="s">
        <v>4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3</v>
      </c>
      <c r="B1" s="2" t="s">
        <v>1</v>
      </c>
    </row>
    <row r="2" spans="1:3">
      <c r="B2" s="2" t="s">
        <v>2</v>
      </c>
      <c r="C2" s="2" t="s">
        <v>38</v>
      </c>
    </row>
    <row r="3" spans="1:3">
      <c r="A3" s="3" t="s">
        <v>192</v>
      </c>
    </row>
    <row r="4" spans="1:3">
      <c r="A4" s="4" t="s">
        <v>874</v>
      </c>
      <c r="B4" s="4" t="s">
        <v>875</v>
      </c>
      <c r="C4" s="4" t="s">
        <v>87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76</v>
      </c>
      <c r="B1" s="2" t="s">
        <v>2</v>
      </c>
      <c r="C1" s="2" t="s">
        <v>38</v>
      </c>
    </row>
    <row r="2" spans="1:3">
      <c r="A2" s="3" t="s">
        <v>192</v>
      </c>
    </row>
    <row r="3" spans="1:3">
      <c r="A3" s="4" t="s">
        <v>861</v>
      </c>
      <c r="B3" s="5" t="n">
        <v>2605720</v>
      </c>
      <c r="C3" s="5" t="n">
        <v>2133637</v>
      </c>
    </row>
    <row r="4" spans="1:3">
      <c r="A4" s="4" t="s">
        <v>877</v>
      </c>
      <c r="B4" s="6" t="n">
        <v>2605720</v>
      </c>
      <c r="C4" s="6" t="n">
        <v>2133637</v>
      </c>
    </row>
    <row r="5" spans="1:3">
      <c r="A5" s="4" t="s">
        <v>878</v>
      </c>
      <c r="B5" s="6" t="n">
        <v>-2605720</v>
      </c>
      <c r="C5" s="6" t="n">
        <v>-2133637</v>
      </c>
    </row>
    <row r="6" spans="1:3">
      <c r="A6" s="4" t="s">
        <v>879</v>
      </c>
      <c r="B6" s="4" t="s">
        <v>46</v>
      </c>
      <c r="C6" s="4" t="s">
        <v>4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6"/>
    <col customWidth="1" max="3" min="3" width="16"/>
    <col customWidth="1" max="4" min="4" width="14"/>
  </cols>
  <sheetData>
    <row r="1" spans="1:4">
      <c r="A1" s="1" t="s">
        <v>880</v>
      </c>
      <c r="B1" s="2" t="s">
        <v>364</v>
      </c>
      <c r="C1" s="2" t="s">
        <v>365</v>
      </c>
      <c r="D1" s="2" t="s">
        <v>2</v>
      </c>
    </row>
    <row r="2" spans="1:4">
      <c r="A2" s="3" t="s">
        <v>195</v>
      </c>
    </row>
    <row r="3" spans="1:4">
      <c r="A3" s="4" t="s">
        <v>367</v>
      </c>
      <c r="B3" s="4" t="s">
        <v>368</v>
      </c>
      <c r="C3" s="4" t="s">
        <v>368</v>
      </c>
    </row>
    <row r="4" spans="1:4">
      <c r="A4" s="4" t="s">
        <v>881</v>
      </c>
      <c r="D4" s="5" t="n">
        <v>32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4"/>
  </cols>
  <sheetData>
    <row r="1" spans="1:11">
      <c r="A1" s="1" t="s">
        <v>882</v>
      </c>
      <c r="B1" s="2" t="s">
        <v>695</v>
      </c>
      <c r="C1" s="2" t="s">
        <v>696</v>
      </c>
      <c r="D1" s="2" t="s">
        <v>697</v>
      </c>
      <c r="E1" s="2" t="s">
        <v>698</v>
      </c>
      <c r="F1" s="2" t="s">
        <v>699</v>
      </c>
      <c r="G1" s="2" t="s">
        <v>883</v>
      </c>
      <c r="H1" s="2" t="s">
        <v>700</v>
      </c>
      <c r="I1" s="2" t="s">
        <v>884</v>
      </c>
      <c r="J1" s="2" t="s">
        <v>2</v>
      </c>
      <c r="K1" s="2" t="s">
        <v>38</v>
      </c>
    </row>
    <row r="2" spans="1:11">
      <c r="A2" s="4" t="s">
        <v>708</v>
      </c>
      <c r="J2" s="6" t="n">
        <v>23130</v>
      </c>
    </row>
    <row r="3" spans="1:11">
      <c r="A3" s="4" t="s">
        <v>885</v>
      </c>
      <c r="J3" s="5" t="n">
        <v>9</v>
      </c>
    </row>
    <row r="4" spans="1:11">
      <c r="A4" s="4" t="s">
        <v>886</v>
      </c>
      <c r="J4" s="4" t="s">
        <v>46</v>
      </c>
      <c r="K4" s="5" t="n">
        <v>6000</v>
      </c>
    </row>
    <row r="5" spans="1:11">
      <c r="A5" s="4" t="s">
        <v>710</v>
      </c>
      <c r="J5" s="6" t="n">
        <v>140697</v>
      </c>
      <c r="K5" s="6" t="n">
        <v>329418</v>
      </c>
    </row>
    <row r="6" spans="1:11">
      <c r="A6" s="4" t="s">
        <v>711</v>
      </c>
    </row>
    <row r="7" spans="1:11">
      <c r="A7" s="4" t="s">
        <v>708</v>
      </c>
      <c r="H7" s="6" t="n">
        <v>23334</v>
      </c>
    </row>
    <row r="8" spans="1:11">
      <c r="A8" s="4" t="s">
        <v>716</v>
      </c>
      <c r="H8" s="4" t="s">
        <v>717</v>
      </c>
    </row>
    <row r="9" spans="1:11">
      <c r="A9" s="4" t="s">
        <v>710</v>
      </c>
      <c r="J9" s="6" t="n">
        <v>140697</v>
      </c>
      <c r="K9" s="5" t="n">
        <v>276918</v>
      </c>
    </row>
    <row r="10" spans="1:11">
      <c r="A10" s="4" t="s">
        <v>726</v>
      </c>
      <c r="J10" s="5" t="n">
        <v>233000</v>
      </c>
    </row>
    <row r="11" spans="1:11">
      <c r="A11" s="4" t="s">
        <v>887</v>
      </c>
    </row>
    <row r="12" spans="1:11">
      <c r="A12" s="4" t="s">
        <v>888</v>
      </c>
      <c r="G12" s="5" t="n">
        <v>250000</v>
      </c>
    </row>
    <row r="13" spans="1:11">
      <c r="A13" s="4" t="s">
        <v>889</v>
      </c>
      <c r="G13" s="6" t="n">
        <v>150000</v>
      </c>
    </row>
    <row r="14" spans="1:11">
      <c r="A14" s="4" t="s">
        <v>890</v>
      </c>
      <c r="G14" s="6" t="n">
        <v>100000</v>
      </c>
    </row>
    <row r="15" spans="1:11">
      <c r="A15" s="4" t="s">
        <v>886</v>
      </c>
      <c r="G15" s="6" t="n">
        <v>4000000</v>
      </c>
    </row>
    <row r="16" spans="1:11">
      <c r="A16" s="4" t="s">
        <v>891</v>
      </c>
    </row>
    <row r="17" spans="1:11">
      <c r="A17" s="4" t="s">
        <v>888</v>
      </c>
      <c r="I17" s="5" t="n">
        <v>275000</v>
      </c>
    </row>
    <row r="18" spans="1:11">
      <c r="A18" s="4" t="s">
        <v>892</v>
      </c>
    </row>
    <row r="19" spans="1:11">
      <c r="A19" s="4" t="s">
        <v>888</v>
      </c>
      <c r="I19" s="5" t="n">
        <v>200000</v>
      </c>
    </row>
    <row r="20" spans="1:11">
      <c r="A20" s="4" t="s">
        <v>741</v>
      </c>
    </row>
    <row r="21" spans="1:11">
      <c r="A21" s="4" t="s">
        <v>708</v>
      </c>
      <c r="F21" s="6" t="n">
        <v>11130</v>
      </c>
    </row>
    <row r="22" spans="1:11">
      <c r="A22" s="4" t="s">
        <v>885</v>
      </c>
      <c r="F22" s="5" t="n">
        <v>9</v>
      </c>
    </row>
    <row r="23" spans="1:11">
      <c r="A23" s="4" t="s">
        <v>716</v>
      </c>
      <c r="F23" s="4" t="s">
        <v>742</v>
      </c>
    </row>
    <row r="24" spans="1:11">
      <c r="A24" s="4" t="s">
        <v>743</v>
      </c>
      <c r="E24" s="6" t="n">
        <v>11130</v>
      </c>
    </row>
    <row r="25" spans="1:11">
      <c r="A25" s="4" t="s">
        <v>710</v>
      </c>
      <c r="E25" s="5" t="n">
        <v>24995</v>
      </c>
    </row>
    <row r="26" spans="1:11">
      <c r="A26" s="4" t="s">
        <v>744</v>
      </c>
      <c r="E26" s="6" t="n">
        <v>56808</v>
      </c>
    </row>
    <row r="27" spans="1:11">
      <c r="A27" s="4" t="s">
        <v>726</v>
      </c>
      <c r="E27" s="5" t="n">
        <v>81803</v>
      </c>
      <c r="F27" s="5" t="n">
        <v>81803</v>
      </c>
    </row>
    <row r="28" spans="1:11">
      <c r="A28" s="4" t="s">
        <v>745</v>
      </c>
    </row>
    <row r="29" spans="1:11">
      <c r="A29" s="4" t="s">
        <v>708</v>
      </c>
      <c r="B29" s="6" t="n">
        <v>3710</v>
      </c>
      <c r="C29" s="6" t="n">
        <v>3710</v>
      </c>
      <c r="D29" s="6" t="n">
        <v>3710</v>
      </c>
    </row>
    <row r="30" spans="1:11">
      <c r="A30" s="4" t="s">
        <v>893</v>
      </c>
    </row>
    <row r="31" spans="1:11">
      <c r="A31" s="4" t="s">
        <v>890</v>
      </c>
      <c r="G31" s="5" t="n">
        <v>5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4"/>
    <col customWidth="1" max="7" min="7" width="14"/>
  </cols>
  <sheetData>
    <row r="1" spans="1:7">
      <c r="A1" s="1" t="s">
        <v>894</v>
      </c>
      <c r="B1" s="2" t="s">
        <v>895</v>
      </c>
      <c r="C1" s="2" t="s">
        <v>896</v>
      </c>
      <c r="D1" s="2" t="s">
        <v>897</v>
      </c>
      <c r="E1" s="2" t="s">
        <v>898</v>
      </c>
      <c r="F1" s="2" t="s">
        <v>2</v>
      </c>
      <c r="G1" s="2" t="s">
        <v>38</v>
      </c>
    </row>
    <row r="2" spans="1:7">
      <c r="A2" s="4" t="s">
        <v>899</v>
      </c>
      <c r="F2" s="4" t="s">
        <v>46</v>
      </c>
      <c r="G2" s="5" t="n">
        <v>6000</v>
      </c>
    </row>
    <row r="3" spans="1:7">
      <c r="A3" s="4" t="s">
        <v>900</v>
      </c>
    </row>
    <row r="4" spans="1:7">
      <c r="A4" s="4" t="s">
        <v>901</v>
      </c>
      <c r="E4" s="5" t="n">
        <v>2030</v>
      </c>
    </row>
    <row r="5" spans="1:7">
      <c r="A5" s="4" t="s">
        <v>455</v>
      </c>
      <c r="E5" s="5" t="n">
        <v>107</v>
      </c>
    </row>
    <row r="6" spans="1:7">
      <c r="A6" s="4" t="s">
        <v>902</v>
      </c>
      <c r="E6" s="6" t="n">
        <v>41903</v>
      </c>
    </row>
    <row r="7" spans="1:7">
      <c r="A7" s="4" t="s">
        <v>903</v>
      </c>
    </row>
    <row r="8" spans="1:7">
      <c r="A8" s="4" t="s">
        <v>904</v>
      </c>
      <c r="D8" s="5" t="n">
        <v>55000</v>
      </c>
    </row>
    <row r="9" spans="1:7">
      <c r="A9" s="4" t="s">
        <v>905</v>
      </c>
      <c r="D9" s="4" t="s">
        <v>375</v>
      </c>
    </row>
    <row r="10" spans="1:7">
      <c r="A10" s="4" t="s">
        <v>899</v>
      </c>
      <c r="D10" s="5" t="n">
        <v>50000</v>
      </c>
    </row>
    <row r="11" spans="1:7">
      <c r="A11" s="4" t="s">
        <v>906</v>
      </c>
      <c r="D11" s="5" t="n">
        <v>5000</v>
      </c>
    </row>
    <row r="12" spans="1:7">
      <c r="A12" s="4" t="s">
        <v>907</v>
      </c>
      <c r="D12" s="4" t="s">
        <v>541</v>
      </c>
    </row>
    <row r="13" spans="1:7">
      <c r="A13" s="4" t="s">
        <v>908</v>
      </c>
      <c r="D13" s="4" t="s">
        <v>556</v>
      </c>
    </row>
    <row r="14" spans="1:7">
      <c r="A14" s="4" t="s">
        <v>909</v>
      </c>
      <c r="D14" s="4" t="s">
        <v>910</v>
      </c>
    </row>
    <row r="15" spans="1:7">
      <c r="A15" s="4" t="s">
        <v>911</v>
      </c>
      <c r="D15" s="8" t="n">
        <v>0.2</v>
      </c>
    </row>
    <row r="16" spans="1:7">
      <c r="A16" s="4" t="s">
        <v>912</v>
      </c>
      <c r="D16" s="4" t="s">
        <v>509</v>
      </c>
    </row>
    <row r="17" spans="1:7">
      <c r="A17" s="4" t="s">
        <v>913</v>
      </c>
      <c r="D17" s="4" t="s">
        <v>599</v>
      </c>
    </row>
    <row r="18" spans="1:7">
      <c r="A18" s="4" t="s">
        <v>914</v>
      </c>
    </row>
    <row r="19" spans="1:7">
      <c r="A19" s="4" t="s">
        <v>915</v>
      </c>
      <c r="D19" s="4" t="s">
        <v>538</v>
      </c>
    </row>
    <row r="20" spans="1:7">
      <c r="A20" s="4" t="s">
        <v>916</v>
      </c>
    </row>
    <row r="21" spans="1:7">
      <c r="A21" s="4" t="s">
        <v>915</v>
      </c>
      <c r="D21" s="4" t="s">
        <v>519</v>
      </c>
    </row>
    <row r="22" spans="1:7">
      <c r="A22" s="4" t="s">
        <v>917</v>
      </c>
    </row>
    <row r="23" spans="1:7">
      <c r="A23" s="4" t="s">
        <v>915</v>
      </c>
      <c r="C23" s="4" t="s">
        <v>538</v>
      </c>
    </row>
    <row r="24" spans="1:7">
      <c r="A24" s="4" t="s">
        <v>918</v>
      </c>
    </row>
    <row r="25" spans="1:7">
      <c r="A25" s="4" t="s">
        <v>919</v>
      </c>
      <c r="D25" s="4" t="s">
        <v>309</v>
      </c>
    </row>
    <row r="26" spans="1:7">
      <c r="A26" s="4" t="s">
        <v>920</v>
      </c>
      <c r="D26" s="6" t="n">
        <v>275000</v>
      </c>
    </row>
    <row r="27" spans="1:7">
      <c r="A27" s="4" t="s">
        <v>432</v>
      </c>
      <c r="D27" s="8" t="n">
        <v>0.2</v>
      </c>
    </row>
    <row r="28" spans="1:7">
      <c r="A28" s="4" t="s">
        <v>921</v>
      </c>
    </row>
    <row r="29" spans="1:7">
      <c r="A29" s="4" t="s">
        <v>904</v>
      </c>
      <c r="C29" s="5" t="n">
        <v>55000</v>
      </c>
    </row>
    <row r="30" spans="1:7">
      <c r="A30" s="4" t="s">
        <v>905</v>
      </c>
      <c r="C30" s="4" t="s">
        <v>375</v>
      </c>
    </row>
    <row r="31" spans="1:7">
      <c r="A31" s="4" t="s">
        <v>899</v>
      </c>
      <c r="C31" s="5" t="n">
        <v>50000</v>
      </c>
    </row>
    <row r="32" spans="1:7">
      <c r="A32" s="4" t="s">
        <v>906</v>
      </c>
      <c r="C32" s="5" t="n">
        <v>5000</v>
      </c>
    </row>
    <row r="33" spans="1:7">
      <c r="A33" s="4" t="s">
        <v>907</v>
      </c>
      <c r="C33" s="4" t="s">
        <v>541</v>
      </c>
    </row>
    <row r="34" spans="1:7">
      <c r="A34" s="4" t="s">
        <v>908</v>
      </c>
      <c r="C34" s="4" t="s">
        <v>556</v>
      </c>
    </row>
    <row r="35" spans="1:7">
      <c r="A35" s="4" t="s">
        <v>909</v>
      </c>
      <c r="C35" s="4" t="s">
        <v>910</v>
      </c>
    </row>
    <row r="36" spans="1:7">
      <c r="A36" s="4" t="s">
        <v>911</v>
      </c>
      <c r="C36" s="8" t="n">
        <v>0.2</v>
      </c>
    </row>
    <row r="37" spans="1:7">
      <c r="A37" s="4" t="s">
        <v>912</v>
      </c>
      <c r="C37" s="4" t="s">
        <v>509</v>
      </c>
    </row>
    <row r="38" spans="1:7">
      <c r="A38" s="4" t="s">
        <v>913</v>
      </c>
      <c r="C38" s="4" t="s">
        <v>599</v>
      </c>
    </row>
    <row r="39" spans="1:7">
      <c r="A39" s="4" t="s">
        <v>922</v>
      </c>
    </row>
    <row r="40" spans="1:7">
      <c r="A40" s="4" t="s">
        <v>915</v>
      </c>
      <c r="C40" s="4" t="s">
        <v>519</v>
      </c>
    </row>
    <row r="41" spans="1:7">
      <c r="A41" s="4" t="s">
        <v>923</v>
      </c>
    </row>
    <row r="42" spans="1:7">
      <c r="A42" s="4" t="s">
        <v>919</v>
      </c>
      <c r="C42" s="4" t="s">
        <v>309</v>
      </c>
    </row>
    <row r="43" spans="1:7">
      <c r="A43" s="4" t="s">
        <v>920</v>
      </c>
      <c r="C43" s="6" t="n">
        <v>277500</v>
      </c>
    </row>
    <row r="44" spans="1:7">
      <c r="A44" s="4" t="s">
        <v>432</v>
      </c>
      <c r="C44" s="8" t="n">
        <v>0.2</v>
      </c>
    </row>
    <row r="45" spans="1:7">
      <c r="A45" s="4" t="s">
        <v>924</v>
      </c>
    </row>
    <row r="46" spans="1:7">
      <c r="A46" s="4" t="s">
        <v>904</v>
      </c>
      <c r="B46" s="5" t="n">
        <v>41667</v>
      </c>
    </row>
    <row r="47" spans="1:7">
      <c r="A47" s="4" t="s">
        <v>905</v>
      </c>
      <c r="B47" s="4" t="s">
        <v>375</v>
      </c>
    </row>
    <row r="48" spans="1:7">
      <c r="A48" s="4" t="s">
        <v>899</v>
      </c>
      <c r="B48" s="5" t="n">
        <v>37500</v>
      </c>
    </row>
    <row r="49" spans="1:7">
      <c r="A49" s="4" t="s">
        <v>906</v>
      </c>
      <c r="B49" s="5" t="n">
        <v>4167</v>
      </c>
    </row>
    <row r="50" spans="1:7">
      <c r="A50" s="4" t="s">
        <v>907</v>
      </c>
      <c r="B50" s="4" t="s">
        <v>541</v>
      </c>
    </row>
    <row r="51" spans="1:7">
      <c r="A51" s="4" t="s">
        <v>908</v>
      </c>
      <c r="B51" s="4" t="s">
        <v>556</v>
      </c>
    </row>
    <row r="52" spans="1:7">
      <c r="A52" s="4" t="s">
        <v>909</v>
      </c>
      <c r="B52" s="4" t="s">
        <v>925</v>
      </c>
    </row>
    <row r="53" spans="1:7">
      <c r="A53" s="4" t="s">
        <v>911</v>
      </c>
      <c r="B53" s="8" t="n">
        <v>0.2</v>
      </c>
    </row>
    <row r="54" spans="1:7">
      <c r="A54" s="4" t="s">
        <v>912</v>
      </c>
      <c r="B54" s="4" t="s">
        <v>509</v>
      </c>
    </row>
    <row r="55" spans="1:7">
      <c r="A55" s="4" t="s">
        <v>913</v>
      </c>
      <c r="B55" s="4" t="s">
        <v>599</v>
      </c>
    </row>
    <row r="56" spans="1:7">
      <c r="A56" s="4" t="s">
        <v>926</v>
      </c>
    </row>
    <row r="57" spans="1:7">
      <c r="A57" s="4" t="s">
        <v>915</v>
      </c>
      <c r="B57" s="4" t="s">
        <v>538</v>
      </c>
    </row>
    <row r="58" spans="1:7">
      <c r="A58" s="4" t="s">
        <v>927</v>
      </c>
    </row>
    <row r="59" spans="1:7">
      <c r="A59" s="4" t="s">
        <v>915</v>
      </c>
      <c r="B59" s="4" t="s">
        <v>519</v>
      </c>
    </row>
    <row r="60" spans="1:7">
      <c r="A60" s="4" t="s">
        <v>928</v>
      </c>
    </row>
    <row r="61" spans="1:7">
      <c r="A61" s="4" t="s">
        <v>919</v>
      </c>
      <c r="B61" s="4" t="s">
        <v>309</v>
      </c>
    </row>
    <row r="62" spans="1:7">
      <c r="A62" s="4" t="s">
        <v>920</v>
      </c>
      <c r="B62" s="6" t="n">
        <v>208333</v>
      </c>
    </row>
    <row r="63" spans="1:7">
      <c r="A63" s="4" t="s">
        <v>432</v>
      </c>
      <c r="B63" s="8" t="n">
        <v>0.2</v>
      </c>
    </row>
    <row r="64" spans="1:7">
      <c r="A64" s="4" t="s">
        <v>929</v>
      </c>
    </row>
    <row r="65" spans="1:7">
      <c r="A65" s="4" t="s">
        <v>904</v>
      </c>
      <c r="B65" s="5" t="n">
        <v>41667</v>
      </c>
    </row>
    <row r="66" spans="1:7">
      <c r="A66" s="4" t="s">
        <v>905</v>
      </c>
      <c r="B66" s="4" t="s">
        <v>375</v>
      </c>
    </row>
    <row r="67" spans="1:7">
      <c r="A67" s="4" t="s">
        <v>899</v>
      </c>
      <c r="B67" s="5" t="n">
        <v>37500</v>
      </c>
    </row>
    <row r="68" spans="1:7">
      <c r="A68" s="4" t="s">
        <v>906</v>
      </c>
      <c r="B68" s="5" t="n">
        <v>4167</v>
      </c>
    </row>
    <row r="69" spans="1:7">
      <c r="A69" s="4" t="s">
        <v>907</v>
      </c>
      <c r="B69" s="4" t="s">
        <v>541</v>
      </c>
    </row>
    <row r="70" spans="1:7">
      <c r="A70" s="4" t="s">
        <v>908</v>
      </c>
      <c r="B70" s="4" t="s">
        <v>556</v>
      </c>
    </row>
    <row r="71" spans="1:7">
      <c r="A71" s="4" t="s">
        <v>909</v>
      </c>
      <c r="B71" s="4" t="s">
        <v>925</v>
      </c>
    </row>
    <row r="72" spans="1:7">
      <c r="A72" s="4" t="s">
        <v>911</v>
      </c>
      <c r="B72" s="8" t="n">
        <v>0.2</v>
      </c>
    </row>
    <row r="73" spans="1:7">
      <c r="A73" s="4" t="s">
        <v>912</v>
      </c>
      <c r="B73" s="4" t="s">
        <v>509</v>
      </c>
    </row>
    <row r="74" spans="1:7">
      <c r="A74" s="4" t="s">
        <v>913</v>
      </c>
      <c r="B74" s="4" t="s">
        <v>599</v>
      </c>
    </row>
    <row r="75" spans="1:7">
      <c r="A75" s="4" t="s">
        <v>930</v>
      </c>
    </row>
    <row r="76" spans="1:7">
      <c r="A76" s="4" t="s">
        <v>915</v>
      </c>
      <c r="B76" s="4" t="s">
        <v>538</v>
      </c>
    </row>
    <row r="77" spans="1:7">
      <c r="A77" s="4" t="s">
        <v>931</v>
      </c>
    </row>
    <row r="78" spans="1:7">
      <c r="A78" s="4" t="s">
        <v>915</v>
      </c>
      <c r="B78" s="4" t="s">
        <v>519</v>
      </c>
    </row>
    <row r="79" spans="1:7">
      <c r="A79" s="4" t="s">
        <v>932</v>
      </c>
    </row>
    <row r="80" spans="1:7">
      <c r="A80" s="4" t="s">
        <v>919</v>
      </c>
      <c r="B80" s="4" t="s">
        <v>309</v>
      </c>
    </row>
    <row r="81" spans="1:7">
      <c r="A81" s="4" t="s">
        <v>920</v>
      </c>
      <c r="B81" s="6" t="n">
        <v>208333</v>
      </c>
    </row>
    <row r="82" spans="1:7">
      <c r="A82" s="4" t="s">
        <v>432</v>
      </c>
      <c r="B82" s="8" t="n">
        <v>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v>
      </c>
      <c r="B1" s="2" t="s">
        <v>1</v>
      </c>
    </row>
    <row r="2" spans="1:3">
      <c r="B2" s="2" t="s">
        <v>2</v>
      </c>
      <c r="C2" s="2" t="s">
        <v>38</v>
      </c>
    </row>
    <row r="3" spans="1:3">
      <c r="A3" s="3" t="s">
        <v>135</v>
      </c>
    </row>
    <row r="4" spans="1:3">
      <c r="A4" s="4" t="s">
        <v>99</v>
      </c>
      <c r="B4" s="5" t="n">
        <v>-9402244</v>
      </c>
      <c r="C4" s="5" t="n">
        <v>6468325</v>
      </c>
    </row>
    <row r="5" spans="1:3">
      <c r="A5" s="3" t="s">
        <v>136</v>
      </c>
    </row>
    <row r="6" spans="1:3">
      <c r="A6" s="4" t="s">
        <v>137</v>
      </c>
      <c r="B6" s="6" t="n">
        <v>2338</v>
      </c>
      <c r="C6" s="6" t="n">
        <v>2338</v>
      </c>
    </row>
    <row r="7" spans="1:3">
      <c r="A7" s="4" t="s">
        <v>138</v>
      </c>
      <c r="B7" s="6" t="n">
        <v>140697</v>
      </c>
      <c r="C7" s="6" t="n">
        <v>329418</v>
      </c>
    </row>
    <row r="8" spans="1:3">
      <c r="A8" s="4" t="s">
        <v>139</v>
      </c>
      <c r="B8" s="6" t="n">
        <v>1434148</v>
      </c>
      <c r="C8" s="6" t="n">
        <v>1465057</v>
      </c>
    </row>
    <row r="9" spans="1:3">
      <c r="A9" s="4" t="s">
        <v>140</v>
      </c>
      <c r="B9" s="6" t="n">
        <v>5760902</v>
      </c>
      <c r="C9" s="6" t="n">
        <v>-8229168</v>
      </c>
    </row>
    <row r="10" spans="1:3">
      <c r="A10" s="4" t="s">
        <v>141</v>
      </c>
      <c r="B10" s="6" t="n">
        <v>77375</v>
      </c>
      <c r="C10" s="6" t="n">
        <v>-2360146</v>
      </c>
    </row>
    <row r="11" spans="1:3">
      <c r="A11" s="4" t="s">
        <v>142</v>
      </c>
      <c r="B11" s="6" t="n">
        <v>-179989</v>
      </c>
      <c r="C11" s="6" t="n">
        <v>94286</v>
      </c>
    </row>
    <row r="12" spans="1:3">
      <c r="A12" s="4" t="s">
        <v>143</v>
      </c>
      <c r="B12" s="4" t="s">
        <v>46</v>
      </c>
      <c r="C12" s="6" t="n">
        <v>-25184</v>
      </c>
    </row>
    <row r="13" spans="1:3">
      <c r="A13" s="3" t="s">
        <v>144</v>
      </c>
    </row>
    <row r="14" spans="1:3">
      <c r="A14" s="4" t="s">
        <v>41</v>
      </c>
      <c r="B14" s="6" t="n">
        <v>175017</v>
      </c>
      <c r="C14" s="6" t="n">
        <v>-202995</v>
      </c>
    </row>
    <row r="15" spans="1:3">
      <c r="A15" s="4" t="s">
        <v>52</v>
      </c>
      <c r="B15" s="6" t="n">
        <v>69746</v>
      </c>
      <c r="C15" s="6" t="n">
        <v>172069</v>
      </c>
    </row>
    <row r="16" spans="1:3">
      <c r="A16" s="4" t="s">
        <v>57</v>
      </c>
      <c r="B16" s="4" t="s">
        <v>46</v>
      </c>
      <c r="C16" s="6" t="n">
        <v>-8449</v>
      </c>
    </row>
    <row r="17" spans="1:3">
      <c r="A17" s="4" t="s">
        <v>145</v>
      </c>
      <c r="B17" s="6" t="n">
        <v>750879</v>
      </c>
      <c r="C17" s="6" t="n">
        <v>615043</v>
      </c>
    </row>
    <row r="18" spans="1:3">
      <c r="A18" s="4" t="s">
        <v>146</v>
      </c>
      <c r="B18" s="6" t="n">
        <v>-1171131</v>
      </c>
      <c r="C18" s="6" t="n">
        <v>-1679406</v>
      </c>
    </row>
    <row r="19" spans="1:3">
      <c r="A19" s="3" t="s">
        <v>147</v>
      </c>
    </row>
    <row r="20" spans="1:3">
      <c r="A20" s="4" t="s">
        <v>148</v>
      </c>
      <c r="B20" s="6" t="n">
        <v>57219</v>
      </c>
      <c r="C20" s="6" t="n">
        <v>53882</v>
      </c>
    </row>
    <row r="21" spans="1:3">
      <c r="A21" s="4" t="s">
        <v>149</v>
      </c>
      <c r="B21" s="6" t="n">
        <v>1135700</v>
      </c>
      <c r="C21" s="6" t="n">
        <v>2034143</v>
      </c>
    </row>
    <row r="22" spans="1:3">
      <c r="A22" s="4" t="s">
        <v>150</v>
      </c>
      <c r="B22" s="4" t="s">
        <v>46</v>
      </c>
      <c r="C22" s="6" t="n">
        <v>-415849</v>
      </c>
    </row>
    <row r="23" spans="1:3">
      <c r="A23" s="4" t="s">
        <v>130</v>
      </c>
      <c r="B23" s="6" t="n">
        <v>-500</v>
      </c>
      <c r="C23" s="4" t="s">
        <v>46</v>
      </c>
    </row>
    <row r="24" spans="1:3">
      <c r="A24" s="4" t="s">
        <v>151</v>
      </c>
      <c r="B24" s="4" t="s">
        <v>46</v>
      </c>
      <c r="C24" s="6" t="n">
        <v>6000</v>
      </c>
    </row>
    <row r="25" spans="1:3">
      <c r="A25" s="4" t="s">
        <v>152</v>
      </c>
      <c r="B25" s="6" t="n">
        <v>1192419</v>
      </c>
      <c r="C25" s="6" t="n">
        <v>1678176</v>
      </c>
    </row>
    <row r="26" spans="1:3">
      <c r="A26" s="4" t="s">
        <v>153</v>
      </c>
      <c r="B26" s="6" t="n">
        <v>21288</v>
      </c>
      <c r="C26" s="6" t="n">
        <v>-1230</v>
      </c>
    </row>
    <row r="27" spans="1:3">
      <c r="A27" s="4" t="s">
        <v>154</v>
      </c>
      <c r="B27" s="6" t="n">
        <v>201</v>
      </c>
      <c r="C27" s="6" t="n">
        <v>1431</v>
      </c>
    </row>
    <row r="28" spans="1:3">
      <c r="A28" s="4" t="s">
        <v>155</v>
      </c>
      <c r="B28" s="6" t="n">
        <v>21489</v>
      </c>
      <c r="C28" s="6" t="n">
        <v>201</v>
      </c>
    </row>
    <row r="29" spans="1:3">
      <c r="A29" s="3" t="s">
        <v>156</v>
      </c>
    </row>
    <row r="30" spans="1:3">
      <c r="A30" s="4" t="s">
        <v>157</v>
      </c>
      <c r="B30" s="6" t="n">
        <v>6023</v>
      </c>
      <c r="C30" s="6" t="n">
        <v>243885</v>
      </c>
    </row>
    <row r="31" spans="1:3">
      <c r="A31" s="4" t="s">
        <v>158</v>
      </c>
      <c r="B31" s="4" t="s">
        <v>46</v>
      </c>
      <c r="C31" s="4" t="s">
        <v>46</v>
      </c>
    </row>
    <row r="32" spans="1:3">
      <c r="A32" s="3" t="s">
        <v>159</v>
      </c>
    </row>
    <row r="33" spans="1:3">
      <c r="A33" s="4" t="s">
        <v>160</v>
      </c>
      <c r="B33" s="6" t="n">
        <v>436781</v>
      </c>
      <c r="C33" s="6" t="n">
        <v>427612</v>
      </c>
    </row>
    <row r="34" spans="1:3">
      <c r="A34" s="4" t="s">
        <v>161</v>
      </c>
      <c r="B34" s="6" t="n">
        <v>552473</v>
      </c>
      <c r="C34" s="6" t="n">
        <v>2039143</v>
      </c>
    </row>
    <row r="35" spans="1:3">
      <c r="A35" s="4" t="s">
        <v>162</v>
      </c>
      <c r="B35" s="6" t="n">
        <v>260340</v>
      </c>
      <c r="C35" s="4" t="s">
        <v>46</v>
      </c>
    </row>
    <row r="36" spans="1:3">
      <c r="A36" s="4" t="s">
        <v>163</v>
      </c>
      <c r="B36" s="5" t="n">
        <v>35530</v>
      </c>
      <c r="C36" s="4" t="s">
        <v>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5T17:22:40Z</dcterms:created>
  <dcterms:modified xmlns:dcterms="http://purl.org/dc/terms/" xmlns:xsi="http://www.w3.org/2001/XMLSchema-instance" xsi:type="dcterms:W3CDTF">2020-03-25T17:22:40Z</dcterms:modified>
</cp:coreProperties>
</file>